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Principles of "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Operating Segment Data"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Warranties" sheetId="15" state="visible" r:id="rId15"/>
    <sheet xmlns:r="http://schemas.openxmlformats.org/officeDocument/2006/relationships" name="Debt" sheetId="16" state="visible" r:id="rId16"/>
    <sheet xmlns:r="http://schemas.openxmlformats.org/officeDocument/2006/relationships" name="Noncontrolling Interes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Defined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bsequent Events" sheetId="24" state="visible" r:id="rId24"/>
    <sheet xmlns:r="http://schemas.openxmlformats.org/officeDocument/2006/relationships" name="Presentation and Principles o_2" sheetId="25" state="visible" r:id="rId25"/>
    <sheet xmlns:r="http://schemas.openxmlformats.org/officeDocument/2006/relationships" name="Discontinued Operations Discont"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Operating Segment Data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Warranti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Noncontrolling Interest (Tables"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Defined Benefit Plan (Tables)" sheetId="38" state="visible" r:id="rId38"/>
    <sheet xmlns:r="http://schemas.openxmlformats.org/officeDocument/2006/relationships" name="Commitments and Contingencies (" sheetId="39" state="visible" r:id="rId39"/>
    <sheet xmlns:r="http://schemas.openxmlformats.org/officeDocument/2006/relationships" name="Presentation and Principles o_3" sheetId="40" state="visible" r:id="rId40"/>
    <sheet xmlns:r="http://schemas.openxmlformats.org/officeDocument/2006/relationships" name="Acquisition - Additional Inform" sheetId="41" state="visible" r:id="rId41"/>
    <sheet xmlns:r="http://schemas.openxmlformats.org/officeDocument/2006/relationships" name="Acquisition - Schedule of Asset" sheetId="42" state="visible" r:id="rId42"/>
    <sheet xmlns:r="http://schemas.openxmlformats.org/officeDocument/2006/relationships" name="Acquisition - Schedule of Intan" sheetId="43" state="visible" r:id="rId43"/>
    <sheet xmlns:r="http://schemas.openxmlformats.org/officeDocument/2006/relationships" name="Acquisition - Pro Forma Informa" sheetId="44" state="visible" r:id="rId44"/>
    <sheet xmlns:r="http://schemas.openxmlformats.org/officeDocument/2006/relationships" name="Discontinued Operations (Detail"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Revenue - Disaggregation of Rev" sheetId="48" state="visible" r:id="rId48"/>
    <sheet xmlns:r="http://schemas.openxmlformats.org/officeDocument/2006/relationships" name="Operating Segment Data - Additi" sheetId="49" state="visible" r:id="rId49"/>
    <sheet xmlns:r="http://schemas.openxmlformats.org/officeDocument/2006/relationships" name="Operating Segment Data - Summar" sheetId="50" state="visible" r:id="rId50"/>
    <sheet xmlns:r="http://schemas.openxmlformats.org/officeDocument/2006/relationships" name="Operating Segment Data - Summ_2" sheetId="51" state="visible" r:id="rId51"/>
    <sheet xmlns:r="http://schemas.openxmlformats.org/officeDocument/2006/relationships" name="Operating Segment Data - Summ_3"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Warranties - Change in Carrying" sheetId="59" state="visible" r:id="rId59"/>
    <sheet xmlns:r="http://schemas.openxmlformats.org/officeDocument/2006/relationships" name="Debt - Additional Information (" sheetId="60" state="visible" r:id="rId60"/>
    <sheet xmlns:r="http://schemas.openxmlformats.org/officeDocument/2006/relationships" name="Debt - Issuance Costs (Details)" sheetId="61" state="visible" r:id="rId61"/>
    <sheet xmlns:r="http://schemas.openxmlformats.org/officeDocument/2006/relationships" name="Debt - Summary of Debt Holdings"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Noncontrolling Interest - Compa" sheetId="65" state="visible" r:id="rId65"/>
    <sheet xmlns:r="http://schemas.openxmlformats.org/officeDocument/2006/relationships" name="Noncontrolling Interest Noncont" sheetId="66" state="visible" r:id="rId66"/>
    <sheet xmlns:r="http://schemas.openxmlformats.org/officeDocument/2006/relationships" name="Fair Value Measurement - Summar" sheetId="67" state="visible" r:id="rId67"/>
    <sheet xmlns:r="http://schemas.openxmlformats.org/officeDocument/2006/relationships" name="Fair Value Measurement - Reconc" sheetId="68" state="visible" r:id="rId68"/>
    <sheet xmlns:r="http://schemas.openxmlformats.org/officeDocument/2006/relationships" name="Fair Value Measurement - Assets" sheetId="69" state="visible" r:id="rId69"/>
    <sheet xmlns:r="http://schemas.openxmlformats.org/officeDocument/2006/relationships" name="Fair Value Measurement - Additi" sheetId="70" state="visible" r:id="rId70"/>
    <sheet xmlns:r="http://schemas.openxmlformats.org/officeDocument/2006/relationships" name="Income Taxes - Reconciliation b" sheetId="71" state="visible" r:id="rId71"/>
    <sheet xmlns:r="http://schemas.openxmlformats.org/officeDocument/2006/relationships" name="Defined Benefit Plan - Addition" sheetId="72" state="visible" r:id="rId72"/>
    <sheet xmlns:r="http://schemas.openxmlformats.org/officeDocument/2006/relationships" name="Defined Benefit Plan - Summary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 S" sheetId="78" state="visible" r:id="rId78"/>
    <sheet xmlns:r="http://schemas.openxmlformats.org/officeDocument/2006/relationships" name="- Narrative (Details)" sheetId="79" state="visible" r:id="rId79"/>
    <sheet xmlns:r="http://schemas.openxmlformats.org/officeDocument/2006/relationships" name="Subsequent Event (Detail)" sheetId="80" state="visible" r:id="rId80"/>
    <sheet xmlns:r="http://schemas.openxmlformats.org/officeDocument/2006/relationships" name="Subsequent Events (Details)" sheetId="81" state="visible" r:id="rId81"/>
    <sheet xmlns:r="http://schemas.openxmlformats.org/officeDocument/2006/relationships" name="Uncategorized Items - codi-2021"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000000_);_(&quot;$ &quot;(#,##0.0000000)"/>
    <numFmt numFmtId="168" formatCode="_(&quot;$ &quot;#,##0.00000_);_(&quot;$ &quot;(#,##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Registrant Name</t>
        </is>
      </c>
      <c r="B7" s="4" t="inlineStr">
        <is>
          <t>COMPASS DIVERSIFIED HOLDINGS</t>
        </is>
      </c>
    </row>
    <row r="8">
      <c r="A8" s="4" t="inlineStr">
        <is>
          <t>Document Transition Report</t>
        </is>
      </c>
      <c r="B8" s="4" t="inlineStr">
        <is>
          <t>false</t>
        </is>
      </c>
    </row>
    <row r="9">
      <c r="A9" s="4" t="inlineStr">
        <is>
          <t>Entity Incorporation, State or Country Code</t>
        </is>
      </c>
      <c r="B9" s="4" t="inlineStr">
        <is>
          <t>DE</t>
        </is>
      </c>
    </row>
    <row r="10">
      <c r="A10" s="4" t="inlineStr">
        <is>
          <t>Entity File Number</t>
        </is>
      </c>
      <c r="B10" s="4" t="inlineStr">
        <is>
          <t>001-34927</t>
        </is>
      </c>
    </row>
    <row r="11">
      <c r="A11" s="4" t="inlineStr">
        <is>
          <t>Entity Tax Identification Number</t>
        </is>
      </c>
      <c r="B11" s="4" t="inlineStr">
        <is>
          <t>57-6218917</t>
        </is>
      </c>
    </row>
    <row r="12">
      <c r="A12" s="4" t="inlineStr">
        <is>
          <t>Entity Address, Address Line One</t>
        </is>
      </c>
      <c r="B12" s="4" t="inlineStr">
        <is>
          <t>301 Riverside Avenue</t>
        </is>
      </c>
    </row>
    <row r="13">
      <c r="A13" s="4" t="inlineStr">
        <is>
          <t>Entity Address, Address Line Two</t>
        </is>
      </c>
      <c r="B13" s="4" t="inlineStr">
        <is>
          <t>Second Floor</t>
        </is>
      </c>
    </row>
    <row r="14">
      <c r="A14" s="4" t="inlineStr">
        <is>
          <t>Entity Address, City or Town</t>
        </is>
      </c>
      <c r="B14" s="4" t="inlineStr">
        <is>
          <t>Westport</t>
        </is>
      </c>
    </row>
    <row r="15">
      <c r="A15" s="4" t="inlineStr">
        <is>
          <t>Entity Address, State or Province</t>
        </is>
      </c>
      <c r="B15" s="4" t="inlineStr">
        <is>
          <t>CT</t>
        </is>
      </c>
    </row>
    <row r="16">
      <c r="A16" s="4" t="inlineStr">
        <is>
          <t>Entity Address, Postal Zip Code</t>
        </is>
      </c>
      <c r="B16" s="4" t="inlineStr">
        <is>
          <t>06880</t>
        </is>
      </c>
    </row>
    <row r="17">
      <c r="A17" s="4" t="inlineStr">
        <is>
          <t>City Area Code</t>
        </is>
      </c>
      <c r="B17" s="4" t="inlineStr">
        <is>
          <t>203</t>
        </is>
      </c>
    </row>
    <row r="18">
      <c r="A18" s="4" t="inlineStr">
        <is>
          <t>Local Phone Number</t>
        </is>
      </c>
      <c r="B18" s="4" t="inlineStr">
        <is>
          <t>221-170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5950695</v>
      </c>
    </row>
    <row r="26">
      <c r="A26" s="4" t="inlineStr">
        <is>
          <t>Entity Central Index Key</t>
        </is>
      </c>
      <c r="B26" s="4" t="inlineStr">
        <is>
          <t>000134512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Shares representing beneficial interests in Compass Diversified Holdings</t>
        </is>
      </c>
    </row>
    <row r="32">
      <c r="A32" s="3" t="inlineStr">
        <is>
          <t>Document Information [Line Items]</t>
        </is>
      </c>
    </row>
    <row r="33">
      <c r="A33" s="4" t="inlineStr">
        <is>
          <t>Title of 12(b) Security</t>
        </is>
      </c>
      <c r="B33" s="4" t="inlineStr">
        <is>
          <t>Shares representing beneficial interests in Compass Diversified Holdings</t>
        </is>
      </c>
    </row>
    <row r="34">
      <c r="A34" s="4" t="inlineStr">
        <is>
          <t>Trading Symbol</t>
        </is>
      </c>
      <c r="B34" s="4" t="inlineStr">
        <is>
          <t>CODI</t>
        </is>
      </c>
    </row>
    <row r="35">
      <c r="A35" s="4" t="inlineStr">
        <is>
          <t>Security Exchange Name</t>
        </is>
      </c>
      <c r="B35" s="4" t="inlineStr">
        <is>
          <t>NYSE</t>
        </is>
      </c>
    </row>
    <row r="36">
      <c r="A36" s="4" t="inlineStr">
        <is>
          <t>Series A Preferred Shares representing Series A Trust Preferred Interest in Compass Diversified Holdings</t>
        </is>
      </c>
    </row>
    <row r="37">
      <c r="A37" s="3" t="inlineStr">
        <is>
          <t>Document Information [Line Items]</t>
        </is>
      </c>
    </row>
    <row r="38">
      <c r="A38" s="4" t="inlineStr">
        <is>
          <t>Title of 12(b) Security</t>
        </is>
      </c>
      <c r="B38" s="4" t="inlineStr">
        <is>
          <t>Series A Preferred Shares representing beneficial interests in Compass Diversified Holdings</t>
        </is>
      </c>
    </row>
    <row r="39">
      <c r="A39" s="4" t="inlineStr">
        <is>
          <t>Trading Symbol</t>
        </is>
      </c>
      <c r="B39" s="4" t="inlineStr">
        <is>
          <t>CODI PR A</t>
        </is>
      </c>
    </row>
    <row r="40">
      <c r="A40" s="4" t="inlineStr">
        <is>
          <t>Security Exchange Name</t>
        </is>
      </c>
      <c r="B40" s="4" t="inlineStr">
        <is>
          <t>NYSE</t>
        </is>
      </c>
    </row>
    <row r="41">
      <c r="A41" s="4" t="inlineStr">
        <is>
          <t>Series B Preferred Shares representing Series B Trust Preferred Interest in Compass Diversified Holdings</t>
        </is>
      </c>
    </row>
    <row r="42">
      <c r="A42" s="3" t="inlineStr">
        <is>
          <t>Document Information [Line Items]</t>
        </is>
      </c>
    </row>
    <row r="43">
      <c r="A43" s="4" t="inlineStr">
        <is>
          <t>Title of 12(b) Security</t>
        </is>
      </c>
      <c r="B43" s="4" t="inlineStr">
        <is>
          <t>Series B Preferred Shares representing beneficial interests in Compass Diversified Holdings</t>
        </is>
      </c>
    </row>
    <row r="44">
      <c r="A44" s="4" t="inlineStr">
        <is>
          <t>Trading Symbol</t>
        </is>
      </c>
      <c r="B44" s="4" t="inlineStr">
        <is>
          <t>CODI PR B</t>
        </is>
      </c>
    </row>
    <row r="45">
      <c r="A45" s="4" t="inlineStr">
        <is>
          <t>Security Exchange Name</t>
        </is>
      </c>
      <c r="B45" s="4" t="inlineStr">
        <is>
          <t>NYSE</t>
        </is>
      </c>
    </row>
    <row r="46">
      <c r="A46" s="4" t="inlineStr">
        <is>
          <t>Series C Preferred Shares Representing Series C Trust Preferred Interest In Compass Diversified Holdings [Member] [Domain]</t>
        </is>
      </c>
    </row>
    <row r="47">
      <c r="A47" s="3" t="inlineStr">
        <is>
          <t>Document Information [Line Items]</t>
        </is>
      </c>
    </row>
    <row r="48">
      <c r="A48" s="4" t="inlineStr">
        <is>
          <t>Title of 12(b) Security</t>
        </is>
      </c>
      <c r="B48" s="4" t="inlineStr">
        <is>
          <t>Series C Preferred Shares representing beneficial interests in Compass Diversified Holdings</t>
        </is>
      </c>
    </row>
    <row r="49">
      <c r="A49" s="4" t="inlineStr">
        <is>
          <t>Trading Symbol</t>
        </is>
      </c>
      <c r="B49" s="4" t="inlineStr">
        <is>
          <t>CODI PR C</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Disposal Groups, Including Discontinued Operations, Disclosure [Text Block]</t>
        </is>
      </c>
      <c r="B4" s="4" t="inlineStr">
        <is>
          <t xml:space="preserve">ote C — Discontinued Operations Sale of Liberty On July 16, 2021, the Company, as majority stockholder of Liberty Safe Holding Corporation and as Sellers Representative, entered into a definitive Stock Purchase Agreement (the “Purchase Agreement”) with Independence Buyer, Inc. (“Liberty Buyer”), Liberty and the other holders of stock and options of Liberty to sell to Buyer all of the issued and outstanding securities of Liberty, the parent company of the operating entity, Liberty Safe and Security Products, Inc. On August 3, 2021, Liberty Buyer and the Company, as Sellers Representative, entered into the Amendment to Stock Purchase Agreement (the “Amendment”) which amended the Purchase Agreement to, among other things, provide that, immediately prior to the closing, certain investors in Liberty will, instead of selling all of the shares of Liberty owned by them to Liberty Buyer, contribute a portion of such shares (the “Rollover Shares”) to an indirect parent company of Liberty Buyer in exchange for equity securities of such entity. On August 3, 2021, Liberty Buyer completed the acquisition of all the issued and outstanding securities of Liberty (other than the Rollover Shares) pursuant to the Purchase Agreement and Amendment (the “Liberty Transaction”). The sale price of Liberty was based on an aggregate total enterprise value of $147.5 million, subject to customary adjustments. After the allocation of the sale proceeds to Liberty's non-controlling shareholders, the repayment of intercompany loans to the Company (including accrued interest) of $26.5 million, and the payment of transaction expenses of approximately $4.5 million, the Company received approximately $128.0 million of total proceeds from the sale at closing. The Company recognized a gain on the sale of Liberty of $72.7 million in the third quarter of 2021. Summarized results of operations of Liberty for the three and nine months ended September 30, 2021 and 2020 through the date of disposition are as follows (in thousands): For the period July 1, 2021 through disposition Three months ended For the period January 1, 2021 through disposition Nine Months Ended Net sales 10,828 $ 31,186 75,753 $ 80,599 Gross profit 2,353 $ 8,112 20,129 $ 21,058 Operating income (loss) (2,358) $ 5,736 9,175 $ 12,281 Income (loss) from continuing operations before income taxes (1) (2,406) $ 5,739 9,174 $ 12,287 Provision (benefit) for income taxes (1,097) $ 1,210 1,509 $ 2,357 Income (loss) from discontinued operations (1) (1,309) $ 4,529 7,665 $ 9,930 (1) The results of operations for the periods from July 1, 2021 through disposition, January 1, 2021 through disposition, and the three and nine months ended September 30, 2020, each exclude $0.3 million and $1.7 million and $0.9 million and $2.8 million, respectively, of intercompany interest expense. The following table presents summary balance sheet information of Liberty that is presented as discontinued operations as of December 31, 2020 (in thousands): December 31, Assets Cash and cash equivalents $ 4,342 Accounts receivable, net 18,812 Inventories, net 9,406 Prepaid expenses and other current assets 945 Current assets of discontinued operations $ 33,505 Property, plant and equipment, net 9,551 Goodwill 32,828 Intangible assets, net 3,020 Other non-current assets 8,474 Non-current assets of discontinued operations $ 53,873 Liabilities Accounts payable $ 7,495 Accrued expenses 4,911 Due to related party 101 Other current liabilities 2,723 Current liabilities of discontinued operations $ 15,230 Deferred income taxes 1,815 Other non-current liabilities 9,320 Non-current liabilities of discontinued operations $ 11,135 Noncontrolling interest of discontinued operations $ 3,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The following tables provide disaggregation of revenue by reportable segment geography for the three and nine months ended September 30, 2021 and 2020 (in thousands): Three months ended September 30, 2021 5.11 BOA Ergo Lugano Marucci Velocity ACI Altor Arnold Sterno Total United States $ 89,866 $ 10,941 $ 8,152 $ 10,438 $ 24,623 $ 69,879 $ 23,182 $ 37,519 $ 26,511 $ 97,547 $ 398,658 Canada 2,522 135 927 — 128 3,215 — — 129 2,735 9,791 Europe 6,644 14,408 8,010 — 27 1,944 — — 8,230 347 39,610 Asia Pacific 3,826 13,915 2,617 385 253 314 — — 1,484 169 22,963 Other international 8,241 97 110 — 9 1,549 — 6,603 498 29 17,136 $ 111,099 $ 39,496 $ 19,816 $ 10,823 $ 25,040 $ 76,901 $ 23,182 $ 44,122 $ 36,852 $ 100,827 $ 488,158 Three months ended September 30, 2020 5.11 Ergo Marucci Velocity ACI Altor Arnold Sterno Total United States $ 80,100 $ 6,378 $ 19,340 $ 64,012 $ 22,771 $ 31,084 $ 13,933 $ 92,254 $ 329,872 Canada 1,340 750 55 3,143 — — — 5,158 10,446 Europe 6,860 7,354 16 2,482 — — 6,926 272 23,910 Asia Pacific 3,550 4,874 130 245 — — 745 53 9,597 Other international 6,556 122 10 747 — 5,442 1,015 — 13,892 $ 98,406 $ 19,478 $ 19,551 $ 70,629 $ 22,771 $ 36,526 $ 22,619 $ 97,737 $ 387,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9 Months Ended</t>
        </is>
      </c>
    </row>
    <row r="2">
      <c r="B2" s="2" t="inlineStr">
        <is>
          <t>Sep. 30, 2021</t>
        </is>
      </c>
    </row>
    <row r="3">
      <c r="A3" s="3" t="inlineStr">
        <is>
          <t>Segment Reporting [Abstract]</t>
        </is>
      </c>
    </row>
    <row r="4">
      <c r="A4" s="4" t="inlineStr">
        <is>
          <t>Operating Segment Data</t>
        </is>
      </c>
      <c r="B4" s="4" t="inlineStr">
        <is>
          <t>Operating Segment Data At September 30, 2021, the Company had ten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5.11 is a leading provider of purpose-built techn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BOA, creator of the revolutionary, award-winning, patented BOA Fit System, partners with market-leading brands to make the best gear even better. Delivering fit solutions purpose-built for performance, the BOA Fit System is featured in footwear across snow sports, cycling, hiking/trekking, golf, running, court sports, workwear as well as headwear and medical bracing. The system consists of three integral parts: a micro-adjustable dial, high-tensile lightweight laces, and low friction lace guides creating a superior alternative to laces, buckles, Velcro, and other traditional closure mechanisms. Each unique BOA configuration is engineered for fast, effortless, precision fit, and is backed by The BOA Lifetime Guarantee. BOA is headquartered in Denver, Colorado and has offices in Austria, Greater China, South Korea, and Japan. • Ergobaby is a designer, marketer and distributor of wearable baby carriers and accessories, blankets and swaddlers, nursing pillows, strollers and related products. Ergobaby primarily sells its Ergobaby and Baby Tula branded products through brick-and-mortar retailers, national chain stores, online retailers, its own websites and distributors and derives more than 50% of its sales from outside of the United States. Ergobaby is headquartered in Los Angeles, California. • Lugano Diamonds is a leading designer, manufacturer and marketer of high-end, one-of-a-kind jewelry sought after by some of the world’s most discerning clientele. Lugano conducts sales via its own retail salons as well as pop-up showrooms at Lugano-hosted or sponsored events in partnership with influential organizations in the equestrian, art and philanthropic community. Lugano is headquartered in Newport Beach, California. • Marucci Sports is a leading designer, manufacturer, and marketer of premium wood and metal baseball bats, fielding gloves, batting gloves, bags, protective gear, sunglasses, on and off-field apparel, and other baseball and softball equipment used by professional and amateur athletes. Marucci also develops and licenses franchises for sports training facilities. Marucci is headquartered in Baton Rouge, Louisiana. • Velocity Outdoor is a leading designer, manufacturer, and marketer of airguns, archery products, laser aiming devices and related accessories. Velocity Outdoor offers its products under the highly recognizable Crosman, Benjamin, Ravin, LaserMax and CenterPoint brands that are available through national retail chains, mass merchants, dealer and distributor networks. Velocity Outdoor is headquartered in Bloomfield, New York.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ltor Solutions is a designer and manufacturer of custom molded protective foam solutions and original equipment manufacturer components made from expanded polystyrene and expanded polypropylene. Altor provides products to a variety of end markets, including appliances and electronics, pharmaceuticals, health and wellness, automotive, building and other products. In July 2020, Altor acquired the assets of Polyfoam, a Massachusetts-based manufacturer of protective and temperature-sensitive packaging solutions for the medical, pharmaceutical, grocery and food industries, among others. Altor is headquartered in Scottsdale, Arizona and operates 14 molding and fabricating facilities across North America subsequent to the acquisition of Polyfoam. • Arnold is a global manufacturer of engineered magnetic solutions for a wide range of specialty applications and end-markets, including aerospace and defense, general industrial, motorsport/automotive, oil and gas, medical, energy, reprographics and advertising specialties. Arnold produces high performance permanent magnets (PMAG), precision foil products (Precision Thin Metals or "PTM"), turnkey electric motors ("Ramco") and flexible magnets (Flexmag™) that are mission critical in motors, generators, sensors and other systems and components. Based on its long-term relationships, Arnold has built a diverse and blue-chip customer base totaling more than 2,000 clients worldwide. Arnold is headquartered in Rochester, New York. • Sterno is a manufacturer and marketer of portable food warming systems, creative indoor and outdoor lighting, and home fragrance solutions for the foodservice industry and consumer markets. Sterno offers a broad range of wick and gel chafing systems, butane stoves and accessories, liquid and traditional wax candles, catering equipment and lamps through Sterno Products, flameless candles and outdoor lighting products through Sterno Home, and scented wax cubes and warmer products used for home decor and fragrance systems through Rimports. Sterno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Summary of Operating Segments Net Revenues Three months ended September 30, Nine months ended September 30, (in thousands) 2021 2020 2021 2020 5.11 $ 111,099 $ 98,406 $ 321,009 $ 281,822 BOA 39,496 — 120,033 — Ergobaby 19,816 19,478 69,100 59,171 Lugano 10,823 — 10,823 — Marucci 25,040 19,551 86,328 24,807 Velocity Outdoor 76,901 70,629 205,891 148,240 ACI 23,182 22,771 67,209 67,423 Altor 44,122 36,526 122,582 89,338 Arnold 36,852 22,619 101,893 76,447 Sterno 100,827 97,737 267,398 258,132 Total segment revenue 488,158 387,717 1,372,266 1,005,380 Corporate and other — — — — Total consolidated revenues $ 488,158 $ 387,717 $ 1,372,266 $ 1,005,380 Segment profit (loss) (1) Three months ended September 30, Nine months ended September 30, (in thousands) 2021 2020 2021 2020 5.11 $ 10,088 $ 8,681 $ 27,893 $ 17,969 BOA 7,091 — 25,798 — Ergobaby 246 2,363 5,964 5,943 Lugano 1,583 — 1,583 — Marucci 3,580 1,265 15,267 (6,478) Velocity Outdoor 12,905 11,062 33,039 13,896 ACI 6,791 6,205 18,610 18,272 Altor 5,380 4,759 13,612 11,118 Arnold 4,611 (495) 10,104 2,601 Sterno 4,232 7,674 15,094 16,906 Total 56,507 41,514 166,964 80,227 Reconciliation of segment profit (loss) to consolidated net income before income taxes: Interest expense, net (13,855) (12,351) (42,607) (32,122) Other income (expense), net 1,031 (450) (1,906) (2,178) Corporate and other (2) (15,407) (12,043) (77,298) (31,420) Total consolidated income before income taxes $ 28,276 $ 16,670 $ 45,153 $ 14,507 (1) Segment profit (loss) represents operating income (loss). (2) Primarily relates to management fees expensed and payable to CGM, the loss on debt extinguishment recognized in 2021 and corporate overhead expenses. Depreciation and Amortization Expense Three months ended September 30, Nine months ended September 30, (in thousands) 2021 2020 2021 2020 5.11 $ 5,792 $ 5,296 $ 16,493 $ 15,734 BOA 5,082 — 14,818 — Ergobaby 2,042 2,038 6,354 6,129 Lugano 41 — 41 — Marucci 2,127 3,281 6,290 7,968 Velocity Outdoor 3,093 3,120 9,311 9,480 ACI 527 595 1,568 1,867 Altor 3,148 3,304 8,845 9,286 Arnold 1,965 1,697 5,702 4,969 Sterno 5,610 5,649 15,976 16,912 Total 29,427 24,980 85,398 72,345 Reconciliation of segment to consolidated total: Amortization of debt issuance costs and bond premium 759 577 2,084 1,656 Consolidated total $ 30,186 $ 25,557 $ 87,482 $ 74,001 Accounts Receivable Identifiable Assets September 30, December 31, September 30, December 31, (in thousands) 2021 2020 2021 (1) 2020 (1) 5.11 $ 50,339 $ 50,082 $ 349,752 $ 354,033 BOA 3,116 1,492 262,747 269,438 Ergobaby 8,423 5,034 87,483 91,293 Lugano 21,953 — 112,757 — Marucci 17,728 10,172 127,618 129,116 Velocity Outdoor 41,892 40,126 214,760 191,180 ACI 9,082 7,252 24,210 28,932 Altor 33,816 34,088 158,885 164,800 Arnold 22,534 13,237 86,534 75,958 Sterno 67,547 70,467 231,131 251,307 Allowance for doubtful accounts (17,489) (18,255) — — Total 258,941 213,695 1,655,877 1,556,057 Reconciliation of segment to consolidated total: Corporate and other identifiable assets — — 13,272 8,213 Assets of discontinued operations — — — 87,378 Consolidated total $ 258,941 $ 213,695 $ 1,669,149 $ 1,651,648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and Inventory</t>
        </is>
      </c>
      <c r="B1" s="2" t="inlineStr">
        <is>
          <t>9 Months Ended</t>
        </is>
      </c>
    </row>
    <row r="2">
      <c r="B2" s="2" t="inlineStr">
        <is>
          <t>Sep. 30, 2021</t>
        </is>
      </c>
    </row>
    <row r="3">
      <c r="A3" s="3" t="inlineStr">
        <is>
          <t>Property, Plant and Equipment [Abstract]</t>
        </is>
      </c>
    </row>
    <row r="4">
      <c r="A4" s="4" t="inlineStr">
        <is>
          <t>Property, Plant and Equipment and Inventory</t>
        </is>
      </c>
      <c r="B4" s="4" t="inlineStr">
        <is>
          <t xml:space="preserve">Property, Plant and Equipment and Inventory Property, plant and equipment Property, plant and equipment is comprised of the following at September 30, 2021 and December 31, 2020 (in thousands ): September 30, 2021 December 31, 2020 Machinery and equipment $ 212,815 $ 196,292 Furniture, fixtures and other 53,211 47,092 Leasehold improvements 54,645 49,287 Buildings and land 13,323 10,817 Construction in process 18,507 15,713 352,501 319,201 Less: accumulated depreciation (182,994) (156,083) Total $ 169,507 $ 163,118 Depreciation expense was $10.4 million and $28.9 million for the three and nine months ended September 30, 2021, respectively and $8.4 million and $24.5 million for the three and nine months ended September 30, 2020, respectively. Inventory Inventory is comprised of the following at September 30, 2021 and December 31, 2020 (in thousands) : September 30, 2021 December 31, 2020 Raw materials $ 91,938 $ 76,831 Work-in-process 27,380 14,978 Finished goods 394,926 283,380 Less: obsolescence reserve (27,648) (21,222) Total $ 486,596 $ 353,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 Disclosure</t>
        </is>
      </c>
      <c r="B4" s="4" t="inlineStr">
        <is>
          <t xml:space="preserve">Note G — 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Goodwill 2021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We determined that the Arnold reporting unit required additional quantitative testing because we could not conclude that the fair value of the reporting unit exceeded its carrying value based on qualitative factors alone. For the reporting units that were tested only on a qualitative basis for the 2021 annual impairment testing, the results of the qualitative analysis indicated that it is more likely than not that the fair value exceeded the carrying value of these reporting units. The quantitative test of Arnold was performed using an income approach to determine the fair value of the reporting unit. The discount rate used in the income approach was 13.0% and the results of the quantitative impairment testing indicated that the fair value of the Arnold reporting unit exceeded the carrying value by 272%. 2020 Annual Impairment Testing The Company used a qualitative approach to test goodwill for impairment in the prior year. We determined that the Ergobaby, Altor Solutions and Velocity reporting units required additional quantitative testing because we could not conclude that the fair value of the reporting unit exceeded its carrying value based on qualitative factors alone. For the reporting units that were tested only on a qualitative basis for the 2020 annual impairment testing, the results of the qualitative analysis indicated that it is more likely than not that the fair value exceeded the carrying value of these reporting units. The quantitative tests of Ergobaby, Altor Solutions and Velocity were performed using an income approach to determine the fair value of the reporting units. For Ergobaby, the discount rate used in the income approach was 15.9% and the results of the quantitative impairment testing indicated that the fair value of the Ergobaby reporting unit exceeded the carrying value by 14.0%. For Altor Solutions, the discount rate used in the income approach was 13.3%, and the results of the quantitative impairment testing indicated that the fair value of the Altor Solutions reporting unit exceeded the carrying value by 3.8%. For Velocity, the discount rate used in the income approach was 12.8%, and the results of the quantitative impairment testing indicated that the fair value of the Velocity reporting unit exceeded the carrying value by 16.4%. A summary of the net carrying value of goodwill at September 30, 2021 and December 31, 2020, is as follows (in thousands) : Nine months ended September 30, 2021 Year ended Goodwill - gross carrying amount $ 969,948 $ 790,920 Accumulated impairment losses (57,745) (57,745) Goodwill - net carrying amount $ 912,203 $ 733,175 The following is a reconciliation of the change in the carrying value of goodwill for the nine months ended September 30, 2021 by operating segment (in thousands) : Balance at January 1, 2021 Acquisitions Balance at September 30, 2021 5.11 $ 92,966 $ — $ 92,966 BOA 254,153 — 254,153 Ergobaby 63,531 (2,083) 61,448 Lugano — 158,780 158,780 Marucci 68,170 — 68,170 Velocity Outdoor 30,079 — 30,079 ACI 58,019 — 58,019 Altor 75,369 — 75,369 Arnold 26,903 22,331 49,234 Sterno 55,336 — 55,336 Corporate (1) 8,649 — 8,649 Total $ 733,175 $ 179,028 $ 912,203 (1) Represents goodwill resulting from purchase accounting adjustments not "pushed down" to the ACI segment. This amount is allocated back to the ACI segment for purposes of goodwill impairment testing.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indefinite lived intangible asset in connection with the annual impairment testing for 2021 and 2020. Results of the qualitative analysis indicate that it is more likely than not that the fair value of the reporting units that maintain indefinite lived intangible assets exceeded the carrying value. The Ergobaby reporting unit has an indefinite lived trade name that was tested in conjunction with the goodwill impairment test at March 31, 2020. The results of the quantitative impairment testing indicated that the trade name was not impaired. Other intangible assets are comprised of the following at September 30, 2021 and December 31, 2020 (in thousands) : September 30, 2021 December 31, 2020 Gross Carrying Amount Accumulated Amortization Net Carrying Amount Gross Carrying Amount Accumulated Amortization Net Carrying Amount Customer relationships $ 534,536 $ (206,621) $ 327,915 $ 534,536 $ (177,416) $ 357,120 Technology and patents 155,821 (37,424) 118,397 148,397 (28,557) 119,840 Trade names, subject to amortization 358,775 (83,099) 275,676 358,758 (65,258) 293,500 Licensing and non-compete agreements 3,702 (3,652) 50 3,702 (3,482) 220 Distributor relations and other 1,960 (623) 1,337 210 (210) — Total 1,054,794 (331,419) 723,375 1,045,603 (274,923) 770,680 Trade names, not subject to amortization 56,965 — 56,965 56,965 — 56,965 In-process research and development (1) — — — 6,500 — 6,500 Total intangibles, net $ 1,111,759 $ (331,419) $ 780,340 $ 1,109,068 $ (274,923) $ 834,145 (1) In-process research and development is considered indefinite lived until the underlying technology becomes viable, at which point the intangible asset will be amortized over the expected useful life. The Company determined that the in-process research and development technology asset acquired in the BOA acquisition achieved viability in the second quarter of 2021, and will be amortized over a ten-year period. Amortization expense related to intangible assets was $19.1 million and $56.5 million for the three and nine months ended September 30, 2021, respectively, and $15.2 million and $43.5 million for the three and nine months ended September 30, 2020, respectively. Estimated charges to amortization expense of intangible assets for the remainder of 2021 and the next four years, is as follows (in thousands) : 2021 2022 2023 2024 2025 $ 19,320 $ 72,480 $ 72,037 $ 70,274 $ 64,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1</t>
        </is>
      </c>
    </row>
    <row r="3">
      <c r="A3" s="3" t="inlineStr">
        <is>
          <t>Guarantees [Abstract]</t>
        </is>
      </c>
    </row>
    <row r="4">
      <c r="A4" s="4" t="inlineStr">
        <is>
          <t>Warranties</t>
        </is>
      </c>
      <c r="B4" s="4" t="inlineStr">
        <is>
          <t>Warranties The Company’s Ergobaby, Marucci, BOA and Velocity Outdoor operating segments estimate their exposure to warranty claims based on both current and historical product sales data and warranty costs incurred. The Company assesses the adequacy of its recorded warranty liability quarterly and adjusts the amount as necessary. Warranty liability is included in accrued expenses in the accompanying consolidated balance sheets. A reconciliation of the change in the carrying value of the Company’s warranty liability for the nine months ended September 30, 2021 and the year ended December 31, 2020 is as follows ( in thousands ): Warranty liability Nine months ended September 30, 2021 Year ended December 31, 2020 Beginning balance $ 1,558 $ 784 Provision for warranties issued during the period 3,227 2,821 Fulfillment of warranty obligations (2,739) (2,696) Other (1) — 649 Ending balance $ 2,046 $ 1,558 (1) Represents the warranty liabilities recorded in relation to the Marucci and BOA acquisitions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t>
        </is>
      </c>
      <c r="B4" s="4" t="inlineStr">
        <is>
          <t xml:space="preserve">Debt 2021 Credit Facility On March 23, 2021, we entered into a Second Amended and Restated Credit Agreement (the "2021 Credit Facility") to amend and restate the 2018 Credit Facility (as previously restated and amended) among the Company, the lenders from time to time party thereto (the “Lenders”), and Bank of America, N.A., as Administrative Agent. The 2021 Credit Facility is secured by all of the assets of the Company, including all of its equity interests in, and loans to, its consolidated subsidiaries. The 2021 Credit Facility provides for revolving loans, swing line loans and letters of credit (the “2021 Revolving Credit Facility”) up to a maximum aggregate amount of $600 million and also permits the Company, prior to the applicable maturity date, to increase the revolving loan commitment and/or obtain term loans in an aggregate amount of up to $250 million, subject to certain restrictions and conditions. All amounts outstanding under the 2021 Revolving Credit Facility will become due on March 23, 2026, which is the maturity date of loans advanced under the 2021 Credit Facility. The Company may borrow, prepay and reborrow principal under the 2021 Revolving Credit Facility from time to time during its term. Advances under the 2021 Revolving Credit Facility can be either Eurodollar rate loans or base rate loans. Eurodollar rate revolving loans bear interest on the outstanding principal amount thereof for each interest period at a rate per annum based on the London Interbank Offered Rate or a Successor Rate, as defined, (the “Eurodollar Rate”) for such interest period plus a margin ranging from 1.50% to 2.50%,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prime rate”, and (iii) Eurodollar Rate plus 1.0% (the “Base Rate”), plus a margin ranging from 0.50% to 1.50%, based on the Company's Consolidated Total Leverage Ratio. Under the 2021 Revolving Credit Facility, an aggregate amount of up to $100 million in letters of credit may be issued, as well as swing line loans of up to $25 million outstanding at one time. The issuance of such letters of credit and the making of any swing line loan would reduce the amount available under the 2021 Revolving Credit Facility. Net availability under the 2021 Revolving Credit Facility was approximately $465.0 million at September 30, 2021. Letters of credit outstanding at September 30, 2021 totaled approximately $1.0 million. At September 30, 2021, the Company was in compliance with all covenants as defined in the 2021 Credit Facility. 2018 Credit Facility On April 18, 2018, the Company entered into an Amended and Restated Credit Agreement (the "2018 Credit Facility"). The 2018 Credit Facility provided for (i) revolving loans, swing line loans and letters of credit (the “2018 Revolving Credit Facility”) up to a maximum aggregate amount of $600 million, and (ii) a $500 million term loan (the “2018 Term Loan”). The Company repaid the outstanding amounts under the 2018 Term Loan in 2019, and used a portion of the proceeds from the issuance of the 2029 Senior Notes to repay the amount outstanding under the 2018 Revolving Credit Facility in March 2021. 2029 Senior Notes On March 23, 2021, we consummated the issuance and sale of $1,000 million aggregate principal amount of our 5.250% Senior Notes due 2029 (the "2029 Notes" or "2029 Senior Notes") offered pursuant to a private offering to qualified institutional buyers in accordance with Rule 144A under the Securities Act, and to non-U.S. persons under Regulation S under the Securities Act. The Notes were issued pursuant to an indenture, dated as of March 23, 2021 (the “Indenture”), between the Company and U.S. Bank National Association, as trustee (the "Trustee"). The Notes bear interest at the rate of 5.250% per annum and will mature on April 15, 2029. Interest on the Notes is payable in cash on April 15th and October 15th of each year. The first interest payment date on the 2029 Senior Notes will be October 15, 2021. The 2029 Notes are general unsecured obligations of the Company and are not guaranteed by our subsidiaries. The Notes rank equal in right of payment with all of the Company’s existing and future senior unsecured indebtedness, and rank senior in right of payment to all of the Company’s future subordinated indebtedness, if any. The Notes will be effectively subordinated to the Company’s existing and future secured indebtedness, to the extent of the value of the assets securing such indebtedness, including the indebtedness under the Company’s credit facilities described below. The Indenture contains several restrictive covenants including, but not limited to, limitations on the following: (i) the incurrence of additional indebtedness, (ii) payment of dividends or other restricted payments, (iii) the purchase, redemption or retirement of capital stock or subordinated debt, (iv) asset sales, mergers or consolidations, (v) transactions with affiliates, (vi) incurring liens, (vii) entering into sale-leaseback transactions, (viii) providing subsidiary guarantees and (ix) making certain investments, subject in each case to certain exceptions. The proceeds from the sale of the 2029 Notes was used to repay debt outstanding under the 2018 Credit Facility in connection with entering into the 2021 Credit Facility, as described above, and to redeem our 8.000% Senior Notes due 2026 (the “2026 Senior Notes”). 2026 Senior Notes Our 2026 Senior Notes bore interest at 8.000% per annum and were scheduled to mature on May 1, 2026. On March 2, 2021, pursuant to an indenture, dated as of April 18, 2018 between the Company and U.S. Bank National Association, as trustee ("Trustee"), the Trustee delivered redemption notices, on behalf of the Company, to holders of the Company’s 2026 Senior Notes to redeem the 2026 Senior Notes on April 1, 2021. The principal amount of the 2026 Senior Notes redeemed was $600 million, which represented all of the outstanding principal of the 2026 Senior Notes. The 2026 Senior Notes were redeemed at 100% of their principal, plus an applicable premium, and accrued and unpaid interest as of the redemption date. On March 23, 2021, the proceeds required for the redemption of the 2026 Senior Notes, the applicable premium and accrued interest totaling $647.7 million was irrevocably deposited with the Trustee and held by the Trustee until the date of redemption, April 1, 2021. The redemption of the 2026 Senior Notes resulted in a Loss on Debt Extinguishment of approximately $33.3 million, which is comprised of the premium paid for early redemption of the 2026 Senior Notes, and the expensing of the deferred financing costs and bond premium associated with the 2026 Senior Notes. The following table provides the Company’s debt holdings at September 30, 2021 and December 31, 2020 (in thousands) : September 30, 2021 December 31, 2020 Senior Notes $ 1,000,000 $ 600,000 Revolving Credit Facility 134,000 307,000 Less: Unamortized premiums and debt issuance costs (11,279) (7,540) Long-term debt $ 1,122,721 $ 899,460 The Company's 2029 Senior Notes consisted of the following carrying value and estimated fair value (in thousands): Fair Value Hierarchy Level September 30, 2021 Maturity Date Rate Carrying Value Fair Value 2029 Senior Notes April 15, 2029 5.250 % 2 1,000,000 1,042,500 Debt Issuance Costs Deferred debt issuance costs represent the costs associated with the issuance of the Company's financing arrangements. In connection with the 2029 Senior Notes offering in March 2021, the Company recorded $12.0 million in deferred financing costs. The net deferred financing costs associated with the Company's 2026 Senior Notes were $7.2 million at March 31, 2021, and were expensed on April 1, 2021, the date of the redemption of the 2026 Senior Notes. In connection with entering into the 2021 Credit Facility, the Company recorded $5.4 million in deferred financing costs. Since the Company can borrow, repay and reborrow principal under the Revolving Credit Facility, the debt issuance costs associated with the Revolving Credit Facility have been classified as other non-current assets in the accompanying condensed consolidated balance sheet. The debt issuance costs associated with the Senior Notes are classified as a reduction of long-term debt in the accompanying condensed consolidated balance sheet. The following table summarizes unamortized premiums and debt issuance costs at September 30, 2021 and December 31, 2020, and the balance sheet classification in each of the periods presented ( in thousands ): September 30, 2021 December 31, 2020 Unamortized premiums and debt issuance costs $ 23,465 $ 16,466 Accumulated amortization (5,209) (6,121) Unamortized premiums and debt issuance costs, net $ 18,256 $ 10,345 Balance sheet classification: Other noncurrent assets $ 6,977 $ 2,805 Long-term debt 11,279 7,540 $ 18,256 $ 10,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Noncontrolling Interest Noncontrolling interest represents the portion of the Company’s majority owned subsidiary’s net income (loss) and equity that is owned by noncontrolling shareholders. The following tables reflect the Company’s ownership percentage of its majority owned operating segments and related noncontrolling interest balances as of September 30, 2021 and December 31, 2020: % Ownership (1) September 30, 2021 % Ownership (1) December 31, 2020 Primary Fully Primary Fully 5.11 97.7 88.4 97.6 88.1 BOA 92.7 83.7 81.9 74.8 Ergobaby 81.7 72.7 81.4 72.6 Lugano 60.0 60.0 n/a n/a Marucci 92.2 83.8 92.2 83.8 Velocity Outdoor 99.3 88.0 99.3 88.0 ACI 71.8 67.6 71.8 67.6 Altor 100.0 91.5 100.0 91.5 Arnold 98.0 88.1 96.7 81.1 Sterno 100.0 87.1 100.0 88.5 (1) The principal difference between primary and diluted percentages of our operating segments is due to stock option issuances of operating segment stock to management of the respective businesses. Noncontrolling Interest Balances (in thousands) September 30, 2021 December 31, 2020 5.11 $ 14,904 $ 14,567 BOA 26,695 61,625 Ergobaby 28,616 27,408 Lugano 68,272 — Marucci 12,956 11,386 Velocity Outdoor 4,980 4,077 ACI (3,812) (7,175) Altor 3,671 2,901 Arnold 1,239 1,117 Sterno 1,195 282 Allocation Interests 100 100 $ 158,816 $ 116,288 BOA - Repurchase of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ollowing table provides the assets and liabilities carried at fair value measured on a recurring basis at September 30, 2021 and December 31, 2020 ( in thousands ): Fair Value Measurements at September 30, 2021 Carrying Level 1 Level 2 Level 3 Liabilities: Put option of noncontrolling shareholders (1) $ (151) $ — $ — $ (151) Contingent consideration - acquisition (2) (1,350) — — (1,350) Total recorded at fair value $ (1,501) $ — $ — $ (1,501) (1) Represents put option issued to noncontrolling shareholders in connection with the 5.11 acquisition. (2) Represents potential earn-out payable as additional purchase price consideration by Altor in connection with the acquisition of Polyfoam. Fair Value Measurements at December 31, 2020 Carrying Level 1 Level 2 Level 3 Liabilities: Put option of noncontrolling shareholders (1) $ (435) $ — $ — $ (435) Contingent consideration - acquisition (2) (1,350) — — (1,350) Total recorded at fair value $ (1,785) $ — $ — $ (1,785) (1) Represents put option issued to noncontrolling shareholders in connection with the 5.11 and Liberty acquisitions. Liberty was sold on July 16, 2021. (2) Represents potential earn-out payable as additional purchase price consideration by Altor in connection with the acquisition of Polyfoam. Reconciliations of the change in the carrying value of the Level 3 fair value measurements from January 1, 2020 through September 30, 2021 are as follows ( in thousands ): Level 3 Balance at January 1, 2020 $ (111) Increase in the fair value of put option of noncontrolling shareholder - Liberty (264) Increase in the fair value of put option of noncontrolling shareholder - 5.11 (60) Contingent consideration - Polyfoam (1,350) Balance at December 31, 2020 $ (1,785) Termination of put option of noncontrolling shareholder - Liberty 314 Increase in the fair value of put option of noncontrolling shareholder - 5.11 (30) Balance at September 30, 2021 $ (1,501)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year ended December 31, 2020. Nonrecurring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Effective September 1, 2021, the Company’s parent (i.e., the Trust) elected to be treated as a corporation for U.S federal income tax purposes. Prior to September 1, 2021, the Company’s items of income, gain, loss and deduction flowed through to owners of the parent Trust without being subject to entity level income taxes. Consequently, the Company’s earnings did not reflect a provision for income taxes except those for foreign, state, city and local income taxes incurred at the entity level. From and after September 1, 2021, the parent Trust will be subject to entity-level U.S. federal, state, and local corporate income taxes on the Company’s earnings that flow through to the Trust. The Company estimates its annual effective tax rate each fiscal quarter and applies that estimated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for each interim period requires certain assumptions, estimates, and significant judgment, including with respect to the projected operating income for the year, projections of income earned and taxes incurred in various jurisdictions, permanent and temporary differences and the likelihood of recovering deferred tax assets. The accounting estimates used to compute the provision for income taxes may change as new events occur, as additional information is obtained, as our tax structure changes or as the tax laws change. Certain foreign operations are subject to foreign income taxation under existing provisions of the laws of those jurisdictions. The reconciliation between the Federal Statutory Rate and the effective income tax rate for the nine months ended September 30, 2021 and 2020 is as follows: Nine months ended September 30, 2021 2020 United States Federal Statutory Rate 21.0 % 21.0 % State income taxes (net of Federal benefits) 5.6 6.8 Foreign income taxes 3.4 2.4 Expenses of Compass Group Diversified Holdings LLC representing a pass through to shareholders (1) 29.3 15.4 Impact of subsidiary employee stock options 0.5 2.4 Credit utilization (5.6) (3.6) Non-recognition of NOL carryforwards at subsidiaries (0.5) (9.4) Effect of Tax Act (1.6) 8.6 Other 2.5 (1.4) Effective income tax rate 54.6 % 42.2 % (1) The effective income tax rate for the nine months ended September 30, 2021 and 2020 includes a loss at the Company's parent, which was taxed as a partnership through August 31, 2021. Beginning September 1, 2021, the Company’s parent is taxed as a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0239</v>
      </c>
      <c r="C3" s="6" t="n">
        <v>66402</v>
      </c>
    </row>
    <row r="4">
      <c r="A4" s="4" t="inlineStr">
        <is>
          <t>Accounts receivable, net</t>
        </is>
      </c>
      <c r="B4" s="5" t="n">
        <v>258941</v>
      </c>
      <c r="C4" s="5" t="n">
        <v>213695</v>
      </c>
    </row>
    <row r="5">
      <c r="A5" s="4" t="inlineStr">
        <is>
          <t>Inventories, net</t>
        </is>
      </c>
      <c r="B5" s="5" t="n">
        <v>486596</v>
      </c>
      <c r="C5" s="5" t="n">
        <v>353967</v>
      </c>
    </row>
    <row r="6">
      <c r="A6" s="4" t="inlineStr">
        <is>
          <t>Prepaid expenses and other current assets</t>
        </is>
      </c>
      <c r="B6" s="5" t="n">
        <v>48585</v>
      </c>
      <c r="C6" s="5" t="n">
        <v>40798</v>
      </c>
    </row>
    <row r="7">
      <c r="A7" s="4" t="inlineStr">
        <is>
          <t>Disposal Group, Including Discontinued Operation, Assets, Current</t>
        </is>
      </c>
      <c r="B7" s="5" t="n">
        <v>0</v>
      </c>
      <c r="C7" s="5" t="n">
        <v>33505</v>
      </c>
    </row>
    <row r="8">
      <c r="A8" s="4" t="inlineStr">
        <is>
          <t>Total current assets</t>
        </is>
      </c>
      <c r="B8" s="5" t="n">
        <v>864361</v>
      </c>
      <c r="C8" s="5" t="n">
        <v>708367</v>
      </c>
    </row>
    <row r="9">
      <c r="A9" s="4" t="inlineStr">
        <is>
          <t>Property, plant and equipment, net</t>
        </is>
      </c>
      <c r="B9" s="5" t="n">
        <v>169507</v>
      </c>
      <c r="C9" s="5" t="n">
        <v>163118</v>
      </c>
    </row>
    <row r="10">
      <c r="A10" s="4" t="inlineStr">
        <is>
          <t>Goodwill</t>
        </is>
      </c>
      <c r="B10" s="5" t="n">
        <v>912203</v>
      </c>
      <c r="C10" s="5" t="n">
        <v>733175</v>
      </c>
    </row>
    <row r="11">
      <c r="A11" s="4" t="inlineStr">
        <is>
          <t>Intangible assets, net</t>
        </is>
      </c>
      <c r="B11" s="5" t="n">
        <v>780340</v>
      </c>
      <c r="C11" s="5" t="n">
        <v>834145</v>
      </c>
    </row>
    <row r="12">
      <c r="A12" s="4" t="inlineStr">
        <is>
          <t>Other non-current assets</t>
        </is>
      </c>
      <c r="B12" s="5" t="n">
        <v>113882</v>
      </c>
      <c r="C12" s="5" t="n">
        <v>105840</v>
      </c>
    </row>
    <row r="13">
      <c r="A13" s="4" t="inlineStr">
        <is>
          <t>Disposal Group, Including Discontinued Operation, Assets, Noncurrent</t>
        </is>
      </c>
      <c r="B13" s="5" t="n">
        <v>0</v>
      </c>
      <c r="C13" s="5" t="n">
        <v>53873</v>
      </c>
    </row>
    <row r="14">
      <c r="A14" s="4" t="inlineStr">
        <is>
          <t>Total assets</t>
        </is>
      </c>
      <c r="B14" s="5" t="n">
        <v>2840293</v>
      </c>
      <c r="C14" s="5" t="n">
        <v>2598518</v>
      </c>
    </row>
    <row r="15">
      <c r="A15" s="3" t="inlineStr">
        <is>
          <t>Current liabilities:</t>
        </is>
      </c>
    </row>
    <row r="16">
      <c r="A16" s="4" t="inlineStr">
        <is>
          <t>Accounts payable</t>
        </is>
      </c>
      <c r="B16" s="5" t="n">
        <v>111039</v>
      </c>
      <c r="C16" s="5" t="n">
        <v>94176</v>
      </c>
    </row>
    <row r="17">
      <c r="A17" s="4" t="inlineStr">
        <is>
          <t>Accrued expenses</t>
        </is>
      </c>
      <c r="B17" s="5" t="n">
        <v>187042</v>
      </c>
      <c r="C17" s="5" t="n">
        <v>147216</v>
      </c>
    </row>
    <row r="18">
      <c r="A18" s="4" t="inlineStr">
        <is>
          <t>Due to related party</t>
        </is>
      </c>
      <c r="B18" s="5" t="n">
        <v>11771</v>
      </c>
      <c r="C18" s="5" t="n">
        <v>10137</v>
      </c>
    </row>
    <row r="19">
      <c r="A19" s="4" t="inlineStr">
        <is>
          <t>Other current liabilities</t>
        </is>
      </c>
      <c r="B19" s="5" t="n">
        <v>33976</v>
      </c>
      <c r="C19" s="5" t="n">
        <v>27956</v>
      </c>
    </row>
    <row r="20">
      <c r="A20" s="4" t="inlineStr">
        <is>
          <t>Disposal Group, Including Discontinued Operation, Liabilities, Current</t>
        </is>
      </c>
      <c r="B20" s="5" t="n">
        <v>0</v>
      </c>
      <c r="C20" s="5" t="n">
        <v>15230</v>
      </c>
    </row>
    <row r="21">
      <c r="A21" s="4" t="inlineStr">
        <is>
          <t>Total current liabilities</t>
        </is>
      </c>
      <c r="B21" s="5" t="n">
        <v>343828</v>
      </c>
      <c r="C21" s="5" t="n">
        <v>294715</v>
      </c>
    </row>
    <row r="22">
      <c r="A22" s="4" t="inlineStr">
        <is>
          <t>Deferred Income Tax Liabilities, Net</t>
        </is>
      </c>
      <c r="B22" s="5" t="n">
        <v>84613</v>
      </c>
      <c r="C22" s="5" t="n">
        <v>81726</v>
      </c>
    </row>
    <row r="23">
      <c r="A23" s="4" t="inlineStr">
        <is>
          <t>Long-term debt</t>
        </is>
      </c>
      <c r="B23" s="5" t="n">
        <v>1122721</v>
      </c>
      <c r="C23" s="5" t="n">
        <v>899460</v>
      </c>
    </row>
    <row r="24">
      <c r="A24" s="4" t="inlineStr">
        <is>
          <t>Other non-current liabilities</t>
        </is>
      </c>
      <c r="B24" s="5" t="n">
        <v>90415</v>
      </c>
      <c r="C24" s="5" t="n">
        <v>91334</v>
      </c>
    </row>
    <row r="25">
      <c r="A25" s="4" t="inlineStr">
        <is>
          <t>Disposal Group, Including Discontinued Operation, Liabilities, Noncurrent</t>
        </is>
      </c>
      <c r="B25" s="5" t="n">
        <v>0</v>
      </c>
      <c r="C25" s="5" t="n">
        <v>11135</v>
      </c>
    </row>
    <row r="26">
      <c r="A26" s="4" t="inlineStr">
        <is>
          <t>Total liabilities</t>
        </is>
      </c>
      <c r="B26" s="5" t="n">
        <v>1641577</v>
      </c>
      <c r="C26" s="5" t="n">
        <v>1378370</v>
      </c>
    </row>
    <row r="27">
      <c r="A27" s="3" t="inlineStr">
        <is>
          <t>Stockholders’ equity</t>
        </is>
      </c>
    </row>
    <row r="28">
      <c r="A28" s="4" t="inlineStr">
        <is>
          <t>Trust common shares, no par value, 500,000 authorized; 65,530 shares issued and outstanding at September 30, 2021 and 64,900 issued and outstanding at December 31, 2020</t>
        </is>
      </c>
      <c r="B28" s="5" t="n">
        <v>1027086</v>
      </c>
      <c r="C28" s="5" t="n">
        <v>1008564</v>
      </c>
    </row>
    <row r="29">
      <c r="A29" s="4" t="inlineStr">
        <is>
          <t>Accumulated other comprehensive loss</t>
        </is>
      </c>
      <c r="B29" s="5" t="n">
        <v>-1305</v>
      </c>
      <c r="C29" s="5" t="n">
        <v>-1456</v>
      </c>
    </row>
    <row r="30">
      <c r="A30" s="4" t="inlineStr">
        <is>
          <t>Accumulated deficit</t>
        </is>
      </c>
      <c r="B30" s="5" t="n">
        <v>-289799</v>
      </c>
      <c r="C30" s="5" t="n">
        <v>-211002</v>
      </c>
    </row>
    <row r="31">
      <c r="A31" s="4" t="inlineStr">
        <is>
          <t>Total stockholders’ equity attributable to Holdings</t>
        </is>
      </c>
      <c r="B31" s="5" t="n">
        <v>1039900</v>
      </c>
      <c r="C31" s="5" t="n">
        <v>1100024</v>
      </c>
    </row>
    <row r="32">
      <c r="A32" s="4" t="inlineStr">
        <is>
          <t>Noncontrolling interest</t>
        </is>
      </c>
      <c r="B32" s="5" t="n">
        <v>158816</v>
      </c>
      <c r="C32" s="5" t="n">
        <v>116288</v>
      </c>
    </row>
    <row r="33">
      <c r="A33" s="4" t="inlineStr">
        <is>
          <t>Stockholders' Equity Attributable to Noncontrolling Interest, Discontinued Operation</t>
        </is>
      </c>
      <c r="B33" s="5" t="n">
        <v>0</v>
      </c>
      <c r="C33" s="5" t="n">
        <v>-3836</v>
      </c>
    </row>
    <row r="34">
      <c r="A34" s="4" t="inlineStr">
        <is>
          <t>Total stockholders’ equity</t>
        </is>
      </c>
      <c r="B34" s="5" t="n">
        <v>1198716</v>
      </c>
      <c r="C34" s="5" t="n">
        <v>1220148</v>
      </c>
    </row>
    <row r="35">
      <c r="A35" s="4" t="inlineStr">
        <is>
          <t>Total liabilities and stockholders’ equity</t>
        </is>
      </c>
      <c r="B35" s="5" t="n">
        <v>2840293</v>
      </c>
      <c r="C35" s="6" t="n">
        <v>2598518</v>
      </c>
    </row>
    <row r="36">
      <c r="A36" s="4" t="inlineStr">
        <is>
          <t>Present value of lease liabilities</t>
        </is>
      </c>
      <c r="B36" s="6" t="n">
        <v>110113</v>
      </c>
    </row>
    <row r="37">
      <c r="A37" s="4" t="inlineStr">
        <is>
          <t>Series A Preferred Stock</t>
        </is>
      </c>
    </row>
    <row r="38">
      <c r="A38" s="4" t="inlineStr">
        <is>
          <t>Preferred Stock, No Par Value</t>
        </is>
      </c>
      <c r="B38" s="4" t="inlineStr">
        <is>
          <t xml:space="preserve"> </t>
        </is>
      </c>
      <c r="C38" s="4" t="inlineStr">
        <is>
          <t xml:space="preserve"> </t>
        </is>
      </c>
    </row>
    <row r="39">
      <c r="A39" s="3" t="inlineStr">
        <is>
          <t>Current liabilities:</t>
        </is>
      </c>
    </row>
    <row r="40">
      <c r="A40" s="4" t="inlineStr">
        <is>
          <t>Preferred Stock, Value, Issued</t>
        </is>
      </c>
      <c r="B40" s="6" t="n">
        <v>96417</v>
      </c>
      <c r="C40" s="6" t="n">
        <v>96417</v>
      </c>
    </row>
    <row r="41">
      <c r="A41" s="3" t="inlineStr">
        <is>
          <t>Stockholders’ equity</t>
        </is>
      </c>
    </row>
    <row r="42">
      <c r="A42" s="4" t="inlineStr">
        <is>
          <t>Preferred Stock, Shares Issued</t>
        </is>
      </c>
      <c r="B42" s="5" t="n">
        <v>4000000</v>
      </c>
      <c r="C42" s="5" t="n">
        <v>4000000</v>
      </c>
    </row>
    <row r="43">
      <c r="A43" s="4" t="inlineStr">
        <is>
          <t>Preferred Stock, Shares Outstanding</t>
        </is>
      </c>
      <c r="B43" s="5" t="n">
        <v>4000000</v>
      </c>
      <c r="C43" s="5" t="n">
        <v>4000000</v>
      </c>
    </row>
    <row r="44">
      <c r="A44" s="4" t="inlineStr">
        <is>
          <t>Series B Preferred Stock [Member]</t>
        </is>
      </c>
    </row>
    <row r="45">
      <c r="A45" s="4" t="inlineStr">
        <is>
          <t>Preferred Stock, No Par Value</t>
        </is>
      </c>
      <c r="B45" s="4" t="inlineStr">
        <is>
          <t xml:space="preserve"> </t>
        </is>
      </c>
      <c r="C45" s="4" t="inlineStr">
        <is>
          <t xml:space="preserve"> </t>
        </is>
      </c>
    </row>
    <row r="46">
      <c r="A46" s="3" t="inlineStr">
        <is>
          <t>Current liabilities:</t>
        </is>
      </c>
    </row>
    <row r="47">
      <c r="A47" s="4" t="inlineStr">
        <is>
          <t>Preferred Stock, Value, Issued</t>
        </is>
      </c>
      <c r="B47" s="6" t="n">
        <v>96504</v>
      </c>
      <c r="C47" s="6" t="n">
        <v>96504</v>
      </c>
    </row>
    <row r="48">
      <c r="A48" s="3" t="inlineStr">
        <is>
          <t>Stockholders’ equity</t>
        </is>
      </c>
    </row>
    <row r="49">
      <c r="A49" s="4" t="inlineStr">
        <is>
          <t>Preferred Stock, Shares Issued</t>
        </is>
      </c>
      <c r="B49" s="5" t="n">
        <v>4000000</v>
      </c>
      <c r="C49" s="5" t="n">
        <v>4000000</v>
      </c>
    </row>
    <row r="50">
      <c r="A50" s="4" t="inlineStr">
        <is>
          <t>Preferred Stock, Shares Outstanding</t>
        </is>
      </c>
      <c r="B50" s="5" t="n">
        <v>4000000</v>
      </c>
      <c r="C50" s="5" t="n">
        <v>4000000</v>
      </c>
    </row>
    <row r="51">
      <c r="A51" s="4" t="inlineStr">
        <is>
          <t>Series C Preferred Stock [Member]</t>
        </is>
      </c>
    </row>
    <row r="52">
      <c r="A52" s="4" t="inlineStr">
        <is>
          <t>Preferred Stock, No Par Value</t>
        </is>
      </c>
      <c r="B52" s="4" t="inlineStr">
        <is>
          <t xml:space="preserve"> </t>
        </is>
      </c>
      <c r="C52" s="4" t="inlineStr">
        <is>
          <t xml:space="preserve"> </t>
        </is>
      </c>
    </row>
    <row r="53">
      <c r="A53" s="3" t="inlineStr">
        <is>
          <t>Current liabilities:</t>
        </is>
      </c>
    </row>
    <row r="54">
      <c r="A54" s="4" t="inlineStr">
        <is>
          <t>Preferred Stock, Value, Issued</t>
        </is>
      </c>
      <c r="B54" s="6" t="n">
        <v>110997</v>
      </c>
      <c r="C54" s="6" t="n">
        <v>110997</v>
      </c>
    </row>
    <row r="55">
      <c r="A55" s="3" t="inlineStr">
        <is>
          <t>Stockholders’ equity</t>
        </is>
      </c>
    </row>
    <row r="56">
      <c r="A56" s="4" t="inlineStr">
        <is>
          <t>Preferred Stock, Shares Issued</t>
        </is>
      </c>
      <c r="B56" s="5" t="n">
        <v>4600000</v>
      </c>
      <c r="C56" s="5" t="n">
        <v>4600000</v>
      </c>
    </row>
    <row r="57">
      <c r="A57" s="4" t="inlineStr">
        <is>
          <t>Preferred Stock, Shares Outstanding</t>
        </is>
      </c>
      <c r="B57" s="5" t="n">
        <v>4600000</v>
      </c>
      <c r="C57" s="5" t="n">
        <v>46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9 Months Ended</t>
        </is>
      </c>
    </row>
    <row r="2">
      <c r="B2" s="2" t="inlineStr">
        <is>
          <t>Sep. 30, 2021</t>
        </is>
      </c>
    </row>
    <row r="3">
      <c r="A3" s="3" t="inlineStr">
        <is>
          <t>Retirement Benefits [Abstract]</t>
        </is>
      </c>
    </row>
    <row r="4">
      <c r="A4" s="4" t="inlineStr">
        <is>
          <t>Defined Benefit Plan</t>
        </is>
      </c>
      <c r="B4" s="4" t="inlineStr">
        <is>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2.8 million is recognized in the consolidated balance sheet as a component of other non-current liabilities at September 30, 2021. Net periodic benefit cost consists of the following for the three and nine months ended September 30, 2021 and 2020 (in thousands ): Three months ended September 30, Nine months ended September 30, 2021 2020 2021 2020 Service cost $ 103 $ 143 $ 317 $ 420 Interest cost 10 8 27 23 Expected return on plan assets (18) (21) (55) (62) Amortization of unrecognized loss (7) 58 (5) 171 Effect of curtailment 23 352 111 352 Net periodic benefit cost $ 111 $ 540 $ 395 $ 904 During the nine months ended September 30, 2021 , per the terms of the pension agreement, Arnold contributed $0.2 million to the plan. For the remainder of 2021, the expected contribution to the plan will be approximately $0.1 million. The plan assets are pooled with assets of other participating employers and are not separable; therefore, the fair values of the pension plan assets at September 30, 2021 were considered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ote O - Commitments and Contingencies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and nine months ended September 30, 2021 and 2020. The Company recognized $8.2 million and $24.3 million in the three and nine months ended September 30, 2021, respectively, and $7.5 million and $21.8 million in the three and nine months ended September 30, 2020, respectively, in expense related to operating leases in the condensed consolidated statements of operations. The maturities of lease liabilities at September 30, 2021 are as follows ( in thousands ): 2021 (excluding nine months ended September 30, 2021) $ 3,769 2022 29,078 2023 22,128 2024 17,971 2025 14,612 Thereafter 30,081 Total undiscounted lease payments $ 117,639 Less: Interest 7,526 Present value of lease liabilities $ 110,113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lease accounting guidance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September 30, 2021 September 30, 2020 Weighted-average remaining lease term (years) 5.51 6.05 Weighted-average discount rate 7.62 % 7.65 % Supplemental balance sheet information related to leases was as follows ( in thousands ): Line Item in the Company’s Consolidated Balance Sheet September 30, 2021 December 31, 2020 Operating lease right-of-use assets Other non-current assets $ 96,956 $ 92,131 Current portion, operating lease liabilities Other current liabilities $ 25,423 $ 22,754 Operating lease liabilities Other non-current liabilities $ 84,690 $ 75,822 Supplemental cash flow information related to leases was as follows ( in thousands ): Nine months ended September 30, 2021 Nine months ended September 30, 2020 Cash paid for amounts included in the measurement of lease liabilities: Operating cash flows from operating leases $ 21,053 $ 22,816 Right-of-use assets obtained in exchange for lease obligations: Operating leases $ 13,633 $ 9,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anagement Services Agreement The Company entered into the MSA with CGM effective May 16, 2006. The MSA provides for, among other things, CGM to perform services for the Company in exchange for a management fee paid quarterly and equal to 0.5% of the Company's adjusted net assets, as defined in the MSA. In March 2020, as a proactive measure to provide the Company with additional cash liquidity in light of the COVID-19 pandemic, the Company elected to draw down $200 million on our 2018 Revolving Credit Facility. The Company and CGM entered into a waiver agreement whereby CGM agreed to waive the portion of the management fee attributable to the cash balances held at the Company as of March 31, 2020. In addition, due to the unprecedented uncertainty as a result of the COVID-19 pandemic, CGM agreed to waive 50% of the management fee calculated at June 30, 2020 that was paid in July 2020. Further, for the third quarter of 2020, the Company and CGM entered into a waiver agreement whereby CGM agreed to waive the portion of the management fee attributable to the cash balances held at the Company as of September 30, 2020. CGM has also entered into a waiver of the MSA for a period through December 31, 2021 to receive a 1% annual management fee related to BOA, rather than the 2% called for under the MSA . In the first quarter of 2021, the Company and CGM entered into a waiver agreement whereby CGM agreed to waive the portion of the management fee related to the amount of the proceeds deposited with the Trustee that was in excess of the amount payable related to the 2026 Senior Notes at March 31, 2021. Integration Services Agreements Lugano, which was acquired in September 2021, entered into an Integration Services Agreement ("ISA") with CGM whereby Lugano will pay CGM an integration services fee of $2.3 million quarterly over a twelve month period as services are rendered, beginning in the quarter ended December 31, 2021. BOA, which was acquired in October 2020, entered into an ISA with CGM whereby BOA will pay CGM an integration service fee of $4.4 million quarterly over a twelve month period as services are rendered, beginning in the quarter ended December 31, 2020. Marucci Sports, which was acquired in April 2020, entered into an ISA with CGM. Marucci paid CGM an integration service fee of $2.0 million quarterly over a twelve month period as services are rendered, beginning in the quarter ended September 30, 2020. Under the ISAs, CGM provides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The Company and its businesses have the following significant related party transactions : 5.11 Recapitalization - In August 2021, the Company completed a recapitalization of 5.11 whereby the Company entered into an amendment to the intercompany loan agreement with 5.11 (the "5.11 Loan Agreement"). The 5.11 Loan Agreement was amended to provide for additional term loan borrowings of $55.0 million to fund a distribution to shareholders. The Company owned 97.7% of the outstanding shares of 5.11 on the date of the distribution and received $53.7 million. The remaining amount of the distribution went to minority shareholders. Related Party Vendor Purchases - 5.11 purchases inventory from a vendor who is a related party to 5.11 through one of the executive officers of 5.11 via the executive's 40% ownership interest in the vendor. 5.11 purchased approximately $0.1 million and $0.9 million during the three and nine months ended September 30, 2021, respectively, and $0.7 million 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9 Months Ended</t>
        </is>
      </c>
    </row>
    <row r="2">
      <c r="B2" s="2" t="inlineStr">
        <is>
          <t>Sep. 30, 2021</t>
        </is>
      </c>
    </row>
    <row r="3">
      <c r="A3" s="3" t="inlineStr">
        <is>
          <t>Subsequent Event [Line Items]</t>
        </is>
      </c>
    </row>
    <row r="4">
      <c r="A4" s="4" t="inlineStr">
        <is>
          <t>Subsequent Events</t>
        </is>
      </c>
      <c r="B4" s="4" t="inlineStr">
        <is>
          <t>Note Q - Subsequent Event Acquisition of Plymouth Foam, LLC On October 5, 2021, Altor acquired Plymouth Foam, LLC (“Plymouth”), a manufacturer of protective packaging and componentry, for an enterprise value of approximately $56.0 million, excluding customary closing adjustments. The acquisition and related transaction costs were funded through an additional term loan of $52.0 million under the Altor intercompany credit agreement and a draw on the existing Altor intercompany revolving credit facility with the Company. Altor paid approximately $0.4 million in transaction fees in connection with the acquisition of Plymouth. Plymouth was founded in 1978 and is based in Plymouth, Wisconsin. Plymouth supplies a wide array of high value products, including custom protective packaging, cold chain packaging and internal components made from expanded polystyrene and expanded polypropylene. Plymouth’s complementary product portfolio will allow Altor to be able to further expand its business and capabilities. Sale of Advanced Circuits On October 13, 2021, the Company, as the representative (the “Sellers Representative”) of the holders (the “Sellers”) of stock and options of Compass AC Holdings, Inc. (“Advanced Circuits”), a majority owned subsidiary of the Company, entered into a definitive Agreement and Plan of Merger (the “Agreement”) with Tempo Automation, Inc. (“Buyer”), Aspen Acquisition Sub, Inc. (“Merger Sub”) and Advanced Circuits, pursuant to which Buyer will acquire all of the issued and outstanding securities of Advanced Circuits, the parent company of the operating entity, Advanced Circuits, Inc., through a merger of Merger Sub with and into Advanced Circuits, with Advanced Circuits surviving the merger and becoming a wholly owned subsidiary of Buyer (the “Merger”). Under the terms of the Agreement, the Sellers will receive consideration in the amount of $310 million, composed of $240 million in cash and $70 million in common stock of a publicly traded special purpose acquisition company (“SPAC”) selected by Buyer to acquire Buyer (the “SPAC Transaction”) upon the closing of the transaction, excluding certain working capital and other adjustments. In addition, the Sellers may receive 2.4 million additional shares of SPAC common stock within five years, subject to SPAC stock price performance. The Company owns approximately 67% of the outstanding stock of Advanced Circuits on a fully diluted basis and expects to receive approximately 77% of the gross consideration payable under the Agreement. This amount is in respect of the Company’s outstanding loans to Advanced Circuits and its equity interests in Advanced Circuits. The closing of the transaction is expected to occur in the first quarter of 2022, however, there can be no assurances that all of the conditions to closing, which include the closing of the SPAC transaction, will be satisfied. Acquisition of Lizard Skins On October 22, 2021, Marucci Sports acquired Lizard Skins, LLC ("Lizard Skins"), an industry leading provider of sporting goods accessories that revolve around the hand-to-grip interface, for an enterprise value of approximately $47.0 million, excluding customary closing adjustments. The acquisition and related transaction costs were funded through an additional term loan of $44.1 million under the Marucci inter-company credit agreement with the Company, a draw on the existing Marucci revolving credit facility with the Company, and rollover equity from the selling shareholders of Lizard Skins. Marucci issued 11,915 shares to the selling shareholders in exchange for the rollover equity, which represents an ownership interest of approximately 1% in Marucci. Marucci paid approximately $1.4 million in transaction expenses in connection with the acquisition of Lizard Skins. Lizard Skins is a designer and seller of branded grip products, protective equipment, bags and apparel for use in baseball, cycling, hockey, Esports and lacrosse. The acquisition of Lizard Skins will allow Marucci to build on its leading position in diamond sports while simultaneously developing Marucci's presence in new sports markets such as hockey and cyc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Q - Subsequent Event Acquisition of Plymouth Foam, LLC On October 5, 2021, Altor acquired Plymouth Foam, LLC (“Plymouth”), a manufacturer of protective packaging and componentry, for an enterprise value of approximately $56.0 million, excluding customary closing adjustments. The acquisition and related transaction costs were funded through an additional term loan of $52.0 million under the Altor intercompany credit agreement and a draw on the existing Altor intercompany revolving credit facility with the Company. Altor paid approximately $0.4 million in transaction fees in connection with the acquisition of Plymouth. Plymouth was founded in 1978 and is based in Plymouth, Wisconsin. Plymouth supplies a wide array of high value products, including custom protective packaging, cold chain packaging and internal components made from expanded polystyrene and expanded polypropylene. Plymouth’s complementary product portfolio will allow Altor to be able to further expand its business and capabilities. Sale of Advanced Circuits On October 13, 2021, the Company, as the representative (the “Sellers Representative”) of the holders (the “Sellers”) of stock and options of Compass AC Holdings, Inc. (“Advanced Circuits”), a majority owned subsidiary of the Company, entered into a definitive Agreement and Plan of Merger (the “Agreement”) with Tempo Automation, Inc. (“Buyer”), Aspen Acquisition Sub, Inc. (“Merger Sub”) and Advanced Circuits, pursuant to which Buyer will acquire all of the issued and outstanding securities of Advanced Circuits, the parent company of the operating entity, Advanced Circuits, Inc., through a merger of Merger Sub with and into Advanced Circuits, with Advanced Circuits surviving the merger and becoming a wholly owned subsidiary of Buyer (the “Merger”). Under the terms of the Agreement, the Sellers will receive consideration in the amount of $310 million, composed of $240 million in cash and $70 million in common stock of a publicly traded special purpose acquisition company (“SPAC”) selected by Buyer to acquire Buyer (the “SPAC Transaction”) upon the closing of the transaction, excluding certain working capital and other adjustments. In addition, the Sellers may receive 2.4 million additional shares of SPAC common stock within five years, subject to SPAC stock price performance. The Company owns approximately 67% of the outstanding stock of Advanced Circuits on a fully diluted basis and expects to receive approximately 77% of the gross consideration payable under the Agreement. This amount is in respect of the Company’s outstanding loans to Advanced Circuits and its equity interests in Advanced Circuits. The closing of the transaction is expected to occur in the first quarter of 2022, however, there can be no assurances that all of the conditions to closing, which include the closing of the SPAC transaction, will be satisfied. Acquisition of Lizard Skins On October 22, 2021, Marucci Sports acquired Lizard Skins, LLC ("Lizard Skins"), an industry leading provider of sporting goods accessories that revolve around the hand-to-grip interface, for an enterprise value of approximately $47.0 million, excluding customary closing adjustments. The acquisition and related transaction costs were funded through an additional term loan of $44.1 million under the Marucci inter-company credit agreement with the Company, a draw on the existing Marucci revolving credit facility with the Company, and rollover equity from the selling shareholders of Lizard Skins. Marucci issued 11,915 shares to the selling shareholders in exchange for the rollover equity, which represents an ownership interest of approximately 1% in Marucci. Marucci paid approximately $1.4 million in transaction expenses in connection with the acquisition of Lizard Skins. Lizard Skins is a designer and seller of branded grip products, protective equipment, bags and apparel for use in baseball, cycling, hockey, Esports and lacrosse. The acquisition of Lizard Skins will allow Marucci to build on its leading position in diamond sports while simultaneously developing Marucci's presence in new sports markets such as hockey and cyc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esentation and Principles of Consolidation (Policies)</t>
        </is>
      </c>
      <c r="B1" s="2" t="inlineStr">
        <is>
          <t>9 Months Ended</t>
        </is>
      </c>
    </row>
    <row r="2">
      <c r="B2" s="2" t="inlineStr">
        <is>
          <t>Sep. 30, 2021</t>
        </is>
      </c>
    </row>
    <row r="3">
      <c r="A3" s="3" t="inlineStr">
        <is>
          <t>Accounting Policies [Abstract]</t>
        </is>
      </c>
    </row>
    <row r="4">
      <c r="A4" s="4" t="inlineStr">
        <is>
          <t>Consolidation</t>
        </is>
      </c>
      <c r="B4" s="4" t="inlineStr">
        <is>
          <t>Consolidation The condensed consolidated financial statements include the accounts of Holdings and all majority owned subsidiaries. All significant intercompany transactions and balances have been eliminated in consolidation. Discontinued Operations During the third quarter of 2021, the Company completed the sale of Liberty Safe Holding Corporation ("Liberty"). The results of operations of Liberty are reported as discontinued operations in the condensed consolidated statements of operations for the three and nine months ended September 30, 2021 and September 30, 2020. Refer to Note C - "Discontinued Operations" for additional information. Unless otherwise indicated, the disclosures accompanying the condensed consolidated financial statements reflect the Company's continuing operations.</t>
        </is>
      </c>
    </row>
    <row r="5">
      <c r="A5" s="4" t="inlineStr">
        <is>
          <t>Seasonality</t>
        </is>
      </c>
      <c r="B5" s="4" t="inlineStr">
        <is>
          <t>Seasonality Earnings of certain of our operating segments are seasonal in nature due to various recurring events, holidays and seasonal weather patterns, as well as the timing of our acquisitions during a given year. Historically, the third and fourth quarters produce the highest net sales during our fiscal year. Change in Company Tax Status Election On August 3, 2021, upon approval by the shareholders of the Trust, the Trust and the Company amended the Second Amended and Restated Trust Agreement of the Trust and the Fifth Amended and Restated Operating Agreement of the Company to authorize the Company to cause the Trust to elect to be treated as a corporation for U.S. federal income tax purposes and, at its discretion in the future, cause the Trust to be converted to a corporation. Effective September 1, 2021 (the "Effective Date"), the Trust elected to be treated as a corporation for U.S. federal income tax purposes. Prior to the Effective Date, the Trust was treated as a partnership for U.S. federal income tax purposes and the Trust’s items of income, gain, loss and deduction flowed through from the Trust to the shareholders, and the Trust shareholders were subject to income taxes on their allocable share of the Trust’s income and gain. After the Effective Date, the trust will be taxed as a corporation and be subject to U.S. federal corporate income tax at the Trust level, but items of income, gain, loss and deduction will not flow through to Trust shareholders. Trust shareholders will no longer receive an IRS Schedule K-1. After the Effective Date, distributions from the Trust will be treated as dividends to the extent the Trust has accumulated or current earnings and profits. If the Trust does not have current or accumulated earnings and profits available for distribution, then the distribution will be treated as a return of capital and reduce Trust shareholders’ basis in their shares. Prior to the Effective Date, each of the Company’s majority owned subsidiaries were treated as corporations for U.S. federal income tax purposes. The election did not change the tax status of any Company subsidiary, and each majority owned Company subsidiary is still treated as a corporation for U.S. federal income tax purposes.</t>
        </is>
      </c>
    </row>
    <row r="6">
      <c r="A6" s="4" t="inlineStr">
        <is>
          <t>Recently Issued and Adopted Accounting Pronouncements</t>
        </is>
      </c>
      <c r="B6" s="4" t="inlineStr">
        <is>
          <t>Recently Adopted Accounting Pronouncements In December 2019, the FASB issued ASU No. 2019-12, Income Taxes (Topic 740):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guidance was effective for fiscal years and interim periods beginning after December 15, 2020 and early adoption is permitted. The adoption of this guidance on January 1, 2021 did not have a material impact on our consolidated financial statements.</t>
        </is>
      </c>
    </row>
    <row r="7">
      <c r="A7" s="4" t="inlineStr">
        <is>
          <t>Revenue</t>
        </is>
      </c>
      <c r="B7" s="4" t="inlineStr">
        <is>
          <t>he Company recognizes revenue in accordance with the provisions of Revenue from Contracts with Customers, or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Disaggregated Revenue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iscontinued operations (Policies)</t>
        </is>
      </c>
      <c r="B1" s="2" t="inlineStr">
        <is>
          <t>9 Months Ended</t>
        </is>
      </c>
    </row>
    <row r="2">
      <c r="B2" s="2" t="inlineStr">
        <is>
          <t>Sep. 30, 2021</t>
        </is>
      </c>
    </row>
    <row r="3">
      <c r="A3" s="3" t="inlineStr">
        <is>
          <t>Income Statement, Balance Sheet and Additional Disclosures by Disposal Groups, Including Discontinued Operations [Line Items]</t>
        </is>
      </c>
    </row>
    <row r="4">
      <c r="A4" s="4" t="inlineStr">
        <is>
          <t>Disposal Groups, Including Discontinued Operations</t>
        </is>
      </c>
      <c r="B4" s="4" t="inlineStr">
        <is>
          <t xml:space="preserve">Summarized results of operations of Liberty for the three and nine months ended September 30, 2021 and 2020 through the date of disposition are as follows (in thousands): For the period July 1, 2021 through disposition Three months ended For the period January 1, 2021 through disposition Nine Months Ended Net sales 10,828 $ 31,186 75,753 $ 80,599 Gross profit 2,353 $ 8,112 20,129 $ 21,058 Operating income (loss) (2,358) $ 5,736 9,175 $ 12,281 Income (loss) from continuing operations before income taxes (1) (2,406) $ 5,739 9,174 $ 12,287 Provision (benefit) for income taxes (1,097) $ 1,210 1,509 $ 2,357 Income (loss) from discontinued operations (1) (1,309) $ 4,529 7,665 $ 9,930 (1) The results of operations for the periods from July 1, 2021 through disposition, January 1, 2021 through disposition, and the three and nine months ended September 30, 2020, each exclude $0.3 million and $1.7 million and $0.9 million and $2.8 million, respectively, of intercompany interest expense. The following table presents summary balance sheet information of Liberty that is presented as discontinued operations as of December 31, 2020 (in thousands): December 31, Assets Cash and cash equivalents $ 4,342 Accounts receivable, net 18,812 Inventories, net 9,406 Prepaid expenses and other current assets 945 Current assets of discontinued operations $ 33,505 Property, plant and equipment, net 9,551 Goodwill 32,828 Intangible assets, net 3,020 Other non-current assets 8,474 Non-current assets of discontinued operations $ 53,873 Liabilities Accounts payable $ 7,495 Accrued expenses 4,911 Due to related party 101 Other current liabilities 2,723 Current liabilities of discontinued operations $ 15,230 Deferred income taxes 1,815 Other non-current liabilities 9,320 Non-current liabilities of discontinued operations $ 11,135 Noncontrolling interest of discontinued operations $ 3,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Income Statement, Balance Sheet and Additional Disclosures by Disposal Groups, Including Discontinued Operations [Line Items]</t>
        </is>
      </c>
    </row>
    <row r="4">
      <c r="A4" s="4" t="inlineStr">
        <is>
          <t>Disposal Groups, Including Discontinued Operations</t>
        </is>
      </c>
      <c r="B4" s="4" t="inlineStr">
        <is>
          <t xml:space="preserve">Summarized results of operations of Liberty for the three and nine months ended September 30, 2021 and 2020 through the date of disposition are as follows (in thousands): For the period July 1, 2021 through disposition Three months ended For the period January 1, 2021 through disposition Nine Months Ended Net sales 10,828 $ 31,186 75,753 $ 80,599 Gross profit 2,353 $ 8,112 20,129 $ 21,058 Operating income (loss) (2,358) $ 5,736 9,175 $ 12,281 Income (loss) from continuing operations before income taxes (1) (2,406) $ 5,739 9,174 $ 12,287 Provision (benefit) for income taxes (1,097) $ 1,210 1,509 $ 2,357 Income (loss) from discontinued operations (1) (1,309) $ 4,529 7,665 $ 9,930 (1) The results of operations for the periods from July 1, 2021 through disposition, January 1, 2021 through disposition, and the three and nine months ended September 30, 2020, each exclude $0.3 million and $1.7 million and $0.9 million and $2.8 million, respectively, of intercompany interest expense. The following table presents summary balance sheet information of Liberty that is presented as discontinued operations as of December 31, 2020 (in thousands): December 31, Assets Cash and cash equivalents $ 4,342 Accounts receivable, net 18,812 Inventories, net 9,406 Prepaid expenses and other current assets 945 Current assets of discontinued operations $ 33,505 Property, plant and equipment, net 9,551 Goodwill 32,828 Intangible assets, net 3,020 Other non-current assets 8,474 Non-current assets of discontinued operations $ 53,873 Liabilities Accounts payable $ 7,495 Accrued expenses 4,911 Due to related party 101 Other current liabilities 2,723 Current liabilities of discontinued operations $ 15,230 Deferred income taxes 1,815 Other non-current liabilities 9,320 Non-current liabilities of discontinued operations $ 11,135 Noncontrolling interest of discontinued operations $ 3,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ovide disaggregation of revenue by reportable segment geography for the three and nine months ended September 30, 2021 and 2020 (in thousands): Three months ended September 30, 2021 5.11 BOA Ergo Lugano Marucci Velocity ACI Altor Arnold Sterno Total United States $ 89,866 $ 10,941 $ 8,152 $ 10,438 $ 24,623 $ 69,879 $ 23,182 $ 37,519 $ 26,511 $ 97,547 $ 398,658 Canada 2,522 135 927 — 128 3,215 — — 129 2,735 9,791 Europe 6,644 14,408 8,010 — 27 1,944 — — 8,230 347 39,610 Asia Pacific 3,826 13,915 2,617 385 253 314 — — 1,484 169 22,963 Other international 8,241 97 110 — 9 1,549 — 6,603 498 29 17,136 $ 111,099 $ 39,496 $ 19,816 $ 10,823 $ 25,040 $ 76,901 $ 23,182 $ 44,122 $ 36,852 $ 100,827 $ 488,158 Three months ended September 30, 2020 5.11 Ergo Marucci Velocity ACI Altor Arnold Sterno Total United States $ 80,100 $ 6,378 $ 19,340 $ 64,012 $ 22,771 $ 31,084 $ 13,933 $ 92,254 $ 329,872 Canada 1,340 750 55 3,143 — — — 5,158 10,446 Europe 6,860 7,354 16 2,482 — — 6,926 272 23,910 Asia Pacific 3,550 4,874 130 245 — — 745 53 9,597 Other international 6,556 122 10 747 — 5,442 1,015 — 13,892 $ 98,406 $ 19,478 $ 19,551 $ 70,629 $ 22,771 $ 36,526 $ 22,619 $ 97,737 $ 387,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Segment Data (Tables)</t>
        </is>
      </c>
      <c r="B1" s="2" t="inlineStr">
        <is>
          <t>9 Months Ended</t>
        </is>
      </c>
    </row>
    <row r="2">
      <c r="B2" s="2" t="inlineStr">
        <is>
          <t>Sep. 30, 2021</t>
        </is>
      </c>
    </row>
    <row r="3">
      <c r="A3" s="3" t="inlineStr">
        <is>
          <t>Segment Reporting [Abstract]</t>
        </is>
      </c>
    </row>
    <row r="4">
      <c r="A4" s="4" t="inlineStr">
        <is>
          <t>Summary of Net Sales of Operating Segments</t>
        </is>
      </c>
      <c r="B4" s="4" t="inlineStr">
        <is>
          <t xml:space="preserve">Net Revenues Three months ended September 30, Nine months ended September 30, (in thousands) 2021 2020 2021 2020 5.11 $ 111,099 $ 98,406 $ 321,009 $ 281,822 BOA 39,496 — 120,033 — Ergobaby 19,816 19,478 69,100 59,171 Lugano 10,823 — 10,823 — Marucci 25,040 19,551 86,328 24,807 Velocity Outdoor 76,901 70,629 205,891 148,240 ACI 23,182 22,771 67,209 67,423 Altor 44,122 36,526 122,582 89,338 Arnold 36,852 22,619 101,893 76,447 Sterno 100,827 97,737 267,398 258,132 Total segment revenue 488,158 387,717 1,372,266 1,005,380 Corporate and other — — — — Total consolidated revenues $ 488,158 $ 387,717 $ 1,372,266 $ 1,005,380 </t>
        </is>
      </c>
    </row>
    <row r="5">
      <c r="A5" s="4" t="inlineStr">
        <is>
          <t>Summary of Profit (Loss) of Operating Segments</t>
        </is>
      </c>
      <c r="B5" s="4" t="inlineStr">
        <is>
          <t>Segment profit (loss) (1) Three months ended September 30, Nine months ended September 30, (in thousands) 2021 2020 2021 2020 5.11 $ 10,088 $ 8,681 $ 27,893 $ 17,969 BOA 7,091 — 25,798 — Ergobaby 246 2,363 5,964 5,943 Lugano 1,583 — 1,583 — Marucci 3,580 1,265 15,267 (6,478) Velocity Outdoor 12,905 11,062 33,039 13,896 ACI 6,791 6,205 18,610 18,272 Altor 5,380 4,759 13,612 11,118 Arnold 4,611 (495) 10,104 2,601 Sterno 4,232 7,674 15,094 16,906 Total 56,507 41,514 166,964 80,227 Reconciliation of segment profit (loss) to consolidated net income before income taxes: Interest expense, net (13,855) (12,351) (42,607) (32,122) Other income (expense), net 1,031 (450) (1,906) (2,178) Corporate and other (2) (15,407) (12,043) (77,298) (31,420) Total consolidated income before income taxes $ 28,276 $ 16,670 $ 45,153 $ 14,507 (1) Segment profit (loss) represents operating income (loss).</t>
        </is>
      </c>
    </row>
    <row r="6">
      <c r="A6" s="4" t="inlineStr">
        <is>
          <t>Summary of Goodwill and Identifiable Assets of Operating Segments</t>
        </is>
      </c>
      <c r="B6" s="4" t="inlineStr">
        <is>
          <t>Depreciation and Amortization Expense Three months ended September 30, Nine months ended September 30, (in thousands) 2021 2020 2021 2020 5.11 $ 5,792 $ 5,296 $ 16,493 $ 15,734 BOA 5,082 — 14,818 — Ergobaby 2,042 2,038 6,354 6,129 Lugano 41 — 41 — Marucci 2,127 3,281 6,290 7,968 Velocity Outdoor 3,093 3,120 9,311 9,480 ACI 527 595 1,568 1,867 Altor 3,148 3,304 8,845 9,286 Arnold 1,965 1,697 5,702 4,969 Sterno 5,610 5,649 15,976 16,912 Total 29,427 24,980 85,398 72,345 Reconciliation of segment to consolidated total: Amortization of debt issuance costs and bond premium 759 577 2,084 1,656 Consolidated total $ 30,186 $ 25,557 $ 87,482 $ 74,001 Accounts Receivable Identifiable Assets September 30, December 31, September 30, December 31, (in thousands) 2021 2020 2021 (1) 2020 (1) 5.11 $ 50,339 $ 50,082 $ 349,752 $ 354,033 BOA 3,116 1,492 262,747 269,438 Ergobaby 8,423 5,034 87,483 91,293 Lugano 21,953 — 112,757 — Marucci 17,728 10,172 127,618 129,116 Velocity Outdoor 41,892 40,126 214,760 191,180 ACI 9,082 7,252 24,210 28,932 Altor 33,816 34,088 158,885 164,800 Arnold 22,534 13,237 86,534 75,958 Sterno 67,547 70,467 231,131 251,307 Allowance for doubtful accounts (17,489) (18,255) — — Total 258,941 213,695 1,655,877 1,556,057 Reconciliation of segment to consolidated total: Corporate and other identifiable assets — — 13,272 8,213 Assets of discontinued operations — — — 87,378 Consolidated total $ 258,941 $ 213,695 $ 1,669,149 $ 1,651,648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lass of Stock [Line Items]</t>
        </is>
      </c>
    </row>
    <row r="3">
      <c r="A3" s="4" t="inlineStr">
        <is>
          <t>Trust shares, par value (in dollars per share)</t>
        </is>
      </c>
      <c r="B3" s="4" t="inlineStr">
        <is>
          <t xml:space="preserve"> </t>
        </is>
      </c>
      <c r="C3" s="4" t="inlineStr">
        <is>
          <t xml:space="preserve"> </t>
        </is>
      </c>
    </row>
    <row r="4">
      <c r="A4" s="4" t="inlineStr">
        <is>
          <t>Trust shares, authorized (shares)</t>
        </is>
      </c>
      <c r="B4" s="5" t="n">
        <v>500000000</v>
      </c>
      <c r="C4" s="5" t="n">
        <v>500000000</v>
      </c>
    </row>
    <row r="5">
      <c r="A5" s="4" t="inlineStr">
        <is>
          <t>Trust shares, issued (shares)</t>
        </is>
      </c>
      <c r="B5" s="5" t="n">
        <v>65530000</v>
      </c>
      <c r="C5" s="5" t="n">
        <v>64900000</v>
      </c>
    </row>
    <row r="6">
      <c r="A6" s="4" t="inlineStr">
        <is>
          <t>Trust shares, outstanding (shares)</t>
        </is>
      </c>
      <c r="B6" s="5" t="n">
        <v>65530000</v>
      </c>
      <c r="C6" s="5" t="n">
        <v>64900000</v>
      </c>
    </row>
    <row r="7">
      <c r="A7" s="4" t="inlineStr">
        <is>
          <t>Preferred Stock, Shares Authorized</t>
        </is>
      </c>
      <c r="B7" s="5" t="n">
        <v>50000000</v>
      </c>
      <c r="C7" s="5" t="n">
        <v>50000000</v>
      </c>
    </row>
    <row r="8">
      <c r="A8" s="4" t="inlineStr">
        <is>
          <t>Accounts Receivable, Allowance for Credit Loss</t>
        </is>
      </c>
      <c r="B8" s="6" t="n">
        <v>17489</v>
      </c>
      <c r="C8" s="6" t="n">
        <v>18255</v>
      </c>
    </row>
    <row r="9">
      <c r="A9" s="4" t="inlineStr">
        <is>
          <t>Accumulated Amortization, Debt Issuance Costs, Noncurrent</t>
        </is>
      </c>
      <c r="B9" s="6" t="n">
        <v>6976</v>
      </c>
      <c r="C9" s="6" t="n">
        <v>2806</v>
      </c>
    </row>
    <row r="10">
      <c r="A10" s="4" t="inlineStr">
        <is>
          <t>Series A Preferred Stock</t>
        </is>
      </c>
    </row>
    <row r="11">
      <c r="A11" s="3" t="inlineStr">
        <is>
          <t>Class of Stock [Line Items]</t>
        </is>
      </c>
    </row>
    <row r="12">
      <c r="A12" s="4" t="inlineStr">
        <is>
          <t>Preferred Stock, No Par Value</t>
        </is>
      </c>
      <c r="B12" s="4" t="inlineStr">
        <is>
          <t xml:space="preserve"> </t>
        </is>
      </c>
      <c r="C12" s="4" t="inlineStr">
        <is>
          <t xml:space="preserve"> </t>
        </is>
      </c>
    </row>
    <row r="13">
      <c r="A13" s="4" t="inlineStr">
        <is>
          <t>Preferred Stock, Shares Issued</t>
        </is>
      </c>
      <c r="B13" s="5" t="n">
        <v>4000000</v>
      </c>
      <c r="C13" s="5" t="n">
        <v>4000000</v>
      </c>
    </row>
    <row r="14">
      <c r="A14" s="4" t="inlineStr">
        <is>
          <t>Preferred Stock, Shares Outstanding</t>
        </is>
      </c>
      <c r="B14" s="5" t="n">
        <v>4000000</v>
      </c>
      <c r="C14" s="5" t="n">
        <v>4000000</v>
      </c>
    </row>
    <row r="15">
      <c r="A15" s="4" t="inlineStr">
        <is>
          <t>Series B Preferred Stock [Member]</t>
        </is>
      </c>
    </row>
    <row r="16">
      <c r="A16" s="3" t="inlineStr">
        <is>
          <t>Class of Stock [Line Items]</t>
        </is>
      </c>
    </row>
    <row r="17">
      <c r="A17" s="4" t="inlineStr">
        <is>
          <t>Preferred Stock, No Par Value</t>
        </is>
      </c>
      <c r="B17" s="4" t="inlineStr">
        <is>
          <t xml:space="preserve"> </t>
        </is>
      </c>
      <c r="C17" s="4" t="inlineStr">
        <is>
          <t xml:space="preserve"> </t>
        </is>
      </c>
    </row>
    <row r="18">
      <c r="A18" s="4" t="inlineStr">
        <is>
          <t>Preferred Stock, Shares Issued</t>
        </is>
      </c>
      <c r="B18" s="5" t="n">
        <v>4000000</v>
      </c>
      <c r="C18" s="5" t="n">
        <v>4000000</v>
      </c>
    </row>
    <row r="19">
      <c r="A19" s="4" t="inlineStr">
        <is>
          <t>Preferred Stock, Shares Outstanding</t>
        </is>
      </c>
      <c r="B19" s="5" t="n">
        <v>4000000</v>
      </c>
      <c r="C19" s="5" t="n">
        <v>4000000</v>
      </c>
    </row>
    <row r="20">
      <c r="A20" s="4" t="inlineStr">
        <is>
          <t>Series C Preferred Stock [Member]</t>
        </is>
      </c>
    </row>
    <row r="21">
      <c r="A21" s="3" t="inlineStr">
        <is>
          <t>Class of Stock [Line Items]</t>
        </is>
      </c>
    </row>
    <row r="22">
      <c r="A22" s="4" t="inlineStr">
        <is>
          <t>Preferred Stock, No Par Value</t>
        </is>
      </c>
      <c r="B22" s="4" t="inlineStr">
        <is>
          <t xml:space="preserve"> </t>
        </is>
      </c>
      <c r="C22" s="4" t="inlineStr">
        <is>
          <t xml:space="preserve"> </t>
        </is>
      </c>
    </row>
    <row r="23">
      <c r="A23" s="4" t="inlineStr">
        <is>
          <t>Preferred Stock, Shares Issued</t>
        </is>
      </c>
      <c r="B23" s="5" t="n">
        <v>4600000</v>
      </c>
      <c r="C23" s="5" t="n">
        <v>4600000</v>
      </c>
    </row>
    <row r="24">
      <c r="A24" s="4" t="inlineStr">
        <is>
          <t>Preferred Stock, Shares Outstanding</t>
        </is>
      </c>
      <c r="B24" s="5" t="n">
        <v>4600000</v>
      </c>
      <c r="C24"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ventory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September 30, 2021 December 31, 2020 Machinery and equipment $ 212,815 $ 196,292 Furniture, fixtures and other 53,211 47,092 Leasehold improvements 54,645 49,287 Buildings and land 13,323 10,817 Construction in process 18,507 15,713 352,501 319,201 Less: accumulated depreciation (182,994) (156,083) Total $ 169,507 $ 163,118 </t>
        </is>
      </c>
    </row>
    <row r="5">
      <c r="A5" s="4" t="inlineStr">
        <is>
          <t>Summary of Inventory</t>
        </is>
      </c>
      <c r="B5" s="4" t="inlineStr">
        <is>
          <t xml:space="preserve">Inventory is comprised of the following at September 30, 2021 and December 31, 2020 (in thousands) : September 30, 2021 December 31, 2020 Raw materials $ 91,938 $ 76,831 Work-in-process 27,380 14,978 Finished goods 394,926 283,380 Less: obsolescence reserve (27,648) (21,222) Total $ 486,596 $ 353,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Reconciliation of Change in Carrying Value of Goodwill</t>
        </is>
      </c>
      <c r="B4" s="4" t="inlineStr">
        <is>
          <t>A summary of the net carrying value of goodwill at September 30, 2021 and December 31, 2020, is as follows (in thousands) : Nine months ended September 30, 2021 Year ended Goodwill - gross carrying amount $ 969,948 $ 790,920 Accumulated impairment losses (57,745) (57,745) Goodwill - net carrying amount $ 912,203 $ 733,175 The following is a reconciliation of the change in the carrying value of goodwill for the nine months ended September 30, 2021 by operating segment (in thousands) : Balance at January 1, 2021 Acquisitions Balance at September 30, 2021 5.11 $ 92,966 $ — $ 92,966 BOA 254,153 — 254,153 Ergobaby 63,531 (2,083) 61,448 Lugano — 158,780 158,780 Marucci 68,170 — 68,170 Velocity Outdoor 30,079 — 30,079 ACI 58,019 — 58,019 Altor 75,369 — 75,369 Arnold 26,903 22,331 49,234 Sterno 55,336 — 55,336 Corporate (1) 8,649 — 8,649 Total $ 733,175 $ 179,028 $ 912,203 (1) Represents goodwill resulting from purchase accounting adjustments not "pushed down" to the ACI segment. This amount is allocated back to the ACI segment for purposes of goodwill impairment testing.</t>
        </is>
      </c>
    </row>
    <row r="5">
      <c r="A5" s="4" t="inlineStr">
        <is>
          <t>Summary of Other Intangible Assets</t>
        </is>
      </c>
      <c r="B5" s="4" t="inlineStr">
        <is>
          <t xml:space="preserve">Other intangible assets are comprised of the following at September 30, 2021 and December 31, 2020 (in thousands) : September 30, 2021 December 31, 2020 Gross Carrying Amount Accumulated Amortization Net Carrying Amount Gross Carrying Amount Accumulated Amortization Net Carrying Amount Customer relationships $ 534,536 $ (206,621) $ 327,915 $ 534,536 $ (177,416) $ 357,120 Technology and patents 155,821 (37,424) 118,397 148,397 (28,557) 119,840 Trade names, subject to amortization 358,775 (83,099) 275,676 358,758 (65,258) 293,500 Licensing and non-compete agreements 3,702 (3,652) 50 3,702 (3,482) 220 Distributor relations and other 1,960 (623) 1,337 210 (210) — Total 1,054,794 (331,419) 723,375 1,045,603 (274,923) 770,680 Trade names, not subject to amortization 56,965 — 56,965 56,965 — 56,965 In-process research and development (1) — — — 6,500 — 6,500 Total intangibles, net $ 1,111,759 $ (331,419) $ 780,340 $ 1,109,068 $ (274,923) $ 834,145 </t>
        </is>
      </c>
    </row>
    <row r="6">
      <c r="A6" s="4" t="inlineStr">
        <is>
          <t>Summary of Estimated Charges to Amortization Expense of Intangible Assets</t>
        </is>
      </c>
      <c r="B6" s="4" t="inlineStr">
        <is>
          <t xml:space="preserve">Estimated charges to amortization expense of intangible assets for the remainder of 2021 and the next four years, is as follows (in thousands) : 2021 2022 2023 2024 2025 $ 19,320 $ 72,480 $ 72,037 $ 70,274 $ 64,9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ies (Tables)</t>
        </is>
      </c>
      <c r="B1" s="2" t="inlineStr">
        <is>
          <t>9 Months Ended</t>
        </is>
      </c>
    </row>
    <row r="2">
      <c r="B2" s="2" t="inlineStr">
        <is>
          <t>Sep. 30, 2021</t>
        </is>
      </c>
    </row>
    <row r="3">
      <c r="A3" s="3" t="inlineStr">
        <is>
          <t>Guarantees [Abstract]</t>
        </is>
      </c>
    </row>
    <row r="4">
      <c r="A4" s="4" t="inlineStr">
        <is>
          <t>Change in Carrying Value of Company's Warranty Liability</t>
        </is>
      </c>
      <c r="B4" s="4" t="inlineStr">
        <is>
          <t xml:space="preserve">A reconciliation of the change in the carrying value of the Company’s warranty liability for the nine months ended September 30, 2021 and the year ended December 31, 2020 is as follows ( in thousands ): Warranty liability Nine months ended September 30, 2021 Year ended December 31, 2020 Beginning balance $ 1,558 $ 784 Provision for warranties issued during the period 3,227 2,821 Fulfillment of warranty obligations (2,739) (2,696) Other (1) — 649 Ending balance $ 2,046 $ 1,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 Holdings</t>
        </is>
      </c>
      <c r="B4" s="4" t="inlineStr">
        <is>
          <t xml:space="preserve">he following table provides the Company’s debt holdings at September 30, 2021 and December 31, 2020 (in thousands) : September 30, 2021 December 31, 2020 Senior Notes $ 1,000,000 $ 600,000 Revolving Credit Facility 134,000 307,000 Less: Unamortized premiums and debt issuance costs (11,279) (7,540) Long-term debt $ 1,122,721 $ 899,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Basic and Diluted Earnings Per Share</t>
        </is>
      </c>
      <c r="B4" s="4" t="inlineStr">
        <is>
          <t>Basic and diluted earnings per share for the three and nine months ended September 30, 2021 and 2020 attributable to the common shares of Holdings is calculated as follows (in thousands, except per share data) : Three months ended Nine months ended 2021 2020 2021 2020 Net income (loss) from continuing operations attributable to common shares of Holdings $ (4,470) $ 5,964 $ (25,718) $ (24,579) Less: Effect of contribution based profit - Holding Event 3,779 4,220 4,194 3,874 Net income (loss) from continuing operations attributable to common shares of Holdings $ (8,249) $ 1,744 $ (29,912) $ (28,453) Income from discontinued operations attributable to Holdings $ 71,581 $ 4,307 $ 79,888 $ 9,404 Less: Effect of contribution based profit - Holding Event — 624 — 1,260 Income from discontinued operations attributable to common shares of Holdings $ 71,581 $ 3,683 $ 79,888 $ 8,144 Basic and diluted weighted average common shares outstanding 65,008 64,900 64,936 62,556 Basic and fully diluted income (loss) per common share attributable to Holdings Continuing operations $ (0.13) $ 0.02 $ (0.46) $ (0.46) Discontinued operations 1.10 0.06 1.23 0.13 $ 0.97 $ 0.08 $ 0.77 $ (0.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Company's Ownership Percentage of its Majority Owned Operating Segments and Related Noncontrolling Interest</t>
        </is>
      </c>
      <c r="B4" s="4" t="inlineStr">
        <is>
          <t xml:space="preserve">The following tables reflect the Company’s ownership percentage of its majority owned operating segments and related noncontrolling interest balances as of September 30, 2021 and December 31, 2020: % Ownership (1) September 30, 2021 % Ownership (1) December 31, 2020 Primary Fully Primary Fully 5.11 97.7 88.4 97.6 88.1 BOA 92.7 83.7 81.9 74.8 Ergobaby 81.7 72.7 81.4 72.6 Lugano 60.0 60.0 n/a n/a Marucci 92.2 83.8 92.2 83.8 Velocity Outdoor 99.3 88.0 99.3 88.0 ACI 71.8 67.6 71.8 67.6 Altor 100.0 91.5 100.0 91.5 Arnold 98.0 88.1 96.7 81.1 Sterno 100.0 87.1 100.0 88.5 (1) The principal difference between primary and diluted percentages of our operating segments is due to stock option issuances of operating segment stock to management of the respective businesses. Noncontrolling Interest Balances (in thousands) September 30, 2021 December 31, 2020 5.11 $ 14,904 $ 14,567 BOA 26,695 61,625 Ergobaby 28,616 27,408 Lugano 68,272 — Marucci 12,956 11,386 Velocity Outdoor 4,980 4,077 ACI (3,812) (7,175) Altor 3,671 2,901 Arnold 1,239 1,117 Sterno 1,195 282 Allocation Interests 100 100 $ 158,816 $ 116,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Assets and Liabilities Carried at Fair Value Measured on Recurring Basis</t>
        </is>
      </c>
      <c r="B4" s="4" t="inlineStr">
        <is>
          <t>The following table provides the assets and liabilities carried at fair value measured on a recurring basis at September 30, 2021 and December 31, 2020 ( in thousands ): Fair Value Measurements at September 30, 2021 Carrying Level 1 Level 2 Level 3 Liabilities: Put option of noncontrolling shareholders (1) $ (151) $ — $ — $ (151) Contingent consideration - acquisition (2) (1,350) — — (1,350) Total recorded at fair value $ (1,501) $ — $ — $ (1,501) (1) Represents put option issued to noncontrolling shareholders in connection with the 5.11 acquisition. (2) Represents potential earn-out payable as additional purchase price consideration by Altor in connection with the acquisition of Polyfoam. Fair Value Measurements at December 31, 2020 Carrying Level 1 Level 2 Level 3 Liabilities: Put option of noncontrolling shareholders (1) $ (435) $ — $ — $ (435) Contingent consideration - acquisition (2) (1,350) — — (1,350) Total recorded at fair value $ (1,785) $ — $ — $ (1,785)</t>
        </is>
      </c>
    </row>
    <row r="5">
      <c r="A5" s="4" t="inlineStr">
        <is>
          <t>Reconciliations of Change in Carrying Value of Level 3 Fair Value Measurements</t>
        </is>
      </c>
      <c r="B5" s="4" t="inlineStr">
        <is>
          <t>Reconciliations of the change in the carrying value of the Level 3 fair value measurements from January 1, 2020 through September 30, 2021 are as follows ( in thousands ): Level 3 Balance at January 1, 2020 $ (111) Increase in the fair value of put option of noncontrolling shareholder - Liberty (264) Increase in the fair value of put option of noncontrolling shareholder - 5.11 (60) Contingent consideration - Polyfoam (1,350) Balance at December 31, 2020 $ (1,785) Termination of put option of noncontrolling shareholder - Liberty 314 Increase in the fair value of put option of noncontrolling shareholder - 5.11 (30) Balance at September 30, 2021 $ (1,5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Between Federal Statutory Rate and Effective Income Tax Rate</t>
        </is>
      </c>
      <c r="B4" s="4" t="inlineStr">
        <is>
          <t>The reconciliation between the Federal Statutory Rate and the effective income tax rate for the nine months ended September 30, 2021 and 2020 is as follows: Nine months ended September 30, 2021 2020 United States Federal Statutory Rate 21.0 % 21.0 % State income taxes (net of Federal benefits) 5.6 6.8 Foreign income taxes 3.4 2.4 Expenses of Compass Group Diversified Holdings LLC representing a pass through to shareholders (1) 29.3 15.4 Impact of subsidiary employee stock options 0.5 2.4 Credit utilization (5.6) (3.6) Non-recognition of NOL carryforwards at subsidiaries (0.5) (9.4) Effect of Tax Act (1.6) 8.6 Other 2.5 (1.4) Effective income tax rate 54.6 % 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lan (Tables)</t>
        </is>
      </c>
      <c r="B1" s="2" t="inlineStr">
        <is>
          <t>9 Months Ended</t>
        </is>
      </c>
    </row>
    <row r="2">
      <c r="B2" s="2" t="inlineStr">
        <is>
          <t>Sep. 30, 2021</t>
        </is>
      </c>
    </row>
    <row r="3">
      <c r="A3" s="3" t="inlineStr">
        <is>
          <t>Retirement Benefits [Abstract]</t>
        </is>
      </c>
    </row>
    <row r="4">
      <c r="A4" s="4" t="inlineStr">
        <is>
          <t>Summary of Net Periodic Benefit Cost</t>
        </is>
      </c>
      <c r="B4" s="4" t="inlineStr">
        <is>
          <t xml:space="preserve">Net periodic benefit cost consists of the following for the three and nine months ended September 30, 2021 and 2020 (in thousands ): Three months ended September 30, Nine months ended September 30, 2021 2020 2021 2020 Service cost $ 103 $ 143 $ 317 $ 420 Interest cost 10 8 27 23 Expected return on plan assets (18) (21) (55) (62) Amortization of unrecognized loss (7) 58 (5) 171 Effect of curtailment 23 352 111 352 Net periodic benefit cost $ 111 $ 540 $ 395 $ 9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pplemental Balance Sheet Disclosures</t>
        </is>
      </c>
      <c r="B4" s="4" t="inlineStr">
        <is>
          <t xml:space="preserve">Supplemental balance sheet information related to leases was as follows ( in thousands ): Line Item in the Company’s Consolidated Balance Sheet September 30, 2021 December 31, 2020 Operating lease right-of-use assets Other non-current assets $ 96,956 $ 92,131 Current portion, operating lease liabilities Other current liabilities $ 25,423 $ 22,754 Operating lease liabilities Other non-current liabilities $ 84,690 $ 75,822 </t>
        </is>
      </c>
    </row>
    <row r="5">
      <c r="A5" s="4" t="inlineStr">
        <is>
          <t>Supplemental Cash Flow Information Related to Leases</t>
        </is>
      </c>
      <c r="B5" s="4" t="inlineStr">
        <is>
          <t xml:space="preserve">Supplemental cash flow information related to leases was as follows ( in thousands ): Nine months ended September 30, 2021 Nine months ended September 30, 2020 Cash paid for amounts included in the measurement of lease liabilities: Operating cash flows from operating leases $ 21,053 $ 22,816 Right-of-use assets obtained in exchange for lease obligations: Operating leases $ 13,633 $ 9,913 </t>
        </is>
      </c>
    </row>
    <row r="6">
      <c r="A6" s="4" t="inlineStr">
        <is>
          <t>Weighted Average Remaining Lease Term and Discount Rate For Operating Leases</t>
        </is>
      </c>
      <c r="B6" s="4" t="inlineStr">
        <is>
          <t>The weighted average remaining lease terms and discount rates for all of our operating leases were as follows: Lease Term and Discount Rate September 30, 2021 September 30, 2020 Weighted-average remaining lease term (years) 5.51 6.05 Weighted-average discount rate 7.62 % 7.65 %</t>
        </is>
      </c>
    </row>
    <row r="7">
      <c r="A7" s="4" t="inlineStr">
        <is>
          <t>Maturities of Lease Liabilities</t>
        </is>
      </c>
      <c r="B7" s="4" t="inlineStr">
        <is>
          <t xml:space="preserve">The maturities of lease liabilities at September 30, 2021 are as follows ( in thousands ): 2021 (excluding nine months ended September 30, 2021) $ 3,769 2022 29,078 2023 22,128 2024 17,971 2025 14,612 Thereafter 30,081 Total undiscounted lease payments $ 117,639 Less: Interest 7,526 Present value of lease liabilities $ 110,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and fully diluted income (loss) per share attributable to Holdings, discontinued operations (usd per share)</t>
        </is>
      </c>
      <c r="B3" s="7" t="n">
        <v>1.1</v>
      </c>
      <c r="C3" s="7" t="n">
        <v>0.06</v>
      </c>
      <c r="D3" s="7" t="n">
        <v>1.23</v>
      </c>
      <c r="E3" s="7" t="n">
        <v>0.13</v>
      </c>
    </row>
    <row r="4">
      <c r="A4" s="4" t="inlineStr">
        <is>
          <t>Basic and fully diluted income (loss) per share attributable to Holdings, continuing operations (usd per share)</t>
        </is>
      </c>
      <c r="B4" s="7" t="n">
        <v>-0.13</v>
      </c>
      <c r="C4" s="7" t="n">
        <v>0.02</v>
      </c>
      <c r="D4" s="7" t="n">
        <v>-0.46</v>
      </c>
      <c r="E4" s="7" t="n">
        <v>-0.46</v>
      </c>
    </row>
    <row r="5">
      <c r="A5" s="4" t="inlineStr">
        <is>
          <t>Less: Net income (loss) from discontinued operations attributable to noncontrolling interest</t>
        </is>
      </c>
      <c r="B5" s="6" t="n">
        <v>-145</v>
      </c>
      <c r="C5" s="6" t="n">
        <v>322</v>
      </c>
      <c r="D5" s="6" t="n">
        <v>522</v>
      </c>
      <c r="E5" s="6" t="n">
        <v>626</v>
      </c>
    </row>
    <row r="6">
      <c r="A6" s="4" t="inlineStr">
        <is>
          <t>Gain on sale of discontinued operations</t>
        </is>
      </c>
      <c r="B6" s="5" t="n">
        <v>72745</v>
      </c>
      <c r="C6" s="5" t="n">
        <v>100</v>
      </c>
      <c r="D6" s="5" t="n">
        <v>72745</v>
      </c>
      <c r="E6" s="5" t="n">
        <v>100</v>
      </c>
    </row>
    <row r="7">
      <c r="A7" s="4" t="inlineStr">
        <is>
          <t>Income (Loss) from Continuing Operations before Income Taxes, Noncontrolling Interest, Total</t>
        </is>
      </c>
      <c r="B7" s="5" t="n">
        <v>28276</v>
      </c>
      <c r="C7" s="5" t="n">
        <v>16670</v>
      </c>
      <c r="D7" s="5" t="n">
        <v>45153</v>
      </c>
      <c r="E7" s="5" t="n">
        <v>14507</v>
      </c>
    </row>
    <row r="8">
      <c r="A8" s="4" t="inlineStr">
        <is>
          <t>Net revenues</t>
        </is>
      </c>
      <c r="B8" s="5" t="n">
        <v>488158</v>
      </c>
      <c r="C8" s="5" t="n">
        <v>387717</v>
      </c>
      <c r="D8" s="5" t="n">
        <v>1372266</v>
      </c>
      <c r="E8" s="5" t="n">
        <v>1005380</v>
      </c>
    </row>
    <row r="9">
      <c r="A9" s="4" t="inlineStr">
        <is>
          <t>Cost of revenues</t>
        </is>
      </c>
      <c r="B9" s="5" t="n">
        <v>296027</v>
      </c>
      <c r="C9" s="5" t="n">
        <v>242045</v>
      </c>
      <c r="D9" s="5" t="n">
        <v>818307</v>
      </c>
      <c r="E9" s="5" t="n">
        <v>635763</v>
      </c>
    </row>
    <row r="10">
      <c r="A10" s="4" t="inlineStr">
        <is>
          <t>Gross profit</t>
        </is>
      </c>
      <c r="B10" s="5" t="n">
        <v>192131</v>
      </c>
      <c r="C10" s="5" t="n">
        <v>145672</v>
      </c>
      <c r="D10" s="5" t="n">
        <v>553959</v>
      </c>
      <c r="E10" s="5" t="n">
        <v>369617</v>
      </c>
    </row>
    <row r="11">
      <c r="A11" s="3" t="inlineStr">
        <is>
          <t>Operating expenses:</t>
        </is>
      </c>
    </row>
    <row r="12">
      <c r="A12" s="4" t="inlineStr">
        <is>
          <t>Selling, general and administrative expense</t>
        </is>
      </c>
      <c r="B12" s="5" t="n">
        <v>118818</v>
      </c>
      <c r="C12" s="5" t="n">
        <v>90785</v>
      </c>
      <c r="D12" s="5" t="n">
        <v>337815</v>
      </c>
      <c r="E12" s="5" t="n">
        <v>252448</v>
      </c>
    </row>
    <row r="13">
      <c r="A13" s="4" t="inlineStr">
        <is>
          <t>Management fees</t>
        </is>
      </c>
      <c r="B13" s="5" t="n">
        <v>12398</v>
      </c>
      <c r="C13" s="5" t="n">
        <v>9534</v>
      </c>
      <c r="D13" s="5" t="n">
        <v>34504</v>
      </c>
      <c r="E13" s="5" t="n">
        <v>23061</v>
      </c>
    </row>
    <row r="14">
      <c r="A14" s="4" t="inlineStr">
        <is>
          <t>Amortization expense</t>
        </is>
      </c>
      <c r="B14" s="5" t="n">
        <v>19056</v>
      </c>
      <c r="C14" s="5" t="n">
        <v>15222</v>
      </c>
      <c r="D14" s="5" t="n">
        <v>56502</v>
      </c>
      <c r="E14" s="5" t="n">
        <v>43506</v>
      </c>
    </row>
    <row r="15">
      <c r="A15" s="4" t="inlineStr">
        <is>
          <t>Operating income</t>
        </is>
      </c>
      <c r="B15" s="5" t="n">
        <v>41859</v>
      </c>
      <c r="C15" s="5" t="n">
        <v>30131</v>
      </c>
      <c r="D15" s="5" t="n">
        <v>125138</v>
      </c>
      <c r="E15" s="5" t="n">
        <v>50602</v>
      </c>
    </row>
    <row r="16">
      <c r="A16" s="3" t="inlineStr">
        <is>
          <t>Other income (expense):</t>
        </is>
      </c>
    </row>
    <row r="17">
      <c r="A17" s="4" t="inlineStr">
        <is>
          <t>Interest expense, net</t>
        </is>
      </c>
      <c r="B17" s="5" t="n">
        <v>-13855</v>
      </c>
      <c r="C17" s="5" t="n">
        <v>-12351</v>
      </c>
      <c r="D17" s="5" t="n">
        <v>-42607</v>
      </c>
      <c r="E17" s="5" t="n">
        <v>-32122</v>
      </c>
    </row>
    <row r="18">
      <c r="A18" s="4" t="inlineStr">
        <is>
          <t>Amortization of debt issuance costs</t>
        </is>
      </c>
      <c r="B18" s="5" t="n">
        <v>-759</v>
      </c>
      <c r="C18" s="5" t="n">
        <v>-660</v>
      </c>
      <c r="D18" s="5" t="n">
        <v>-2167</v>
      </c>
      <c r="E18" s="5" t="n">
        <v>-1795</v>
      </c>
    </row>
    <row r="19">
      <c r="A19" s="4" t="inlineStr">
        <is>
          <t>Gain (Loss) on Extinguishment of Debt</t>
        </is>
      </c>
      <c r="B19" s="5" t="n">
        <v>0</v>
      </c>
      <c r="C19" s="5" t="n">
        <v>0</v>
      </c>
      <c r="D19" s="5" t="n">
        <v>-33305</v>
      </c>
      <c r="E19" s="5" t="n">
        <v>0</v>
      </c>
    </row>
    <row r="20">
      <c r="A20" s="4" t="inlineStr">
        <is>
          <t>Other income (expense), net</t>
        </is>
      </c>
      <c r="B20" s="5" t="n">
        <v>1031</v>
      </c>
      <c r="C20" s="5" t="n">
        <v>-450</v>
      </c>
      <c r="D20" s="5" t="n">
        <v>-1906</v>
      </c>
      <c r="E20" s="5" t="n">
        <v>-2178</v>
      </c>
    </row>
    <row r="21">
      <c r="A21" s="4" t="inlineStr">
        <is>
          <t>Provision for income taxes</t>
        </is>
      </c>
      <c r="B21" s="5" t="n">
        <v>9556</v>
      </c>
      <c r="C21" s="5" t="n">
        <v>396</v>
      </c>
      <c r="D21" s="5" t="n">
        <v>24662</v>
      </c>
      <c r="E21" s="5" t="n">
        <v>6120</v>
      </c>
    </row>
    <row r="22">
      <c r="A22" s="4" t="inlineStr">
        <is>
          <t>Net income</t>
        </is>
      </c>
      <c r="B22" s="5" t="n">
        <v>90156</v>
      </c>
      <c r="C22" s="5" t="n">
        <v>20903</v>
      </c>
      <c r="D22" s="5" t="n">
        <v>100901</v>
      </c>
      <c r="E22" s="5" t="n">
        <v>18417</v>
      </c>
    </row>
    <row r="23">
      <c r="A23" s="4" t="inlineStr">
        <is>
          <t>Less: Net income from continuing operations attributable to noncontrolling interest</t>
        </is>
      </c>
      <c r="B23" s="5" t="n">
        <v>-2201</v>
      </c>
      <c r="C23" s="5" t="n">
        <v>-1395</v>
      </c>
      <c r="D23" s="5" t="n">
        <v>-7915</v>
      </c>
      <c r="E23" s="5" t="n">
        <v>-3377</v>
      </c>
    </row>
    <row r="24">
      <c r="A24" s="4" t="inlineStr">
        <is>
          <t>Net income attributable to Holdings</t>
        </is>
      </c>
      <c r="B24" s="6" t="n">
        <v>88100</v>
      </c>
      <c r="C24" s="6" t="n">
        <v>19186</v>
      </c>
      <c r="D24" s="6" t="n">
        <v>92464</v>
      </c>
      <c r="E24" s="6" t="n">
        <v>14414</v>
      </c>
    </row>
    <row r="25">
      <c r="A25" s="3" t="inlineStr">
        <is>
          <t>Basic income (loss) per common share attributable to Holdings (refer to Note J)</t>
        </is>
      </c>
    </row>
    <row r="26">
      <c r="A26" s="4" t="inlineStr">
        <is>
          <t>Earnings Per Share, Basic and Diluted (usd per share)</t>
        </is>
      </c>
      <c r="B26" s="7" t="n">
        <v>0.97</v>
      </c>
      <c r="C26" s="7" t="n">
        <v>0.08</v>
      </c>
      <c r="D26" s="7" t="n">
        <v>0.77</v>
      </c>
      <c r="E26" s="7" t="n">
        <v>-0.33</v>
      </c>
    </row>
    <row r="27">
      <c r="A27" s="4" t="inlineStr">
        <is>
          <t>Weighted average number of shares of trust stock outstanding – basic and fully diluted (in shares)</t>
        </is>
      </c>
      <c r="B27" s="5" t="n">
        <v>65008</v>
      </c>
      <c r="C27" s="5" t="n">
        <v>64900</v>
      </c>
      <c r="D27" s="5" t="n">
        <v>64936</v>
      </c>
      <c r="E27" s="5" t="n">
        <v>62556</v>
      </c>
    </row>
    <row r="28">
      <c r="A28" s="4" t="inlineStr">
        <is>
          <t>Cash distributions declared per share (refer to Note J) (usd per share)</t>
        </is>
      </c>
      <c r="B28" s="7" t="n">
        <v>1.24</v>
      </c>
      <c r="C28" s="7" t="n">
        <v>0.36</v>
      </c>
      <c r="D28" s="7" t="n">
        <v>1.96</v>
      </c>
      <c r="E28" s="7" t="n">
        <v>1.08</v>
      </c>
    </row>
    <row r="29">
      <c r="A29" s="4" t="inlineStr">
        <is>
          <t>Velocity</t>
        </is>
      </c>
    </row>
    <row r="30">
      <c r="A30" s="4" t="inlineStr">
        <is>
          <t>Net revenues</t>
        </is>
      </c>
      <c r="B30" s="6" t="n">
        <v>76901</v>
      </c>
      <c r="C30" s="6" t="n">
        <v>70629</v>
      </c>
      <c r="D30" s="6" t="n">
        <v>205891</v>
      </c>
      <c r="E30" s="6" t="n">
        <v>148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sentation and Principles of Consolidation - Narrative (Details) - Segment</t>
        </is>
      </c>
      <c r="B1" s="2" t="inlineStr">
        <is>
          <t>3 Months Ended</t>
        </is>
      </c>
      <c r="C1" s="2" t="inlineStr">
        <is>
          <t>9 Months Ended</t>
        </is>
      </c>
    </row>
    <row r="2">
      <c r="B2" s="2" t="inlineStr">
        <is>
          <t>Sep. 30, 2021</t>
        </is>
      </c>
      <c r="C2" s="2" t="inlineStr">
        <is>
          <t>Sep. 30, 2021</t>
        </is>
      </c>
    </row>
    <row r="3">
      <c r="A3" s="3" t="inlineStr">
        <is>
          <t>Income Statement, Balance Sheet and Additional Disclosures by Disposal Groups, Including Discontinued Operations [Line Items]</t>
        </is>
      </c>
    </row>
    <row r="4">
      <c r="A4" s="4" t="inlineStr">
        <is>
          <t>Sole owner of Trust interest of the company</t>
        </is>
      </c>
      <c r="C4" s="4" t="inlineStr">
        <is>
          <t>100.00%</t>
        </is>
      </c>
    </row>
    <row r="5">
      <c r="A5" s="4" t="inlineStr">
        <is>
          <t>Number of reportable operating segments</t>
        </is>
      </c>
      <c r="B5" s="5" t="n">
        <v>10</v>
      </c>
      <c r="C5"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 - Additional Information (Detail) - USD ($) $ in Thousands</t>
        </is>
      </c>
      <c r="B1" s="2" t="inlineStr">
        <is>
          <t>Sep. 03, 2021</t>
        </is>
      </c>
      <c r="C1" s="2" t="inlineStr">
        <is>
          <t>Mar. 01, 2021</t>
        </is>
      </c>
      <c r="D1" s="2" t="inlineStr">
        <is>
          <t>Oct. 16, 2020</t>
        </is>
      </c>
      <c r="E1" s="2" t="inlineStr">
        <is>
          <t>Jul. 01, 2020</t>
        </is>
      </c>
      <c r="F1" s="2" t="inlineStr">
        <is>
          <t>Apr. 20, 2020</t>
        </is>
      </c>
      <c r="G1" s="2" t="inlineStr">
        <is>
          <t>Sep. 30, 2020</t>
        </is>
      </c>
      <c r="H1" s="2" t="inlineStr">
        <is>
          <t>Sep. 30, 2021</t>
        </is>
      </c>
      <c r="I1" s="2" t="inlineStr">
        <is>
          <t>Jun. 30, 2021</t>
        </is>
      </c>
      <c r="J1" s="2" t="inlineStr">
        <is>
          <t>Sep. 30, 2021</t>
        </is>
      </c>
      <c r="K1" s="2" t="inlineStr">
        <is>
          <t>Sep. 30, 2020</t>
        </is>
      </c>
      <c r="L1" s="2" t="inlineStr">
        <is>
          <t>Dec. 31, 2020</t>
        </is>
      </c>
      <c r="M1" s="2" t="inlineStr">
        <is>
          <t>Jan. 01, 2021</t>
        </is>
      </c>
    </row>
    <row r="2">
      <c r="A2" s="3" t="inlineStr">
        <is>
          <t>Business Acquisition [Line Items]</t>
        </is>
      </c>
    </row>
    <row r="3">
      <c r="A3" s="4" t="inlineStr">
        <is>
          <t>Goodwill</t>
        </is>
      </c>
      <c r="H3" s="6" t="n">
        <v>912203</v>
      </c>
      <c r="J3" s="6" t="n">
        <v>912203</v>
      </c>
      <c r="L3" s="6" t="n">
        <v>733175</v>
      </c>
      <c r="M3" s="6" t="n">
        <v>733175</v>
      </c>
    </row>
    <row r="4">
      <c r="A4" s="4" t="inlineStr">
        <is>
          <t>Borrowings under credit facility</t>
        </is>
      </c>
      <c r="J4" s="5" t="n">
        <v>365000</v>
      </c>
      <c r="K4" s="6" t="n">
        <v>200000</v>
      </c>
    </row>
    <row r="5">
      <c r="A5" s="4" t="inlineStr">
        <is>
          <t>Marucci [Member]</t>
        </is>
      </c>
    </row>
    <row r="6">
      <c r="A6" s="3" t="inlineStr">
        <is>
          <t>Business Acquisition [Line Items]</t>
        </is>
      </c>
    </row>
    <row r="7">
      <c r="A7" s="4" t="inlineStr">
        <is>
          <t>Goodwill</t>
        </is>
      </c>
      <c r="H7" s="5" t="n">
        <v>68170</v>
      </c>
      <c r="J7" s="6" t="n">
        <v>68170</v>
      </c>
      <c r="M7" s="6" t="n">
        <v>68170</v>
      </c>
    </row>
    <row r="8">
      <c r="A8" s="4" t="inlineStr">
        <is>
          <t>Marucci [Member]</t>
        </is>
      </c>
    </row>
    <row r="9">
      <c r="A9" s="3" t="inlineStr">
        <is>
          <t>Business Acquisition [Line Items]</t>
        </is>
      </c>
    </row>
    <row r="10">
      <c r="A10" s="4" t="inlineStr">
        <is>
          <t>Business Combination, Step Acquisition, Inventory, Remeasurement</t>
        </is>
      </c>
      <c r="F10" s="6" t="n">
        <v>4300</v>
      </c>
    </row>
    <row r="11">
      <c r="A11" s="4" t="inlineStr">
        <is>
          <t>Integration service fees payable</t>
        </is>
      </c>
      <c r="F11" s="5" t="n">
        <v>2000</v>
      </c>
    </row>
    <row r="12">
      <c r="A12" s="4" t="inlineStr">
        <is>
          <t>Goodwill</t>
        </is>
      </c>
      <c r="F12" s="5" t="n">
        <v>68170</v>
      </c>
    </row>
    <row r="13">
      <c r="A13" s="4" t="inlineStr">
        <is>
          <t>Payments to Acquire Businesses, Net of Cash Acquired and Net of Transactions Costs</t>
        </is>
      </c>
      <c r="F13" s="6" t="n">
        <v>198916</v>
      </c>
    </row>
    <row r="14">
      <c r="A14" s="4" t="inlineStr">
        <is>
          <t>Business Acquisition, Percentage of Voting Interests Acquired</t>
        </is>
      </c>
      <c r="F14" s="4" t="inlineStr">
        <is>
          <t>92.20%</t>
        </is>
      </c>
    </row>
    <row r="15">
      <c r="A15" s="4" t="inlineStr">
        <is>
          <t>Business Combination, Acquisition Related Costs</t>
        </is>
      </c>
      <c r="F15" s="6" t="n">
        <v>2042</v>
      </c>
      <c r="L15" s="6" t="n">
        <v>2000</v>
      </c>
    </row>
    <row r="16">
      <c r="A16" s="4" t="inlineStr">
        <is>
          <t>Business Combination, Consideration Transferred, Increase (Decrease) in Working Capital</t>
        </is>
      </c>
      <c r="F16" s="5" t="n">
        <v>728</v>
      </c>
    </row>
    <row r="17">
      <c r="A17" s="4" t="inlineStr">
        <is>
          <t>Business Combination, Acquired Receivables, Estimated Uncollectible</t>
        </is>
      </c>
      <c r="F17" s="6" t="n">
        <v>1200</v>
      </c>
    </row>
    <row r="18">
      <c r="A18" s="4" t="inlineStr">
        <is>
          <t>BOA</t>
        </is>
      </c>
    </row>
    <row r="19">
      <c r="A19" s="3" t="inlineStr">
        <is>
          <t>Business Acquisition [Line Items]</t>
        </is>
      </c>
    </row>
    <row r="20">
      <c r="A20" s="4" t="inlineStr">
        <is>
          <t>Business Combination, Step Acquisition, Inventory, Remeasurement</t>
        </is>
      </c>
      <c r="D20" s="6" t="n">
        <v>1500</v>
      </c>
    </row>
    <row r="21">
      <c r="A21" s="4" t="inlineStr">
        <is>
          <t>Integration service fees payable</t>
        </is>
      </c>
      <c r="D21" s="5" t="n">
        <v>4400</v>
      </c>
    </row>
    <row r="22">
      <c r="A22" s="4" t="inlineStr">
        <is>
          <t>Goodwill</t>
        </is>
      </c>
      <c r="D22" s="5" t="n">
        <v>254153</v>
      </c>
    </row>
    <row r="23">
      <c r="A23" s="4" t="inlineStr">
        <is>
          <t>Payments to Acquire Businesses, Net of Cash Acquired and Net of Transactions Costs</t>
        </is>
      </c>
      <c r="D23" s="6" t="n">
        <v>454326</v>
      </c>
    </row>
    <row r="24">
      <c r="A24" s="4" t="inlineStr">
        <is>
          <t>Business Acquisition, Percentage of Voting Interests Acquired</t>
        </is>
      </c>
      <c r="D24" s="4" t="inlineStr">
        <is>
          <t>82.00%</t>
        </is>
      </c>
    </row>
    <row r="25">
      <c r="A25" s="4" t="inlineStr">
        <is>
          <t>Business Combination, Acquisition Related Costs</t>
        </is>
      </c>
      <c r="D25" s="6" t="n">
        <v>2517</v>
      </c>
      <c r="I25" s="6" t="n">
        <v>2500</v>
      </c>
    </row>
    <row r="26">
      <c r="A26" s="4" t="inlineStr">
        <is>
          <t>Business Combination, Consideration Transferred, Increase (Decrease) in Working Capital</t>
        </is>
      </c>
      <c r="D26" s="5" t="n">
        <v>-1970</v>
      </c>
    </row>
    <row r="27">
      <c r="A27" s="4" t="inlineStr">
        <is>
          <t>Borrowings under credit facility</t>
        </is>
      </c>
      <c r="D27" s="5" t="n">
        <v>300000</v>
      </c>
    </row>
    <row r="28">
      <c r="A28" s="4" t="inlineStr">
        <is>
          <t>Business Combination, Acquired Receivables, Estimated Uncollectible</t>
        </is>
      </c>
      <c r="D28" s="6" t="n">
        <v>60</v>
      </c>
    </row>
    <row r="29">
      <c r="A29" s="4" t="inlineStr">
        <is>
          <t>Arnold</t>
        </is>
      </c>
    </row>
    <row r="30">
      <c r="A30" s="3" t="inlineStr">
        <is>
          <t>Business Acquisition [Line Items]</t>
        </is>
      </c>
    </row>
    <row r="31">
      <c r="A31" s="4" t="inlineStr">
        <is>
          <t>Goodwill</t>
        </is>
      </c>
      <c r="C31" s="6" t="n">
        <v>22300</v>
      </c>
    </row>
    <row r="32">
      <c r="A32" s="4" t="inlineStr">
        <is>
          <t>Payments to Acquire Businesses, Net of Cash Acquired and Net of Transactions Costs</t>
        </is>
      </c>
      <c r="C32" s="5" t="n">
        <v>34300</v>
      </c>
    </row>
    <row r="33">
      <c r="A33" s="4" t="inlineStr">
        <is>
          <t>Business acquisition, payment through equity investment</t>
        </is>
      </c>
      <c r="C33" s="6" t="n">
        <v>35500</v>
      </c>
    </row>
    <row r="34">
      <c r="A34" s="4" t="inlineStr">
        <is>
          <t>Foam Fabricators [Member]</t>
        </is>
      </c>
    </row>
    <row r="35">
      <c r="A35" s="3" t="inlineStr">
        <is>
          <t>Business Acquisition [Line Items]</t>
        </is>
      </c>
    </row>
    <row r="36">
      <c r="A36" s="4" t="inlineStr">
        <is>
          <t>Payments to Acquire Businesses, Net of Cash Acquired and Net of Transactions Costs</t>
        </is>
      </c>
      <c r="E36" s="6" t="n">
        <v>12800</v>
      </c>
      <c r="G36" s="6" t="n">
        <v>3600</v>
      </c>
    </row>
    <row r="37">
      <c r="A37" s="4" t="inlineStr">
        <is>
          <t>Business Combination, Contingent Consideration, Earn out Provision, Fair Value</t>
        </is>
      </c>
      <c r="E37" s="6" t="n">
        <v>1400</v>
      </c>
    </row>
    <row r="38">
      <c r="A38" s="4" t="inlineStr">
        <is>
          <t>Lugano</t>
        </is>
      </c>
    </row>
    <row r="39">
      <c r="A39" s="3" t="inlineStr">
        <is>
          <t>Business Acquisition [Line Items]</t>
        </is>
      </c>
    </row>
    <row r="40">
      <c r="A40" s="4" t="inlineStr">
        <is>
          <t>Integration service fees payable</t>
        </is>
      </c>
      <c r="B40" s="6" t="n">
        <v>2300</v>
      </c>
    </row>
    <row r="41">
      <c r="A41" s="4" t="inlineStr">
        <is>
          <t>Goodwill</t>
        </is>
      </c>
      <c r="B41" s="5" t="n">
        <v>158780</v>
      </c>
    </row>
    <row r="42">
      <c r="A42" s="4" t="inlineStr">
        <is>
          <t>Payments to Acquire Businesses, Net of Cash Acquired and Net of Transactions Costs</t>
        </is>
      </c>
      <c r="B42" s="6" t="n">
        <v>265727</v>
      </c>
    </row>
    <row r="43">
      <c r="A43" s="4" t="inlineStr">
        <is>
          <t>Business Acquisition, Percentage of Voting Interests Acquired</t>
        </is>
      </c>
      <c r="B43" s="4" t="inlineStr">
        <is>
          <t>60.00%</t>
        </is>
      </c>
    </row>
    <row r="44">
      <c r="A44" s="4" t="inlineStr">
        <is>
          <t>Business Combination, Acquisition Related Costs</t>
        </is>
      </c>
      <c r="B44" s="6" t="n">
        <v>1827</v>
      </c>
      <c r="H44" s="6" t="n">
        <v>1800</v>
      </c>
    </row>
    <row r="45">
      <c r="A45" s="4" t="inlineStr">
        <is>
          <t>Business Combination, Consideration Transferred, Increase (Decrease) in Working Capital</t>
        </is>
      </c>
      <c r="B45" s="5" t="n">
        <v>10000</v>
      </c>
    </row>
    <row r="46">
      <c r="A46" s="4" t="inlineStr">
        <is>
          <t>Borrowings under credit facility</t>
        </is>
      </c>
      <c r="B46" s="6" t="n">
        <v>120000</v>
      </c>
    </row>
    <row r="47">
      <c r="A47" s="4" t="inlineStr">
        <is>
          <t>Non- Controlling Interest | Marucci [Member]</t>
        </is>
      </c>
    </row>
    <row r="48">
      <c r="A48" s="3" t="inlineStr">
        <is>
          <t>Business Acquisition [Line Items]</t>
        </is>
      </c>
    </row>
    <row r="49">
      <c r="A49" s="4" t="inlineStr">
        <is>
          <t>Business Acquisition, Percentage of Voting Interests Acquired</t>
        </is>
      </c>
      <c r="F49" s="4" t="inlineStr">
        <is>
          <t>7.80%</t>
        </is>
      </c>
    </row>
    <row r="50">
      <c r="A50" s="4" t="inlineStr">
        <is>
          <t>Non- Controlling Interest | BOA</t>
        </is>
      </c>
    </row>
    <row r="51">
      <c r="A51" s="3" t="inlineStr">
        <is>
          <t>Business Acquisition [Line Items]</t>
        </is>
      </c>
    </row>
    <row r="52">
      <c r="A52" s="4" t="inlineStr">
        <is>
          <t>Business Acquisition, Percentage of Voting Interests Acquired</t>
        </is>
      </c>
      <c r="D52" s="4" t="inlineStr">
        <is>
          <t>18.00%</t>
        </is>
      </c>
    </row>
    <row r="53">
      <c r="A53" s="4" t="inlineStr">
        <is>
          <t>Non- Controlling Interest | Lugano</t>
        </is>
      </c>
    </row>
    <row r="54">
      <c r="A54" s="3" t="inlineStr">
        <is>
          <t>Business Acquisition [Line Items]</t>
        </is>
      </c>
    </row>
    <row r="55">
      <c r="A55" s="4" t="inlineStr">
        <is>
          <t>Business Acquisition, Percentage of Voting Interests Acquired</t>
        </is>
      </c>
      <c r="B55" s="4" t="inlineStr">
        <is>
          <t>4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 - Schedule of Assets Acquired and Liabilities Assumed as of the Acquisition Date (Detail) - USD ($) $ in Thousands</t>
        </is>
      </c>
      <c r="B1" s="2" t="inlineStr">
        <is>
          <t>Sep. 03, 2021</t>
        </is>
      </c>
      <c r="C1" s="2" t="inlineStr">
        <is>
          <t>Oct. 16, 2020</t>
        </is>
      </c>
      <c r="D1" s="2" t="inlineStr">
        <is>
          <t>Apr. 20, 2020</t>
        </is>
      </c>
      <c r="E1" s="2" t="inlineStr">
        <is>
          <t>Sep. 30, 2021</t>
        </is>
      </c>
      <c r="F1" s="2" t="inlineStr">
        <is>
          <t>Jun. 30, 2021</t>
        </is>
      </c>
      <c r="G1" s="2" t="inlineStr">
        <is>
          <t>Mar. 31, 2021</t>
        </is>
      </c>
      <c r="H1" s="2" t="inlineStr">
        <is>
          <t>Dec. 31, 2020</t>
        </is>
      </c>
      <c r="I1" s="2" t="inlineStr">
        <is>
          <t>Sep. 30, 2021</t>
        </is>
      </c>
      <c r="J1" s="2" t="inlineStr">
        <is>
          <t>Sep. 30, 2020</t>
        </is>
      </c>
      <c r="K1" s="2" t="inlineStr">
        <is>
          <t>Dec. 31, 2020</t>
        </is>
      </c>
      <c r="L1" s="2" t="inlineStr">
        <is>
          <t>Jan. 01, 2021</t>
        </is>
      </c>
    </row>
    <row r="2">
      <c r="A2" s="3" t="inlineStr">
        <is>
          <t>Assets:</t>
        </is>
      </c>
    </row>
    <row r="3">
      <c r="A3" s="4" t="inlineStr">
        <is>
          <t>Goodwill</t>
        </is>
      </c>
      <c r="E3" s="6" t="n">
        <v>912203</v>
      </c>
      <c r="H3" s="6" t="n">
        <v>733175</v>
      </c>
      <c r="I3" s="6" t="n">
        <v>912203</v>
      </c>
      <c r="K3" s="6" t="n">
        <v>733175</v>
      </c>
      <c r="L3" s="6" t="n">
        <v>733175</v>
      </c>
    </row>
    <row r="4">
      <c r="A4" s="3" t="inlineStr">
        <is>
          <t>Acquisition Consideration</t>
        </is>
      </c>
    </row>
    <row r="5">
      <c r="A5" s="4" t="inlineStr">
        <is>
          <t>Payments to Acquire Businesses, Net of Cash Acquired</t>
        </is>
      </c>
      <c r="I5" s="6" t="n">
        <v>302110</v>
      </c>
      <c r="J5" s="6" t="n">
        <v>212834</v>
      </c>
    </row>
    <row r="6">
      <c r="A6" s="4" t="inlineStr">
        <is>
          <t>Marucci [Member]</t>
        </is>
      </c>
    </row>
    <row r="7">
      <c r="A7" s="3" t="inlineStr">
        <is>
          <t>Assets:</t>
        </is>
      </c>
    </row>
    <row r="8">
      <c r="A8" s="4" t="inlineStr">
        <is>
          <t>Goodwill</t>
        </is>
      </c>
      <c r="D8" s="6" t="n">
        <v>68170</v>
      </c>
    </row>
    <row r="9">
      <c r="A9" s="4" t="inlineStr">
        <is>
          <t>Business Combination, Recognized Identifiable Assets Acquired and Liabilities Assumed, Cash and Equivalents</t>
        </is>
      </c>
      <c r="D9" s="5" t="n">
        <v>2730</v>
      </c>
    </row>
    <row r="10">
      <c r="A10" s="4" t="inlineStr">
        <is>
          <t>Business Combination, Recognized Identifiable Assets Acquired and Liabilities Assumed, Current Assets, Receivables</t>
        </is>
      </c>
      <c r="D10" s="5" t="n">
        <v>11471</v>
      </c>
    </row>
    <row r="11">
      <c r="A11" s="4" t="inlineStr">
        <is>
          <t>Business Combination, Recognized Identifiable Assets Acquired and Liabilities Assumed, Inventory</t>
        </is>
      </c>
      <c r="D11" s="5" t="n">
        <v>14481</v>
      </c>
    </row>
    <row r="12">
      <c r="A12" s="4" t="inlineStr">
        <is>
          <t>Business Combination, Recognized Identifiable Assets Acquired and Liabilities Assumed, Property, Plant, and Equipment</t>
        </is>
      </c>
      <c r="D12" s="5" t="n">
        <v>10307</v>
      </c>
    </row>
    <row r="13">
      <c r="A13" s="4" t="inlineStr">
        <is>
          <t>Payments to Acquire Businesses, Gross</t>
        </is>
      </c>
      <c r="D13" s="5" t="n">
        <v>200958</v>
      </c>
    </row>
    <row r="14">
      <c r="A14" s="4" t="inlineStr">
        <is>
          <t>Business Combination, Acquired Receivables, Gross Contractual Amount</t>
        </is>
      </c>
      <c r="D14" s="5" t="n">
        <v>12700</v>
      </c>
    </row>
    <row r="15">
      <c r="A15" s="4" t="inlineStr">
        <is>
          <t>Business Combination, Acquired Receivables, Estimated Uncollectible</t>
        </is>
      </c>
      <c r="D15" s="5" t="n">
        <v>1200</v>
      </c>
    </row>
    <row r="16">
      <c r="A16" s="4" t="inlineStr">
        <is>
          <t>Business Combination, Step Acquisition, Inventory, Remeasurement</t>
        </is>
      </c>
      <c r="D16" s="5" t="n">
        <v>4300</v>
      </c>
    </row>
    <row r="17">
      <c r="A17" s="4" t="inlineStr">
        <is>
          <t>Business Combination, Step Acquisition, Inventory Amortized</t>
        </is>
      </c>
      <c r="G17" s="6" t="n">
        <v>1300</v>
      </c>
      <c r="H17" s="6" t="n">
        <v>3000</v>
      </c>
    </row>
    <row r="18">
      <c r="A18" s="4" t="inlineStr">
        <is>
          <t>Business Combination, Step Acquisition, PP&amp;E, Remeasurement</t>
        </is>
      </c>
      <c r="D18" s="5" t="n">
        <v>2500</v>
      </c>
    </row>
    <row r="19">
      <c r="A19" s="4" t="inlineStr">
        <is>
          <t>Business Combination, Acquisition of Less than 100 Percent, Noncontrolling Interest, Fair Value</t>
        </is>
      </c>
      <c r="D19" s="5" t="n">
        <v>11127</v>
      </c>
    </row>
    <row r="20">
      <c r="A20" s="4" t="inlineStr">
        <is>
          <t>Notes Receivable, Related Parties</t>
        </is>
      </c>
      <c r="D20" s="5" t="n">
        <v>42100</v>
      </c>
    </row>
    <row r="21">
      <c r="A21" s="4" t="inlineStr">
        <is>
          <t>Business Combination, Recognized Identifiable Assets Acquired and Liabilities Assumed, Current Assets, Prepaid Expense and Other Assets</t>
        </is>
      </c>
      <c r="D21" s="5" t="n">
        <v>2208</v>
      </c>
    </row>
    <row r="22">
      <c r="A22" s="4" t="inlineStr">
        <is>
          <t>Business Combination, Recognized Identifiable Assets Acquired and Liabilities Assumed, Intangible Assets, Other than Goodwill</t>
        </is>
      </c>
      <c r="D22" s="5" t="n">
        <v>100211</v>
      </c>
    </row>
    <row r="23">
      <c r="A23" s="3" t="inlineStr">
        <is>
          <t>Acquisition Consideration</t>
        </is>
      </c>
    </row>
    <row r="24">
      <c r="A24" s="4" t="inlineStr">
        <is>
          <t>Business Combination, Recognized Identifiable Assets Acquired and Liabilities Assumed, Assets</t>
        </is>
      </c>
      <c r="D24" s="5" t="n">
        <v>209578</v>
      </c>
    </row>
    <row r="25">
      <c r="A25" s="4" t="inlineStr">
        <is>
          <t>Business Combination, Recognized Identifiable Assets Acquired and Liabilities Assumed, Current Liabilities</t>
        </is>
      </c>
      <c r="D25" s="5" t="n">
        <v>6501</v>
      </c>
    </row>
    <row r="26">
      <c r="A26" s="4" t="inlineStr">
        <is>
          <t>Business Combination, Recognized Identifiable Assets Acquired and Liabilities Assumed, Noncurrent Liabilities, Other</t>
        </is>
      </c>
      <c r="D26" s="5" t="n">
        <v>43058</v>
      </c>
    </row>
    <row r="27">
      <c r="A27" s="4" t="inlineStr">
        <is>
          <t>Business Combination, Recognized Identifiable Assets Acquired and Liabilities Assumed, Liabilities And Noncontrolling Interest</t>
        </is>
      </c>
      <c r="D27" s="5" t="n">
        <v>61847</v>
      </c>
    </row>
    <row r="28">
      <c r="A28" s="4" t="inlineStr">
        <is>
          <t>Business Combination, Recognized Identifiable Assets Acquired, Goodwill, and Liabilities Assumed, Including Noncontrolling Interest</t>
        </is>
      </c>
      <c r="D28" s="5" t="n">
        <v>147731</v>
      </c>
    </row>
    <row r="29">
      <c r="A29" s="4" t="inlineStr">
        <is>
          <t>Cash Acquired from Acquisition</t>
        </is>
      </c>
      <c r="D29" s="5" t="n">
        <v>2730</v>
      </c>
    </row>
    <row r="30">
      <c r="A30" s="4" t="inlineStr">
        <is>
          <t>Business Combination, Consideration Transferred, Increase (Decrease) in Working Capital</t>
        </is>
      </c>
      <c r="D30" s="5" t="n">
        <v>728</v>
      </c>
    </row>
    <row r="31">
      <c r="A31" s="4" t="inlineStr">
        <is>
          <t>Business Combination, Consideration Transferred, Other</t>
        </is>
      </c>
      <c r="D31" s="5" t="n">
        <v>-2500</v>
      </c>
    </row>
    <row r="32">
      <c r="A32" s="4" t="inlineStr">
        <is>
          <t>Payments to Acquire Businesses, Net of Cash Acquired</t>
        </is>
      </c>
      <c r="D32" s="5" t="n">
        <v>200000</v>
      </c>
    </row>
    <row r="33">
      <c r="A33" s="4" t="inlineStr">
        <is>
          <t>Business Combination, Acquisition Related Costs</t>
        </is>
      </c>
      <c r="D33" s="5" t="n">
        <v>2042</v>
      </c>
      <c r="K33" s="6" t="n">
        <v>2000</v>
      </c>
    </row>
    <row r="34">
      <c r="A34" s="4" t="inlineStr">
        <is>
          <t>Payments to Acquire Businesses, Net of Cash Acquired and Net of Transactions Costs</t>
        </is>
      </c>
      <c r="D34" s="5" t="n">
        <v>198916</v>
      </c>
    </row>
    <row r="35">
      <c r="A35" s="4" t="inlineStr">
        <is>
          <t>Business Combination, Recognized Identifiable Assets Acquired and Liabilities Assumed, Deferred Tax Liabilities</t>
        </is>
      </c>
      <c r="D35" s="6" t="n">
        <v>1161</v>
      </c>
    </row>
    <row r="36">
      <c r="A36" s="4" t="inlineStr">
        <is>
          <t>BOA</t>
        </is>
      </c>
    </row>
    <row r="37">
      <c r="A37" s="3" t="inlineStr">
        <is>
          <t>Assets:</t>
        </is>
      </c>
    </row>
    <row r="38">
      <c r="A38" s="4" t="inlineStr">
        <is>
          <t>Goodwill</t>
        </is>
      </c>
      <c r="C38" s="6" t="n">
        <v>254153</v>
      </c>
    </row>
    <row r="39">
      <c r="A39" s="4" t="inlineStr">
        <is>
          <t>Business Combination, Recognized Identifiable Assets Acquired and Liabilities Assumed, Cash and Equivalents</t>
        </is>
      </c>
      <c r="C39" s="5" t="n">
        <v>7677</v>
      </c>
    </row>
    <row r="40">
      <c r="A40" s="4" t="inlineStr">
        <is>
          <t>Business Combination, Recognized Identifiable Assets Acquired and Liabilities Assumed, Current Assets, Receivables</t>
        </is>
      </c>
      <c r="C40" s="5" t="n">
        <v>2065</v>
      </c>
    </row>
    <row r="41">
      <c r="A41" s="4" t="inlineStr">
        <is>
          <t>Business Combination, Recognized Identifiable Assets Acquired and Liabilities Assumed, Inventory</t>
        </is>
      </c>
      <c r="C41" s="5" t="n">
        <v>6178</v>
      </c>
    </row>
    <row r="42">
      <c r="A42" s="4" t="inlineStr">
        <is>
          <t>Business Combination, Recognized Identifiable Assets Acquired and Liabilities Assumed, Property, Plant, and Equipment</t>
        </is>
      </c>
      <c r="C42" s="5" t="n">
        <v>15431</v>
      </c>
    </row>
    <row r="43">
      <c r="A43" s="4" t="inlineStr">
        <is>
          <t>Payments to Acquire Businesses, Gross</t>
        </is>
      </c>
      <c r="C43" s="5" t="n">
        <v>456843</v>
      </c>
    </row>
    <row r="44">
      <c r="A44" s="4" t="inlineStr">
        <is>
          <t>Business Combination, Acquired Receivables, Gross Contractual Amount</t>
        </is>
      </c>
      <c r="C44" s="5" t="n">
        <v>2100</v>
      </c>
    </row>
    <row r="45">
      <c r="A45" s="4" t="inlineStr">
        <is>
          <t>Business Combination, Acquired Receivables, Estimated Uncollectible</t>
        </is>
      </c>
      <c r="C45" s="5" t="n">
        <v>60</v>
      </c>
    </row>
    <row r="46">
      <c r="A46" s="4" t="inlineStr">
        <is>
          <t>Business Combination, Step Acquisition, Inventory, Remeasurement</t>
        </is>
      </c>
      <c r="C46" s="5" t="n">
        <v>1500</v>
      </c>
    </row>
    <row r="47">
      <c r="A47" s="4" t="inlineStr">
        <is>
          <t>Business Combination, Step Acquisition, PP&amp;E, Remeasurement</t>
        </is>
      </c>
      <c r="C47" s="5" t="n">
        <v>6500</v>
      </c>
    </row>
    <row r="48">
      <c r="A48" s="4" t="inlineStr">
        <is>
          <t>Business Combination, Acquisition of Less than 100 Percent, Noncontrolling Interest, Fair Value</t>
        </is>
      </c>
      <c r="C48" s="5" t="n">
        <v>61534</v>
      </c>
    </row>
    <row r="49">
      <c r="A49" s="4" t="inlineStr">
        <is>
          <t>Notes Receivable, Related Parties</t>
        </is>
      </c>
      <c r="C49" s="5" t="n">
        <v>119349</v>
      </c>
    </row>
    <row r="50">
      <c r="A50" s="4" t="inlineStr">
        <is>
          <t>Business Combination, Recognized Identifiable Assets Acquired and Liabilities Assumed, Current Assets, Prepaid Expense and Other Assets</t>
        </is>
      </c>
      <c r="C50" s="5" t="n">
        <v>12554</v>
      </c>
    </row>
    <row r="51">
      <c r="A51" s="4" t="inlineStr">
        <is>
          <t>Business Combination, Recognized Identifiable Assets Acquired and Liabilities Assumed, Intangible Assets, Other than Goodwill</t>
        </is>
      </c>
      <c r="C51" s="5" t="n">
        <v>234000</v>
      </c>
    </row>
    <row r="52">
      <c r="A52" s="3" t="inlineStr">
        <is>
          <t>Acquisition Consideration</t>
        </is>
      </c>
    </row>
    <row r="53">
      <c r="A53" s="4" t="inlineStr">
        <is>
          <t>Business Combination, Recognized Identifiable Assets Acquired and Liabilities Assumed, Assets</t>
        </is>
      </c>
      <c r="C53" s="5" t="n">
        <v>532058</v>
      </c>
    </row>
    <row r="54">
      <c r="A54" s="4" t="inlineStr">
        <is>
          <t>Business Combination, Recognized Identifiable Assets Acquired and Liabilities Assumed, Current Liabilities</t>
        </is>
      </c>
      <c r="C54" s="5" t="n">
        <v>14008</v>
      </c>
    </row>
    <row r="55">
      <c r="A55" s="4" t="inlineStr">
        <is>
          <t>Business Combination, Recognized Identifiable Assets Acquired and Liabilities Assumed, Noncurrent Liabilities, Other</t>
        </is>
      </c>
      <c r="C55" s="5" t="n">
        <v>130587</v>
      </c>
    </row>
    <row r="56">
      <c r="A56" s="4" t="inlineStr">
        <is>
          <t>Business Combination, Recognized Identifiable Assets Acquired and Liabilities Assumed, Liabilities And Noncontrolling Interest</t>
        </is>
      </c>
      <c r="C56" s="5" t="n">
        <v>256098</v>
      </c>
    </row>
    <row r="57">
      <c r="A57" s="4" t="inlineStr">
        <is>
          <t>Business Combination, Recognized Identifiable Assets Acquired, Goodwill, and Liabilities Assumed, Including Noncontrolling Interest</t>
        </is>
      </c>
      <c r="C57" s="5" t="n">
        <v>275960</v>
      </c>
    </row>
    <row r="58">
      <c r="A58" s="4" t="inlineStr">
        <is>
          <t>Cash Acquired from Acquisition</t>
        </is>
      </c>
      <c r="C58" s="5" t="n">
        <v>7677</v>
      </c>
    </row>
    <row r="59">
      <c r="A59" s="4" t="inlineStr">
        <is>
          <t>Business Combination, Consideration Transferred, Increase (Decrease) in Working Capital</t>
        </is>
      </c>
      <c r="C59" s="5" t="n">
        <v>-1970</v>
      </c>
    </row>
    <row r="60">
      <c r="A60" s="4" t="inlineStr">
        <is>
          <t>Business Combination, Consideration Transferred, Other</t>
        </is>
      </c>
      <c r="C60" s="5" t="n">
        <v>-2864</v>
      </c>
    </row>
    <row r="61">
      <c r="A61" s="4" t="inlineStr">
        <is>
          <t>Payments to Acquire Businesses, Net of Cash Acquired</t>
        </is>
      </c>
      <c r="C61" s="5" t="n">
        <v>454000</v>
      </c>
    </row>
    <row r="62">
      <c r="A62" s="4" t="inlineStr">
        <is>
          <t>Business Combination, Acquisition Related Costs</t>
        </is>
      </c>
      <c r="C62" s="5" t="n">
        <v>2517</v>
      </c>
      <c r="F62" s="6" t="n">
        <v>2500</v>
      </c>
    </row>
    <row r="63">
      <c r="A63" s="4" t="inlineStr">
        <is>
          <t>Payments to Acquire Businesses, Net of Cash Acquired and Net of Transactions Costs</t>
        </is>
      </c>
      <c r="C63" s="5" t="n">
        <v>454326</v>
      </c>
    </row>
    <row r="64">
      <c r="A64" s="4" t="inlineStr">
        <is>
          <t>Business Combination, Recognized Identifiable Assets Acquired and Liabilities Assumed, Deferred Tax Liabilities</t>
        </is>
      </c>
      <c r="C64" s="6" t="n">
        <v>49969</v>
      </c>
    </row>
    <row r="65">
      <c r="A65" s="4" t="inlineStr">
        <is>
          <t>Lugano</t>
        </is>
      </c>
    </row>
    <row r="66">
      <c r="A66" s="3" t="inlineStr">
        <is>
          <t>Assets:</t>
        </is>
      </c>
    </row>
    <row r="67">
      <c r="A67" s="4" t="inlineStr">
        <is>
          <t>Goodwill</t>
        </is>
      </c>
      <c r="B67" s="6" t="n">
        <v>158780</v>
      </c>
    </row>
    <row r="68">
      <c r="A68" s="4" t="inlineStr">
        <is>
          <t>Business Combination, Recognized Identifiable Assets Acquired and Liabilities Assumed, Cash and Equivalents</t>
        </is>
      </c>
      <c r="B68" s="5" t="n">
        <v>1433</v>
      </c>
    </row>
    <row r="69">
      <c r="A69" s="4" t="inlineStr">
        <is>
          <t>Business Combination, Recognized Identifiable Assets Acquired and Liabilities Assumed, Current Assets, Receivables</t>
        </is>
      </c>
      <c r="B69" s="5" t="n">
        <v>20954</v>
      </c>
    </row>
    <row r="70">
      <c r="A70" s="4" t="inlineStr">
        <is>
          <t>Business Combination, Recognized Identifiable Assets Acquired and Liabilities Assumed, Inventory</t>
        </is>
      </c>
      <c r="B70" s="5" t="n">
        <v>85794</v>
      </c>
    </row>
    <row r="71">
      <c r="A71" s="4" t="inlineStr">
        <is>
          <t>Business Combination, Recognized Identifiable Assets Acquired and Liabilities Assumed, Property, Plant, and Equipment</t>
        </is>
      </c>
      <c r="B71" s="5" t="n">
        <v>2743</v>
      </c>
    </row>
    <row r="72">
      <c r="A72" s="4" t="inlineStr">
        <is>
          <t>Payments to Acquire Businesses, Gross</t>
        </is>
      </c>
      <c r="B72" s="5" t="n">
        <v>267554</v>
      </c>
    </row>
    <row r="73">
      <c r="A73" s="4" t="inlineStr">
        <is>
          <t>Business Combination, Acquisition of Less than 100 Percent, Noncontrolling Interest, Fair Value</t>
        </is>
      </c>
      <c r="B73" s="5" t="n">
        <v>68000</v>
      </c>
    </row>
    <row r="74">
      <c r="A74" s="4" t="inlineStr">
        <is>
          <t>Notes Receivable, Related Parties</t>
        </is>
      </c>
      <c r="B74" s="5" t="n">
        <v>99381</v>
      </c>
    </row>
    <row r="75">
      <c r="A75" s="4" t="inlineStr">
        <is>
          <t>Business Combination, Recognized Identifiable Assets Acquired and Liabilities Assumed, Current Assets, Prepaid Expense and Other Assets</t>
        </is>
      </c>
      <c r="B75" s="5" t="n">
        <v>4979</v>
      </c>
    </row>
    <row r="76">
      <c r="A76" s="3" t="inlineStr">
        <is>
          <t>Acquisition Consideration</t>
        </is>
      </c>
    </row>
    <row r="77">
      <c r="A77" s="4" t="inlineStr">
        <is>
          <t>Business Combination, Recognized Identifiable Assets Acquired and Liabilities Assumed, Assets</t>
        </is>
      </c>
      <c r="B77" s="5" t="n">
        <v>274683</v>
      </c>
    </row>
    <row r="78">
      <c r="A78" s="4" t="inlineStr">
        <is>
          <t>Business Combination, Recognized Identifiable Assets Acquired and Liabilities Assumed, Current Liabilities</t>
        </is>
      </c>
      <c r="B78" s="5" t="n">
        <v>7129</v>
      </c>
    </row>
    <row r="79">
      <c r="A79" s="4" t="inlineStr">
        <is>
          <t>Business Combination, Recognized Identifiable Assets Acquired and Liabilities Assumed, Noncurrent Liabilities, Other</t>
        </is>
      </c>
      <c r="B79" s="5" t="n">
        <v>99381</v>
      </c>
    </row>
    <row r="80">
      <c r="A80" s="4" t="inlineStr">
        <is>
          <t>Business Combination, Recognized Identifiable Assets Acquired and Liabilities Assumed, Liabilities And Noncontrolling Interest</t>
        </is>
      </c>
      <c r="B80" s="5" t="n">
        <v>174510</v>
      </c>
    </row>
    <row r="81">
      <c r="A81" s="4" t="inlineStr">
        <is>
          <t>Business Combination, Recognized Identifiable Assets Acquired, Goodwill, and Liabilities Assumed, Including Noncontrolling Interest</t>
        </is>
      </c>
      <c r="B81" s="5" t="n">
        <v>100173</v>
      </c>
    </row>
    <row r="82">
      <c r="A82" s="4" t="inlineStr">
        <is>
          <t>Cash Acquired from Acquisition</t>
        </is>
      </c>
      <c r="B82" s="5" t="n">
        <v>1554</v>
      </c>
    </row>
    <row r="83">
      <c r="A83" s="4" t="inlineStr">
        <is>
          <t>Business Combination, Consideration Transferred, Increase (Decrease) in Working Capital</t>
        </is>
      </c>
      <c r="B83" s="5" t="n">
        <v>10000</v>
      </c>
    </row>
    <row r="84">
      <c r="A84" s="4" t="inlineStr">
        <is>
          <t>Payments to Acquire Businesses, Net of Cash Acquired</t>
        </is>
      </c>
      <c r="B84" s="5" t="n">
        <v>256000</v>
      </c>
    </row>
    <row r="85">
      <c r="A85" s="4" t="inlineStr">
        <is>
          <t>Business Combination, Acquisition Related Costs</t>
        </is>
      </c>
      <c r="B85" s="5" t="n">
        <v>1827</v>
      </c>
      <c r="E85" s="6" t="n">
        <v>1800</v>
      </c>
    </row>
    <row r="86">
      <c r="A86" s="4" t="inlineStr">
        <is>
          <t>Payments to Acquire Businesses, Net of Cash Acquired and Net of Transactions Costs</t>
        </is>
      </c>
      <c r="B86" s="5" t="n">
        <v>265727</v>
      </c>
    </row>
    <row r="87">
      <c r="A87" s="4" t="inlineStr">
        <is>
          <t>Business Combination, Recognized Identifiable Assets Acquired and Liabilities Assumed, Deferred Tax Liabilities</t>
        </is>
      </c>
      <c r="B8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chedule of Intangible Assets Recorded as Part of Acquisition (Detail) - USD ($) $ in Thousands</t>
        </is>
      </c>
      <c r="B1" s="2" t="inlineStr">
        <is>
          <t>Oct. 16, 2020</t>
        </is>
      </c>
      <c r="C1" s="2" t="inlineStr">
        <is>
          <t>Apr. 20, 2020</t>
        </is>
      </c>
      <c r="D1" s="2" t="inlineStr">
        <is>
          <t>Sep. 30, 2021</t>
        </is>
      </c>
      <c r="E1" s="2" t="inlineStr">
        <is>
          <t>Jan. 01, 2021</t>
        </is>
      </c>
      <c r="F1" s="2" t="inlineStr">
        <is>
          <t>Dec. 31, 2020</t>
        </is>
      </c>
    </row>
    <row r="2">
      <c r="A2" s="3" t="inlineStr">
        <is>
          <t>Acquired Finite-Lived Intangible Assets [Line Items]</t>
        </is>
      </c>
    </row>
    <row r="3">
      <c r="A3" s="4" t="inlineStr">
        <is>
          <t>Goodwill</t>
        </is>
      </c>
      <c r="D3" s="6" t="n">
        <v>912203</v>
      </c>
      <c r="E3" s="6" t="n">
        <v>733175</v>
      </c>
      <c r="F3" s="6" t="n">
        <v>733175</v>
      </c>
    </row>
    <row r="4">
      <c r="A4" s="4" t="inlineStr">
        <is>
          <t>Marucci [Member]</t>
        </is>
      </c>
    </row>
    <row r="5">
      <c r="A5" s="3" t="inlineStr">
        <is>
          <t>Acquired Finite-Lived Intangible Assets [Line Items]</t>
        </is>
      </c>
    </row>
    <row r="6">
      <c r="A6" s="4" t="inlineStr">
        <is>
          <t>Finite-lived Intangible Assets Acquired</t>
        </is>
      </c>
      <c r="C6" s="6" t="n">
        <v>100211</v>
      </c>
    </row>
    <row r="7">
      <c r="A7" s="4" t="inlineStr">
        <is>
          <t>Goodwill</t>
        </is>
      </c>
      <c r="C7" s="5" t="n">
        <v>68170</v>
      </c>
    </row>
    <row r="8">
      <c r="A8" s="4" t="inlineStr">
        <is>
          <t>Marucci [Member] | Trade name</t>
        </is>
      </c>
    </row>
    <row r="9">
      <c r="A9" s="3" t="inlineStr">
        <is>
          <t>Acquired Finite-Lived Intangible Assets [Line Items]</t>
        </is>
      </c>
    </row>
    <row r="10">
      <c r="A10" s="4" t="inlineStr">
        <is>
          <t>Finite-lived Intangible Assets Acquired</t>
        </is>
      </c>
      <c r="C10" s="6" t="n">
        <v>84891</v>
      </c>
    </row>
    <row r="11">
      <c r="A11" s="4" t="inlineStr">
        <is>
          <t>Acquired Finite-lived Intangible Assets, Weighted Average Useful Life</t>
        </is>
      </c>
      <c r="C11" s="4" t="inlineStr">
        <is>
          <t>15 years</t>
        </is>
      </c>
    </row>
    <row r="12">
      <c r="A12" s="4" t="inlineStr">
        <is>
          <t>Marucci [Member] | Customer relationships</t>
        </is>
      </c>
    </row>
    <row r="13">
      <c r="A13" s="3" t="inlineStr">
        <is>
          <t>Acquired Finite-Lived Intangible Assets [Line Items]</t>
        </is>
      </c>
    </row>
    <row r="14">
      <c r="A14" s="4" t="inlineStr">
        <is>
          <t>Finite-lived Intangible Assets Acquired</t>
        </is>
      </c>
      <c r="C14" s="6" t="n">
        <v>11120</v>
      </c>
    </row>
    <row r="15">
      <c r="A15" s="4" t="inlineStr">
        <is>
          <t>Acquired Finite-lived Intangible Assets, Weighted Average Useful Life</t>
        </is>
      </c>
      <c r="C15" s="4" t="inlineStr">
        <is>
          <t>15 years</t>
        </is>
      </c>
    </row>
    <row r="16">
      <c r="A16" s="4" t="inlineStr">
        <is>
          <t>Marucci [Member] | Technology-Based Intangible Assets [Member]</t>
        </is>
      </c>
    </row>
    <row r="17">
      <c r="A17" s="3" t="inlineStr">
        <is>
          <t>Acquired Finite-Lived Intangible Assets [Line Items]</t>
        </is>
      </c>
    </row>
    <row r="18">
      <c r="A18" s="4" t="inlineStr">
        <is>
          <t>Finite-lived Intangible Assets Acquired</t>
        </is>
      </c>
      <c r="C18" s="6" t="n">
        <v>4200</v>
      </c>
    </row>
    <row r="19">
      <c r="A19" s="4" t="inlineStr">
        <is>
          <t>Acquired Finite-lived Intangible Assets, Weighted Average Useful Life</t>
        </is>
      </c>
      <c r="C19" s="4" t="inlineStr">
        <is>
          <t>15 years</t>
        </is>
      </c>
    </row>
    <row r="20">
      <c r="A20" s="4" t="inlineStr">
        <is>
          <t>BOA</t>
        </is>
      </c>
    </row>
    <row r="21">
      <c r="A21" s="3" t="inlineStr">
        <is>
          <t>Acquired Finite-Lived Intangible Assets [Line Items]</t>
        </is>
      </c>
    </row>
    <row r="22">
      <c r="A22" s="4" t="inlineStr">
        <is>
          <t>Finite-lived Intangible Assets Acquired</t>
        </is>
      </c>
      <c r="B22" s="6" t="n">
        <v>234000</v>
      </c>
    </row>
    <row r="23">
      <c r="A23" s="4" t="inlineStr">
        <is>
          <t>Goodwill</t>
        </is>
      </c>
      <c r="B23" s="5" t="n">
        <v>254153</v>
      </c>
    </row>
    <row r="24">
      <c r="A24" s="4" t="inlineStr">
        <is>
          <t>BOA | Trade name</t>
        </is>
      </c>
    </row>
    <row r="25">
      <c r="A25" s="3" t="inlineStr">
        <is>
          <t>Acquired Finite-Lived Intangible Assets [Line Items]</t>
        </is>
      </c>
    </row>
    <row r="26">
      <c r="A26" s="4" t="inlineStr">
        <is>
          <t>Finite-lived Intangible Assets Acquired</t>
        </is>
      </c>
      <c r="B26" s="6" t="n">
        <v>84300</v>
      </c>
    </row>
    <row r="27">
      <c r="A27" s="4" t="inlineStr">
        <is>
          <t>Acquired Finite-lived Intangible Assets, Weighted Average Useful Life</t>
        </is>
      </c>
      <c r="B27" s="4" t="inlineStr">
        <is>
          <t>20 years</t>
        </is>
      </c>
    </row>
    <row r="28">
      <c r="A28" s="4" t="inlineStr">
        <is>
          <t>BOA | Customer relationships</t>
        </is>
      </c>
    </row>
    <row r="29">
      <c r="A29" s="3" t="inlineStr">
        <is>
          <t>Acquired Finite-Lived Intangible Assets [Line Items]</t>
        </is>
      </c>
    </row>
    <row r="30">
      <c r="A30" s="4" t="inlineStr">
        <is>
          <t>Finite-lived Intangible Assets Acquired</t>
        </is>
      </c>
      <c r="B30" s="6" t="n">
        <v>73000</v>
      </c>
    </row>
    <row r="31">
      <c r="A31" s="4" t="inlineStr">
        <is>
          <t>Acquired Finite-lived Intangible Assets, Weighted Average Useful Life</t>
        </is>
      </c>
      <c r="B31" s="4" t="inlineStr">
        <is>
          <t>15 years</t>
        </is>
      </c>
    </row>
    <row r="32">
      <c r="A32" s="4" t="inlineStr">
        <is>
          <t>BOA | Technology-Based Intangible Assets [Member]</t>
        </is>
      </c>
    </row>
    <row r="33">
      <c r="A33" s="3" t="inlineStr">
        <is>
          <t>Acquired Finite-Lived Intangible Assets [Line Items]</t>
        </is>
      </c>
    </row>
    <row r="34">
      <c r="A34" s="4" t="inlineStr">
        <is>
          <t>Finite-lived Intangible Assets Acquired</t>
        </is>
      </c>
      <c r="B34" s="6" t="n">
        <v>70200</v>
      </c>
    </row>
    <row r="35">
      <c r="A35" s="4" t="inlineStr">
        <is>
          <t>BOA | In Process Research and Development</t>
        </is>
      </c>
    </row>
    <row r="36">
      <c r="A36" s="3" t="inlineStr">
        <is>
          <t>Acquired Finite-Lived Intangible Assets [Line Items]</t>
        </is>
      </c>
    </row>
    <row r="37">
      <c r="A37" s="4" t="inlineStr">
        <is>
          <t>Finite-lived Intangible Assets Acquired</t>
        </is>
      </c>
      <c r="B37" s="6" t="n">
        <v>6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Nonrecurring Adjustment [Line Items]</t>
        </is>
      </c>
    </row>
    <row r="4">
      <c r="A4" s="4" t="inlineStr">
        <is>
          <t>Net loss attributable to Holdings</t>
        </is>
      </c>
      <c r="B4" s="6" t="n">
        <v>88100</v>
      </c>
      <c r="C4" s="6" t="n">
        <v>19186</v>
      </c>
      <c r="D4" s="6" t="n">
        <v>92464</v>
      </c>
      <c r="E4" s="6" t="n">
        <v>14414</v>
      </c>
    </row>
    <row r="5">
      <c r="A5" s="4" t="inlineStr">
        <is>
          <t>Marucci &amp; Boa</t>
        </is>
      </c>
    </row>
    <row r="6">
      <c r="A6" s="3" t="inlineStr">
        <is>
          <t>Business Acquisition, Pro Forma Information, Nonrecurring Adjustment [Line Items]</t>
        </is>
      </c>
    </row>
    <row r="7">
      <c r="A7" s="4" t="inlineStr">
        <is>
          <t>Business Acquisition, Pro Forma Revenue</t>
        </is>
      </c>
      <c r="B7" s="5" t="n">
        <v>506834</v>
      </c>
      <c r="C7" s="5" t="n">
        <v>428741</v>
      </c>
      <c r="D7" s="5" t="n">
        <v>1443324</v>
      </c>
      <c r="E7" s="5" t="n">
        <v>1151137</v>
      </c>
    </row>
    <row r="8">
      <c r="A8" s="4" t="inlineStr">
        <is>
          <t>Net loss attributable to Holdings</t>
        </is>
      </c>
      <c r="B8" s="5" t="n">
        <v>17423</v>
      </c>
      <c r="C8" s="5" t="n">
        <v>15467</v>
      </c>
      <c r="D8" s="5" t="n">
        <v>20836</v>
      </c>
      <c r="E8" s="5" t="n">
        <v>754</v>
      </c>
    </row>
    <row r="9">
      <c r="A9" s="4" t="inlineStr">
        <is>
          <t>Business Acquisition, Pro Forma Gross Profit</t>
        </is>
      </c>
      <c r="B9" s="5" t="n">
        <v>201177</v>
      </c>
      <c r="C9" s="5" t="n">
        <v>169430</v>
      </c>
      <c r="D9" s="5" t="n">
        <v>588938</v>
      </c>
      <c r="E9" s="5" t="n">
        <v>450919</v>
      </c>
    </row>
    <row r="10">
      <c r="A10" s="4" t="inlineStr">
        <is>
          <t>Business Acquisition, Pro Forma Income (Loss) from Continuing Operations, Net of Tax</t>
        </is>
      </c>
      <c r="B10" s="5" t="n">
        <v>45970</v>
      </c>
      <c r="C10" s="5" t="n">
        <v>35196</v>
      </c>
      <c r="D10" s="5" t="n">
        <v>144965</v>
      </c>
      <c r="E10" s="5" t="n">
        <v>64252</v>
      </c>
    </row>
    <row r="11">
      <c r="A11" s="4" t="inlineStr">
        <is>
          <t>Business Acquisition, Pro Forma Net Income (Loss)</t>
        </is>
      </c>
      <c r="B11" s="6" t="n">
        <v>20869</v>
      </c>
      <c r="C11" s="6" t="n">
        <v>16490</v>
      </c>
      <c r="D11" s="6" t="n">
        <v>35647</v>
      </c>
      <c r="E11" s="6" t="n">
        <v>5914</v>
      </c>
    </row>
    <row r="12">
      <c r="A12" s="4" t="inlineStr">
        <is>
          <t>Business Acquisition, Pro Forma Earnings Per Share, Basic</t>
        </is>
      </c>
      <c r="B12" s="7" t="n">
        <v>-0.11</v>
      </c>
      <c r="C12" s="7" t="n">
        <v>-0.04</v>
      </c>
      <c r="D12" s="7" t="n">
        <v>-0.33</v>
      </c>
      <c r="E12" s="7" t="n">
        <v>-0.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Aug. 03, 2021</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Gain on sale of discontinued operations, net of income tax</t>
        </is>
      </c>
      <c r="C3" s="6" t="n">
        <v>72745</v>
      </c>
      <c r="D3" s="6" t="n">
        <v>100</v>
      </c>
      <c r="E3" s="6" t="n">
        <v>72745</v>
      </c>
      <c r="F3" s="6" t="n">
        <v>100</v>
      </c>
    </row>
    <row r="4">
      <c r="A4" s="4" t="inlineStr">
        <is>
          <t>Gain on sale of discontinued operations</t>
        </is>
      </c>
      <c r="C4" s="6" t="n">
        <v>72745</v>
      </c>
      <c r="D4" s="6" t="n">
        <v>100</v>
      </c>
      <c r="E4" s="6" t="n">
        <v>72745</v>
      </c>
      <c r="F4" s="6" t="n">
        <v>100</v>
      </c>
    </row>
    <row r="5">
      <c r="A5" s="4" t="inlineStr">
        <is>
          <t>Lugano</t>
        </is>
      </c>
    </row>
    <row r="6">
      <c r="A6" s="3" t="inlineStr">
        <is>
          <t>Income Statement, Balance Sheet and Additional Disclosures by Disposal Groups, Including Discontinued Operations [Line Items]</t>
        </is>
      </c>
    </row>
    <row r="7">
      <c r="A7" s="4" t="inlineStr">
        <is>
          <t>Disposal Group, Total enterprise value</t>
        </is>
      </c>
      <c r="B7" s="6" t="n">
        <v>147500</v>
      </c>
    </row>
    <row r="8">
      <c r="A8" s="4" t="inlineStr">
        <is>
          <t>Disposal Group, repayment of intercompany loans</t>
        </is>
      </c>
      <c r="B8" s="5" t="n">
        <v>26500</v>
      </c>
    </row>
    <row r="9">
      <c r="A9" s="4" t="inlineStr">
        <is>
          <t>disposal group, including discontinued operation, transaction costs</t>
        </is>
      </c>
      <c r="B9" s="5" t="n">
        <v>4500</v>
      </c>
    </row>
    <row r="10">
      <c r="A10" s="4" t="inlineStr">
        <is>
          <t>Proceeds from sale of businesses</t>
        </is>
      </c>
      <c r="B10" s="5" t="n">
        <v>128000</v>
      </c>
    </row>
    <row r="11">
      <c r="A11" s="4" t="inlineStr">
        <is>
          <t>Disposal Group, Not Discontinued Operation, Gain (Loss) on Disposal</t>
        </is>
      </c>
      <c r="B11" s="6" t="n">
        <v>72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Discontinued Operations - Summarized Balance Sheet Information (Details) - USD ($) $ in Thousands</t>
        </is>
      </c>
      <c r="B1" s="2" t="inlineStr">
        <is>
          <t>1 Months Ended</t>
        </is>
      </c>
      <c r="C1" s="2" t="inlineStr">
        <is>
          <t>3 Months Ended</t>
        </is>
      </c>
      <c r="E1" s="2" t="inlineStr">
        <is>
          <t>7 Months Ended</t>
        </is>
      </c>
      <c r="F1" s="2" t="inlineStr">
        <is>
          <t>9 Months Ended</t>
        </is>
      </c>
    </row>
    <row r="2">
      <c r="B2" s="2" t="inlineStr">
        <is>
          <t>Aug. 03, 2021</t>
        </is>
      </c>
      <c r="C2" s="2" t="inlineStr">
        <is>
          <t>Sep. 30, 2021</t>
        </is>
      </c>
      <c r="D2" s="2" t="inlineStr">
        <is>
          <t>Sep. 30, 2020</t>
        </is>
      </c>
      <c r="E2" s="2" t="inlineStr">
        <is>
          <t>Aug. 03, 2021</t>
        </is>
      </c>
      <c r="F2" s="2" t="inlineStr">
        <is>
          <t>Sep. 30, 2021</t>
        </is>
      </c>
      <c r="G2" s="2" t="inlineStr">
        <is>
          <t>Sep. 30, 2020</t>
        </is>
      </c>
      <c r="H2" s="2" t="inlineStr">
        <is>
          <t>Dec. 31, 2020</t>
        </is>
      </c>
    </row>
    <row r="3">
      <c r="A3" s="3" t="inlineStr">
        <is>
          <t>Liabilities:</t>
        </is>
      </c>
    </row>
    <row r="4">
      <c r="A4" s="4" t="inlineStr">
        <is>
          <t>Noncontrolling interest of discontinued operations</t>
        </is>
      </c>
      <c r="C4" s="6" t="n">
        <v>158816</v>
      </c>
      <c r="F4" s="6" t="n">
        <v>158816</v>
      </c>
      <c r="H4" s="6" t="n">
        <v>116288</v>
      </c>
    </row>
    <row r="5">
      <c r="A5" s="4" t="inlineStr">
        <is>
          <t>Income (Loss) from Discontinued Operations, Net of Tax, Including Portion Attributable to Noncontrolling Interest</t>
        </is>
      </c>
      <c r="C5" s="5" t="n">
        <v>-1309</v>
      </c>
      <c r="D5" s="6" t="n">
        <v>4529</v>
      </c>
      <c r="F5" s="5" t="n">
        <v>7665</v>
      </c>
      <c r="G5" s="6" t="n">
        <v>9930</v>
      </c>
    </row>
    <row r="6">
      <c r="A6" s="4" t="inlineStr">
        <is>
          <t>Disposal Group, Including Discontinued Operation, Assets, Current</t>
        </is>
      </c>
      <c r="C6" s="5" t="n">
        <v>0</v>
      </c>
      <c r="F6" s="5" t="n">
        <v>0</v>
      </c>
      <c r="H6" s="5" t="n">
        <v>33505</v>
      </c>
    </row>
    <row r="7">
      <c r="A7" s="4" t="inlineStr">
        <is>
          <t>Disposal Group, Including Discontinued Operation, Assets, Noncurrent</t>
        </is>
      </c>
      <c r="C7" s="5" t="n">
        <v>0</v>
      </c>
      <c r="F7" s="5" t="n">
        <v>0</v>
      </c>
      <c r="H7" s="5" t="n">
        <v>53873</v>
      </c>
    </row>
    <row r="8">
      <c r="A8" s="4" t="inlineStr">
        <is>
          <t>Disposal Group, Including Discontinued Operation, Liabilities, Current</t>
        </is>
      </c>
      <c r="C8" s="5" t="n">
        <v>0</v>
      </c>
      <c r="F8" s="5" t="n">
        <v>0</v>
      </c>
      <c r="H8" s="5" t="n">
        <v>15230</v>
      </c>
    </row>
    <row r="9">
      <c r="A9" s="4" t="inlineStr">
        <is>
          <t>Disposal Group, Including Discontinued Operation, Liabilities, Noncurrent</t>
        </is>
      </c>
      <c r="C9" s="5" t="n">
        <v>0</v>
      </c>
      <c r="F9" s="5" t="n">
        <v>0</v>
      </c>
      <c r="H9" s="5" t="n">
        <v>11135</v>
      </c>
    </row>
    <row r="10">
      <c r="A10" s="4" t="inlineStr">
        <is>
          <t>Stockholders' Equity Attributable to Noncontrolling Interest, Discontinued Operation</t>
        </is>
      </c>
      <c r="C10" s="6" t="n">
        <v>0</v>
      </c>
      <c r="F10" s="6" t="n">
        <v>0</v>
      </c>
      <c r="H10" s="5" t="n">
        <v>3836</v>
      </c>
    </row>
    <row r="11">
      <c r="A11" s="4" t="inlineStr">
        <is>
          <t>Lugano</t>
        </is>
      </c>
    </row>
    <row r="12">
      <c r="A12" s="3" t="inlineStr">
        <is>
          <t>Income Statement, Balance Sheet and Additional Disclosures by Disposal Groups, Including Discontinued Operations [Line Items]</t>
        </is>
      </c>
    </row>
    <row r="13">
      <c r="A13" s="4" t="inlineStr">
        <is>
          <t>Disposal Group, Including Discontinued Operation, Revenue</t>
        </is>
      </c>
      <c r="B13" s="6" t="n">
        <v>10828</v>
      </c>
      <c r="D13" s="5" t="n">
        <v>31186</v>
      </c>
      <c r="E13" s="6" t="n">
        <v>75753</v>
      </c>
      <c r="G13" s="5" t="n">
        <v>80599</v>
      </c>
    </row>
    <row r="14">
      <c r="A14" s="3" t="inlineStr">
        <is>
          <t>Liabilities:</t>
        </is>
      </c>
    </row>
    <row r="15">
      <c r="A15" s="4" t="inlineStr">
        <is>
          <t>Disposal Group, Including Discontinued Operation, Gross Profit (Loss)</t>
        </is>
      </c>
      <c r="B15" s="5" t="n">
        <v>2353</v>
      </c>
      <c r="D15" s="5" t="n">
        <v>8112</v>
      </c>
      <c r="E15" s="5" t="n">
        <v>20129</v>
      </c>
      <c r="G15" s="5" t="n">
        <v>21058</v>
      </c>
    </row>
    <row r="16">
      <c r="A16" s="4" t="inlineStr">
        <is>
          <t>Disposal Group, Including Discontinued Operation, Operating Income (Loss)</t>
        </is>
      </c>
      <c r="B16" s="5" t="n">
        <v>-2358</v>
      </c>
      <c r="D16" s="5" t="n">
        <v>5736</v>
      </c>
      <c r="E16" s="5" t="n">
        <v>9175</v>
      </c>
      <c r="G16" s="5" t="n">
        <v>12281</v>
      </c>
    </row>
    <row r="17">
      <c r="A17" s="4" t="inlineStr">
        <is>
          <t>Discontinued Operation, Income (Loss) from Discontinued Operation, before Income Tax</t>
        </is>
      </c>
      <c r="B17" s="5" t="n">
        <v>-2406</v>
      </c>
      <c r="D17" s="5" t="n">
        <v>5739</v>
      </c>
      <c r="E17" s="5" t="n">
        <v>9174</v>
      </c>
      <c r="G17" s="5" t="n">
        <v>12287</v>
      </c>
    </row>
    <row r="18">
      <c r="A18" s="4" t="inlineStr">
        <is>
          <t>Discontinued Operation, Tax Effect of Discontinued Operation</t>
        </is>
      </c>
      <c r="B18" s="5" t="n">
        <v>-1097</v>
      </c>
      <c r="D18" s="5" t="n">
        <v>1210</v>
      </c>
      <c r="E18" s="5" t="n">
        <v>1509</v>
      </c>
      <c r="G18" s="5" t="n">
        <v>2357</v>
      </c>
    </row>
    <row r="19">
      <c r="A19" s="4" t="inlineStr">
        <is>
          <t>Income (Loss) from Discontinued Operations, Net of Tax, Including Portion Attributable to Noncontrolling Interest</t>
        </is>
      </c>
      <c r="B19" s="6" t="n">
        <v>-1309</v>
      </c>
      <c r="D19" s="6" t="n">
        <v>4529</v>
      </c>
      <c r="E19" s="6" t="n">
        <v>7665</v>
      </c>
      <c r="G19" s="6" t="n">
        <v>9930</v>
      </c>
    </row>
    <row r="20">
      <c r="A20" s="4" t="inlineStr">
        <is>
          <t>Disposal Group, Including Discontinued Operation, Cash and Cash Equivalents</t>
        </is>
      </c>
      <c r="H20" s="5" t="n">
        <v>4342</v>
      </c>
    </row>
    <row r="21">
      <c r="A21" s="4" t="inlineStr">
        <is>
          <t>Disposal Group, Including Discontinued Operation, Accounts, Notes and Loans Receivable, Net</t>
        </is>
      </c>
      <c r="H21" s="5" t="n">
        <v>18812</v>
      </c>
    </row>
    <row r="22">
      <c r="A22" s="4" t="inlineStr">
        <is>
          <t>Disposal Group, Including Discontinued Operation, Inventory, Current</t>
        </is>
      </c>
      <c r="H22" s="5" t="n">
        <v>9406</v>
      </c>
    </row>
    <row r="23">
      <c r="A23" s="4" t="inlineStr">
        <is>
          <t>Disposal Group, Including Discontinued Operation, Prepaid and Other Assets, Current</t>
        </is>
      </c>
      <c r="H23" s="5" t="n">
        <v>945</v>
      </c>
    </row>
    <row r="24">
      <c r="A24" s="4" t="inlineStr">
        <is>
          <t>Disposal Group, Including Discontinued Operation, Assets, Current</t>
        </is>
      </c>
      <c r="H24" s="5" t="n">
        <v>33505</v>
      </c>
    </row>
    <row r="25">
      <c r="A25" s="4" t="inlineStr">
        <is>
          <t>Disposal Group, Including Discontinued Operation, Property, Plant and Equipment</t>
        </is>
      </c>
      <c r="H25" s="5" t="n">
        <v>9551</v>
      </c>
    </row>
    <row r="26">
      <c r="A26" s="4" t="inlineStr">
        <is>
          <t>Disposal Group, Including Discontinued Operation, Goodwill</t>
        </is>
      </c>
      <c r="H26" s="5" t="n">
        <v>32828</v>
      </c>
    </row>
    <row r="27">
      <c r="A27" s="4" t="inlineStr">
        <is>
          <t>Disposal Group, Including Discontinued Operation, Intangible Assets</t>
        </is>
      </c>
      <c r="H27" s="5" t="n">
        <v>3020</v>
      </c>
    </row>
    <row r="28">
      <c r="A28" s="4" t="inlineStr">
        <is>
          <t>Disposal Group, Including Discontinued Operation, Other Assets, Noncurrent</t>
        </is>
      </c>
      <c r="H28" s="5" t="n">
        <v>8474</v>
      </c>
    </row>
    <row r="29">
      <c r="A29" s="4" t="inlineStr">
        <is>
          <t>Disposal Group, Including Discontinued Operation, Assets, Noncurrent</t>
        </is>
      </c>
      <c r="H29" s="5" t="n">
        <v>53873</v>
      </c>
    </row>
    <row r="30">
      <c r="A30" s="4" t="inlineStr">
        <is>
          <t>Disposal Group, Including Discontinued Operation, Accounts Payable, Current</t>
        </is>
      </c>
      <c r="H30" s="5" t="n">
        <v>7495</v>
      </c>
    </row>
    <row r="31">
      <c r="A31" s="4" t="inlineStr">
        <is>
          <t>Disposal Group, Including Discontinued Operation, Accrued Liabilities, Current</t>
        </is>
      </c>
      <c r="H31" s="5" t="n">
        <v>4911</v>
      </c>
    </row>
    <row r="32">
      <c r="A32" s="4" t="inlineStr">
        <is>
          <t>Disposal group due to related party</t>
        </is>
      </c>
      <c r="H32" s="5" t="n">
        <v>101</v>
      </c>
    </row>
    <row r="33">
      <c r="A33" s="4" t="inlineStr">
        <is>
          <t>Disposal Group, Including Discontinued Operation, Other Liabilities, Current</t>
        </is>
      </c>
      <c r="H33" s="5" t="n">
        <v>2723</v>
      </c>
    </row>
    <row r="34">
      <c r="A34" s="4" t="inlineStr">
        <is>
          <t>Disposal Group, Including Discontinued Operation, Liabilities, Current</t>
        </is>
      </c>
      <c r="H34" s="5" t="n">
        <v>15230</v>
      </c>
    </row>
    <row r="35">
      <c r="A35" s="4" t="inlineStr">
        <is>
          <t>Disposal Group, Including Discontinued Operation, Deferred Tax Liabilities</t>
        </is>
      </c>
      <c r="H35" s="5" t="n">
        <v>1815</v>
      </c>
    </row>
    <row r="36">
      <c r="A36" s="4" t="inlineStr">
        <is>
          <t>Disposal Group, Including Discontinued Operation, Other Liabilities, Noncurrent</t>
        </is>
      </c>
      <c r="H36" s="5" t="n">
        <v>9320</v>
      </c>
    </row>
    <row r="37">
      <c r="A37" s="4" t="inlineStr">
        <is>
          <t>Disposal Group, Including Discontinued Operation, Liabilities, Noncurrent</t>
        </is>
      </c>
      <c r="H37" s="5" t="n">
        <v>11135</v>
      </c>
    </row>
    <row r="38">
      <c r="A38" s="4" t="inlineStr">
        <is>
          <t>Stockholders' Equity Attributable to Noncontrolling Interest, Discontinued Operation</t>
        </is>
      </c>
      <c r="H38" s="6" t="n">
        <v>3836</v>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Summarized Operating Results (Details) - USD ($) $ in Thousands</t>
        </is>
      </c>
      <c r="B1" s="2" t="inlineStr">
        <is>
          <t>Aug. 03, 2021</t>
        </is>
      </c>
      <c r="C1" s="2" t="inlineStr">
        <is>
          <t>Aug. 03, 2021</t>
        </is>
      </c>
      <c r="D1" s="2" t="inlineStr">
        <is>
          <t>Sep. 30, 2021</t>
        </is>
      </c>
      <c r="E1" s="2" t="inlineStr">
        <is>
          <t>Sep. 30, 2020</t>
        </is>
      </c>
      <c r="F1" s="2" t="inlineStr">
        <is>
          <t>Aug. 03, 2021</t>
        </is>
      </c>
      <c r="G1" s="2" t="inlineStr">
        <is>
          <t>Sep. 30, 2021</t>
        </is>
      </c>
      <c r="H1" s="2" t="inlineStr">
        <is>
          <t>Sep. 30, 2020</t>
        </is>
      </c>
    </row>
    <row r="2">
      <c r="A2" s="3" t="inlineStr">
        <is>
          <t>Income Statement, Balance Sheet and Additional Disclosures by Disposal Groups, Including Discontinued Operations [Line Items]</t>
        </is>
      </c>
    </row>
    <row r="3">
      <c r="A3" s="4" t="inlineStr">
        <is>
          <t>Income from discontinued operations</t>
        </is>
      </c>
      <c r="D3" s="6" t="n">
        <v>-1309</v>
      </c>
      <c r="E3" s="6" t="n">
        <v>4529</v>
      </c>
      <c r="G3" s="6" t="n">
        <v>7665</v>
      </c>
      <c r="H3" s="6" t="n">
        <v>9930</v>
      </c>
    </row>
    <row r="4">
      <c r="A4" s="4" t="inlineStr">
        <is>
          <t>Lugano</t>
        </is>
      </c>
    </row>
    <row r="5">
      <c r="A5" s="3" t="inlineStr">
        <is>
          <t>Income Statement, Balance Sheet and Additional Disclosures by Disposal Groups, Including Discontinued Operations [Line Items]</t>
        </is>
      </c>
    </row>
    <row r="6">
      <c r="A6" s="4" t="inlineStr">
        <is>
          <t>Disposal Group, Not Discontinued Operation, Gain (Loss) on Disposal</t>
        </is>
      </c>
      <c r="B6" s="6" t="n">
        <v>72700</v>
      </c>
    </row>
    <row r="7">
      <c r="A7" s="4" t="inlineStr">
        <is>
          <t>Disposal Group, Total enterprise value</t>
        </is>
      </c>
      <c r="B7" s="5" t="n">
        <v>147500</v>
      </c>
      <c r="C7" s="6" t="n">
        <v>147500</v>
      </c>
      <c r="F7" s="6" t="n">
        <v>147500</v>
      </c>
    </row>
    <row r="8">
      <c r="A8" s="4" t="inlineStr">
        <is>
          <t>Disposal Group, repayment of intercompany loans</t>
        </is>
      </c>
      <c r="B8" s="5" t="n">
        <v>26500</v>
      </c>
      <c r="C8" s="5" t="n">
        <v>26500</v>
      </c>
      <c r="F8" s="5" t="n">
        <v>26500</v>
      </c>
    </row>
    <row r="9">
      <c r="A9" s="4" t="inlineStr">
        <is>
          <t>disposal group, including discontinued operation, transaction costs</t>
        </is>
      </c>
      <c r="B9" s="5" t="n">
        <v>4500</v>
      </c>
    </row>
    <row r="10">
      <c r="A10" s="4" t="inlineStr">
        <is>
          <t>Proceeds from sale of business</t>
        </is>
      </c>
      <c r="B10" s="6" t="n">
        <v>128000</v>
      </c>
    </row>
    <row r="11">
      <c r="A11" s="4" t="inlineStr">
        <is>
          <t>Lugano</t>
        </is>
      </c>
    </row>
    <row r="12">
      <c r="A12" s="3" t="inlineStr">
        <is>
          <t>Income Statement, Balance Sheet and Additional Disclosures by Disposal Groups, Including Discontinued Operations [Line Items]</t>
        </is>
      </c>
    </row>
    <row r="13">
      <c r="A13" s="4" t="inlineStr">
        <is>
          <t>Net sales</t>
        </is>
      </c>
      <c r="C13" s="5" t="n">
        <v>10828</v>
      </c>
      <c r="E13" s="5" t="n">
        <v>31186</v>
      </c>
      <c r="F13" s="5" t="n">
        <v>75753</v>
      </c>
      <c r="H13" s="5" t="n">
        <v>80599</v>
      </c>
    </row>
    <row r="14">
      <c r="A14" s="4" t="inlineStr">
        <is>
          <t>Gross profit</t>
        </is>
      </c>
      <c r="C14" s="5" t="n">
        <v>2353</v>
      </c>
      <c r="E14" s="5" t="n">
        <v>8112</v>
      </c>
      <c r="F14" s="5" t="n">
        <v>20129</v>
      </c>
      <c r="H14" s="5" t="n">
        <v>21058</v>
      </c>
    </row>
    <row r="15">
      <c r="A15" s="4" t="inlineStr">
        <is>
          <t>Operating income (loss)</t>
        </is>
      </c>
      <c r="C15" s="5" t="n">
        <v>-2358</v>
      </c>
      <c r="E15" s="5" t="n">
        <v>5736</v>
      </c>
      <c r="F15" s="5" t="n">
        <v>9175</v>
      </c>
      <c r="H15" s="5" t="n">
        <v>12281</v>
      </c>
    </row>
    <row r="16">
      <c r="A16" s="4" t="inlineStr">
        <is>
          <t>Income (loss) from continuing operations before income taxes</t>
        </is>
      </c>
      <c r="C16" s="5" t="n">
        <v>-2406</v>
      </c>
      <c r="E16" s="5" t="n">
        <v>5739</v>
      </c>
      <c r="F16" s="5" t="n">
        <v>9174</v>
      </c>
      <c r="H16" s="5" t="n">
        <v>12287</v>
      </c>
    </row>
    <row r="17">
      <c r="A17" s="4" t="inlineStr">
        <is>
          <t>Provision for income taxes</t>
        </is>
      </c>
      <c r="C17" s="5" t="n">
        <v>-1097</v>
      </c>
      <c r="E17" s="5" t="n">
        <v>1210</v>
      </c>
      <c r="F17" s="5" t="n">
        <v>1509</v>
      </c>
      <c r="H17" s="5" t="n">
        <v>2357</v>
      </c>
    </row>
    <row r="18">
      <c r="A18" s="4" t="inlineStr">
        <is>
          <t>Income from discontinued operations</t>
        </is>
      </c>
      <c r="C18" s="5" t="n">
        <v>-1309</v>
      </c>
      <c r="E18" s="5" t="n">
        <v>4529</v>
      </c>
      <c r="F18" s="5" t="n">
        <v>7665</v>
      </c>
      <c r="H18" s="5" t="n">
        <v>9930</v>
      </c>
    </row>
    <row r="19">
      <c r="A19" s="4" t="inlineStr">
        <is>
          <t>Disposal Group, Including Discontinued Operation, Intercompany Interest Expense Excluded from Income (Loss) from Discontinued Operations</t>
        </is>
      </c>
      <c r="C19" s="6" t="n">
        <v>300</v>
      </c>
      <c r="E19" s="6" t="n">
        <v>900</v>
      </c>
      <c r="F19" s="6" t="n">
        <v>1700</v>
      </c>
      <c r="H19" s="6" t="n">
        <v>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excluding assessed tax</t>
        </is>
      </c>
      <c r="B4" s="6" t="n">
        <v>488158</v>
      </c>
      <c r="C4" s="6" t="n">
        <v>387717</v>
      </c>
      <c r="D4" s="6" t="n">
        <v>1372266</v>
      </c>
      <c r="E4" s="6" t="n">
        <v>1005380</v>
      </c>
    </row>
    <row r="5">
      <c r="A5" s="4" t="inlineStr">
        <is>
          <t>5.11</t>
        </is>
      </c>
    </row>
    <row r="6">
      <c r="A6" s="3" t="inlineStr">
        <is>
          <t>Disaggregation of Revenue [Line Items]</t>
        </is>
      </c>
    </row>
    <row r="7">
      <c r="A7" s="4" t="inlineStr">
        <is>
          <t>Total revenue, excluding assessed tax</t>
        </is>
      </c>
      <c r="B7" s="5" t="n">
        <v>111099</v>
      </c>
      <c r="C7" s="5" t="n">
        <v>98406</v>
      </c>
      <c r="D7" s="5" t="n">
        <v>321009</v>
      </c>
      <c r="E7" s="5" t="n">
        <v>281822</v>
      </c>
    </row>
    <row r="8">
      <c r="A8" s="4" t="inlineStr">
        <is>
          <t>Ergo</t>
        </is>
      </c>
    </row>
    <row r="9">
      <c r="A9" s="3" t="inlineStr">
        <is>
          <t>Disaggregation of Revenue [Line Items]</t>
        </is>
      </c>
    </row>
    <row r="10">
      <c r="A10" s="4" t="inlineStr">
        <is>
          <t>Total revenue, excluding assessed tax</t>
        </is>
      </c>
      <c r="B10" s="5" t="n">
        <v>19816</v>
      </c>
      <c r="C10" s="5" t="n">
        <v>19478</v>
      </c>
      <c r="D10" s="5" t="n">
        <v>69100</v>
      </c>
      <c r="E10" s="5" t="n">
        <v>59171</v>
      </c>
    </row>
    <row r="11">
      <c r="A11" s="4" t="inlineStr">
        <is>
          <t>Marucci [Member]</t>
        </is>
      </c>
    </row>
    <row r="12">
      <c r="A12" s="3" t="inlineStr">
        <is>
          <t>Disaggregation of Revenue [Line Items]</t>
        </is>
      </c>
    </row>
    <row r="13">
      <c r="A13" s="4" t="inlineStr">
        <is>
          <t>Total revenue, excluding assessed tax</t>
        </is>
      </c>
      <c r="B13" s="5" t="n">
        <v>25040</v>
      </c>
      <c r="C13" s="5" t="n">
        <v>19551</v>
      </c>
      <c r="D13" s="5" t="n">
        <v>86328</v>
      </c>
      <c r="E13" s="5" t="n">
        <v>24807</v>
      </c>
    </row>
    <row r="14">
      <c r="A14" s="4" t="inlineStr">
        <is>
          <t>Velocity</t>
        </is>
      </c>
    </row>
    <row r="15">
      <c r="A15" s="3" t="inlineStr">
        <is>
          <t>Disaggregation of Revenue [Line Items]</t>
        </is>
      </c>
    </row>
    <row r="16">
      <c r="A16" s="4" t="inlineStr">
        <is>
          <t>Total revenue, excluding assessed tax</t>
        </is>
      </c>
      <c r="B16" s="5" t="n">
        <v>76901</v>
      </c>
      <c r="C16" s="5" t="n">
        <v>70629</v>
      </c>
      <c r="D16" s="5" t="n">
        <v>205891</v>
      </c>
      <c r="E16" s="5" t="n">
        <v>148240</v>
      </c>
    </row>
    <row r="17">
      <c r="A17" s="4" t="inlineStr">
        <is>
          <t>ACI</t>
        </is>
      </c>
    </row>
    <row r="18">
      <c r="A18" s="3" t="inlineStr">
        <is>
          <t>Disaggregation of Revenue [Line Items]</t>
        </is>
      </c>
    </row>
    <row r="19">
      <c r="A19" s="4" t="inlineStr">
        <is>
          <t>Total revenue, excluding assessed tax</t>
        </is>
      </c>
      <c r="B19" s="5" t="n">
        <v>23182</v>
      </c>
      <c r="C19" s="5" t="n">
        <v>22771</v>
      </c>
      <c r="D19" s="5" t="n">
        <v>67209</v>
      </c>
      <c r="E19" s="5" t="n">
        <v>67423</v>
      </c>
    </row>
    <row r="20">
      <c r="A20" s="4" t="inlineStr">
        <is>
          <t>Arnold</t>
        </is>
      </c>
    </row>
    <row r="21">
      <c r="A21" s="3" t="inlineStr">
        <is>
          <t>Disaggregation of Revenue [Line Items]</t>
        </is>
      </c>
    </row>
    <row r="22">
      <c r="A22" s="4" t="inlineStr">
        <is>
          <t>Total revenue, excluding assessed tax</t>
        </is>
      </c>
      <c r="B22" s="5" t="n">
        <v>36852</v>
      </c>
      <c r="C22" s="5" t="n">
        <v>22619</v>
      </c>
      <c r="D22" s="5" t="n">
        <v>101893</v>
      </c>
      <c r="E22" s="5" t="n">
        <v>76447</v>
      </c>
    </row>
    <row r="23">
      <c r="A23" s="4" t="inlineStr">
        <is>
          <t>Sterno</t>
        </is>
      </c>
    </row>
    <row r="24">
      <c r="A24" s="3" t="inlineStr">
        <is>
          <t>Disaggregation of Revenue [Line Items]</t>
        </is>
      </c>
    </row>
    <row r="25">
      <c r="A25" s="4" t="inlineStr">
        <is>
          <t>Total revenue, excluding assessed tax</t>
        </is>
      </c>
      <c r="B25" s="5" t="n">
        <v>100827</v>
      </c>
      <c r="C25" s="5" t="n">
        <v>97737</v>
      </c>
      <c r="D25" s="5" t="n">
        <v>267398</v>
      </c>
      <c r="E25" s="5" t="n">
        <v>258132</v>
      </c>
    </row>
    <row r="26">
      <c r="A26" s="4" t="inlineStr">
        <is>
          <t>BOA</t>
        </is>
      </c>
    </row>
    <row r="27">
      <c r="A27" s="3" t="inlineStr">
        <is>
          <t>Disaggregation of Revenue [Line Items]</t>
        </is>
      </c>
    </row>
    <row r="28">
      <c r="A28" s="4" t="inlineStr">
        <is>
          <t>Total revenue, excluding assessed tax</t>
        </is>
      </c>
      <c r="B28" s="5" t="n">
        <v>39496</v>
      </c>
      <c r="D28" s="5" t="n">
        <v>120033</v>
      </c>
    </row>
    <row r="29">
      <c r="A29" s="4" t="inlineStr">
        <is>
          <t>Altor</t>
        </is>
      </c>
    </row>
    <row r="30">
      <c r="A30" s="3" t="inlineStr">
        <is>
          <t>Disaggregation of Revenue [Line Items]</t>
        </is>
      </c>
    </row>
    <row r="31">
      <c r="A31" s="4" t="inlineStr">
        <is>
          <t>Total revenue, excluding assessed tax</t>
        </is>
      </c>
      <c r="B31" s="5" t="n">
        <v>44122</v>
      </c>
      <c r="C31" s="5" t="n">
        <v>36526</v>
      </c>
      <c r="D31" s="5" t="n">
        <v>122582</v>
      </c>
      <c r="E31" s="5" t="n">
        <v>89338</v>
      </c>
    </row>
    <row r="32">
      <c r="A32" s="4" t="inlineStr">
        <is>
          <t>Lugano</t>
        </is>
      </c>
    </row>
    <row r="33">
      <c r="A33" s="3" t="inlineStr">
        <is>
          <t>Disaggregation of Revenue [Line Items]</t>
        </is>
      </c>
    </row>
    <row r="34">
      <c r="A34" s="4" t="inlineStr">
        <is>
          <t>Total revenue, excluding assessed tax</t>
        </is>
      </c>
      <c r="B34" s="5" t="n">
        <v>10823</v>
      </c>
      <c r="D34" s="5" t="n">
        <v>10823</v>
      </c>
    </row>
    <row r="35">
      <c r="A35" s="4" t="inlineStr">
        <is>
          <t>United States</t>
        </is>
      </c>
    </row>
    <row r="36">
      <c r="A36" s="3" t="inlineStr">
        <is>
          <t>Disaggregation of Revenue [Line Items]</t>
        </is>
      </c>
    </row>
    <row r="37">
      <c r="A37" s="4" t="inlineStr">
        <is>
          <t>Total revenue, excluding assessed tax</t>
        </is>
      </c>
      <c r="B37" s="5" t="n">
        <v>398658</v>
      </c>
      <c r="C37" s="5" t="n">
        <v>329872</v>
      </c>
      <c r="D37" s="5" t="n">
        <v>1107110</v>
      </c>
      <c r="E37" s="5" t="n">
        <v>836044</v>
      </c>
    </row>
    <row r="38">
      <c r="A38" s="4" t="inlineStr">
        <is>
          <t>United States | 5.11</t>
        </is>
      </c>
    </row>
    <row r="39">
      <c r="A39" s="3" t="inlineStr">
        <is>
          <t>Disaggregation of Revenue [Line Items]</t>
        </is>
      </c>
    </row>
    <row r="40">
      <c r="A40" s="4" t="inlineStr">
        <is>
          <t>Total revenue, excluding assessed tax</t>
        </is>
      </c>
      <c r="B40" s="5" t="n">
        <v>89866</v>
      </c>
      <c r="C40" s="5" t="n">
        <v>80100</v>
      </c>
      <c r="D40" s="5" t="n">
        <v>262113</v>
      </c>
      <c r="E40" s="5" t="n">
        <v>223204</v>
      </c>
    </row>
    <row r="41">
      <c r="A41" s="4" t="inlineStr">
        <is>
          <t>United States | Ergo</t>
        </is>
      </c>
    </row>
    <row r="42">
      <c r="A42" s="3" t="inlineStr">
        <is>
          <t>Disaggregation of Revenue [Line Items]</t>
        </is>
      </c>
    </row>
    <row r="43">
      <c r="A43" s="4" t="inlineStr">
        <is>
          <t>Total revenue, excluding assessed tax</t>
        </is>
      </c>
      <c r="B43" s="5" t="n">
        <v>8152</v>
      </c>
      <c r="C43" s="5" t="n">
        <v>6378</v>
      </c>
      <c r="D43" s="5" t="n">
        <v>26043</v>
      </c>
      <c r="E43" s="5" t="n">
        <v>19736</v>
      </c>
    </row>
    <row r="44">
      <c r="A44" s="4" t="inlineStr">
        <is>
          <t>United States | Marucci [Member]</t>
        </is>
      </c>
    </row>
    <row r="45">
      <c r="A45" s="3" t="inlineStr">
        <is>
          <t>Disaggregation of Revenue [Line Items]</t>
        </is>
      </c>
    </row>
    <row r="46">
      <c r="A46" s="4" t="inlineStr">
        <is>
          <t>Total revenue, excluding assessed tax</t>
        </is>
      </c>
      <c r="B46" s="5" t="n">
        <v>24623</v>
      </c>
      <c r="C46" s="5" t="n">
        <v>19340</v>
      </c>
      <c r="D46" s="5" t="n">
        <v>85084</v>
      </c>
      <c r="E46" s="5" t="n">
        <v>24375</v>
      </c>
    </row>
    <row r="47">
      <c r="A47" s="4" t="inlineStr">
        <is>
          <t>United States | Velocity</t>
        </is>
      </c>
    </row>
    <row r="48">
      <c r="A48" s="3" t="inlineStr">
        <is>
          <t>Disaggregation of Revenue [Line Items]</t>
        </is>
      </c>
    </row>
    <row r="49">
      <c r="A49" s="4" t="inlineStr">
        <is>
          <t>Total revenue, excluding assessed tax</t>
        </is>
      </c>
      <c r="B49" s="5" t="n">
        <v>69879</v>
      </c>
      <c r="C49" s="5" t="n">
        <v>64012</v>
      </c>
      <c r="D49" s="5" t="n">
        <v>184452</v>
      </c>
      <c r="E49" s="5" t="n">
        <v>131791</v>
      </c>
    </row>
    <row r="50">
      <c r="A50" s="4" t="inlineStr">
        <is>
          <t>United States | ACI</t>
        </is>
      </c>
    </row>
    <row r="51">
      <c r="A51" s="3" t="inlineStr">
        <is>
          <t>Disaggregation of Revenue [Line Items]</t>
        </is>
      </c>
    </row>
    <row r="52">
      <c r="A52" s="4" t="inlineStr">
        <is>
          <t>Total revenue, excluding assessed tax</t>
        </is>
      </c>
      <c r="B52" s="5" t="n">
        <v>23182</v>
      </c>
      <c r="C52" s="5" t="n">
        <v>22771</v>
      </c>
      <c r="D52" s="5" t="n">
        <v>67209</v>
      </c>
      <c r="E52" s="5" t="n">
        <v>67423</v>
      </c>
    </row>
    <row r="53">
      <c r="A53" s="4" t="inlineStr">
        <is>
          <t>United States | Arnold</t>
        </is>
      </c>
    </row>
    <row r="54">
      <c r="A54" s="3" t="inlineStr">
        <is>
          <t>Disaggregation of Revenue [Line Items]</t>
        </is>
      </c>
    </row>
    <row r="55">
      <c r="A55" s="4" t="inlineStr">
        <is>
          <t>Total revenue, excluding assessed tax</t>
        </is>
      </c>
      <c r="B55" s="5" t="n">
        <v>26511</v>
      </c>
      <c r="C55" s="5" t="n">
        <v>13933</v>
      </c>
      <c r="D55" s="5" t="n">
        <v>69967</v>
      </c>
      <c r="E55" s="5" t="n">
        <v>47789</v>
      </c>
    </row>
    <row r="56">
      <c r="A56" s="4" t="inlineStr">
        <is>
          <t>United States | Sterno</t>
        </is>
      </c>
    </row>
    <row r="57">
      <c r="A57" s="3" t="inlineStr">
        <is>
          <t>Disaggregation of Revenue [Line Items]</t>
        </is>
      </c>
    </row>
    <row r="58">
      <c r="A58" s="4" t="inlineStr">
        <is>
          <t>Total revenue, excluding assessed tax</t>
        </is>
      </c>
      <c r="B58" s="5" t="n">
        <v>97547</v>
      </c>
      <c r="C58" s="5" t="n">
        <v>92254</v>
      </c>
      <c r="D58" s="5" t="n">
        <v>257000</v>
      </c>
      <c r="E58" s="5" t="n">
        <v>246182</v>
      </c>
    </row>
    <row r="59">
      <c r="A59" s="4" t="inlineStr">
        <is>
          <t>United States | BOA</t>
        </is>
      </c>
    </row>
    <row r="60">
      <c r="A60" s="3" t="inlineStr">
        <is>
          <t>Disaggregation of Revenue [Line Items]</t>
        </is>
      </c>
    </row>
    <row r="61">
      <c r="A61" s="4" t="inlineStr">
        <is>
          <t>Total revenue, excluding assessed tax</t>
        </is>
      </c>
      <c r="B61" s="5" t="n">
        <v>10941</v>
      </c>
      <c r="D61" s="5" t="n">
        <v>39758</v>
      </c>
    </row>
    <row r="62">
      <c r="A62" s="4" t="inlineStr">
        <is>
          <t>United States | Altor</t>
        </is>
      </c>
    </row>
    <row r="63">
      <c r="A63" s="3" t="inlineStr">
        <is>
          <t>Disaggregation of Revenue [Line Items]</t>
        </is>
      </c>
    </row>
    <row r="64">
      <c r="A64" s="4" t="inlineStr">
        <is>
          <t>Total revenue, excluding assessed tax</t>
        </is>
      </c>
      <c r="B64" s="5" t="n">
        <v>37519</v>
      </c>
      <c r="C64" s="5" t="n">
        <v>31084</v>
      </c>
      <c r="D64" s="5" t="n">
        <v>105046</v>
      </c>
      <c r="E64" s="5" t="n">
        <v>75544</v>
      </c>
    </row>
    <row r="65">
      <c r="A65" s="4" t="inlineStr">
        <is>
          <t>United States | Lugano</t>
        </is>
      </c>
    </row>
    <row r="66">
      <c r="A66" s="3" t="inlineStr">
        <is>
          <t>Disaggregation of Revenue [Line Items]</t>
        </is>
      </c>
    </row>
    <row r="67">
      <c r="A67" s="4" t="inlineStr">
        <is>
          <t>Total revenue, excluding assessed tax</t>
        </is>
      </c>
      <c r="B67" s="5" t="n">
        <v>10438</v>
      </c>
      <c r="D67" s="5" t="n">
        <v>10438</v>
      </c>
    </row>
    <row r="68">
      <c r="A68" s="4" t="inlineStr">
        <is>
          <t>Canada</t>
        </is>
      </c>
    </row>
    <row r="69">
      <c r="A69" s="3" t="inlineStr">
        <is>
          <t>Disaggregation of Revenue [Line Items]</t>
        </is>
      </c>
    </row>
    <row r="70">
      <c r="A70" s="4" t="inlineStr">
        <is>
          <t>Total revenue, excluding assessed tax</t>
        </is>
      </c>
      <c r="B70" s="5" t="n">
        <v>9791</v>
      </c>
      <c r="C70" s="5" t="n">
        <v>10446</v>
      </c>
      <c r="D70" s="5" t="n">
        <v>30816</v>
      </c>
      <c r="E70" s="5" t="n">
        <v>26524</v>
      </c>
    </row>
    <row r="71">
      <c r="A71" s="4" t="inlineStr">
        <is>
          <t>Canada | 5.11</t>
        </is>
      </c>
    </row>
    <row r="72">
      <c r="A72" s="3" t="inlineStr">
        <is>
          <t>Disaggregation of Revenue [Line Items]</t>
        </is>
      </c>
    </row>
    <row r="73">
      <c r="A73" s="4" t="inlineStr">
        <is>
          <t>Total revenue, excluding assessed tax</t>
        </is>
      </c>
      <c r="B73" s="5" t="n">
        <v>2522</v>
      </c>
      <c r="C73" s="5" t="n">
        <v>1340</v>
      </c>
      <c r="D73" s="5" t="n">
        <v>7840</v>
      </c>
      <c r="E73" s="5" t="n">
        <v>4605</v>
      </c>
    </row>
    <row r="74">
      <c r="A74" s="4" t="inlineStr">
        <is>
          <t>Canada | Ergo</t>
        </is>
      </c>
    </row>
    <row r="75">
      <c r="A75" s="3" t="inlineStr">
        <is>
          <t>Disaggregation of Revenue [Line Items]</t>
        </is>
      </c>
    </row>
    <row r="76">
      <c r="A76" s="4" t="inlineStr">
        <is>
          <t>Total revenue, excluding assessed tax</t>
        </is>
      </c>
      <c r="B76" s="5" t="n">
        <v>927</v>
      </c>
      <c r="C76" s="5" t="n">
        <v>750</v>
      </c>
      <c r="D76" s="5" t="n">
        <v>2789</v>
      </c>
      <c r="E76" s="5" t="n">
        <v>2466</v>
      </c>
    </row>
    <row r="77">
      <c r="A77" s="4" t="inlineStr">
        <is>
          <t>Canada | Marucci [Member]</t>
        </is>
      </c>
    </row>
    <row r="78">
      <c r="A78" s="3" t="inlineStr">
        <is>
          <t>Disaggregation of Revenue [Line Items]</t>
        </is>
      </c>
    </row>
    <row r="79">
      <c r="A79" s="4" t="inlineStr">
        <is>
          <t>Total revenue, excluding assessed tax</t>
        </is>
      </c>
      <c r="B79" s="5" t="n">
        <v>128</v>
      </c>
      <c r="C79" s="5" t="n">
        <v>55</v>
      </c>
      <c r="D79" s="5" t="n">
        <v>604</v>
      </c>
      <c r="E79" s="5" t="n">
        <v>70</v>
      </c>
    </row>
    <row r="80">
      <c r="A80" s="4" t="inlineStr">
        <is>
          <t>Canada | Velocity</t>
        </is>
      </c>
    </row>
    <row r="81">
      <c r="A81" s="3" t="inlineStr">
        <is>
          <t>Disaggregation of Revenue [Line Items]</t>
        </is>
      </c>
    </row>
    <row r="82">
      <c r="A82" s="4" t="inlineStr">
        <is>
          <t>Total revenue, excluding assessed tax</t>
        </is>
      </c>
      <c r="B82" s="5" t="n">
        <v>3215</v>
      </c>
      <c r="C82" s="5" t="n">
        <v>3143</v>
      </c>
      <c r="D82" s="5" t="n">
        <v>9339</v>
      </c>
      <c r="E82" s="5" t="n">
        <v>7915</v>
      </c>
    </row>
    <row r="83">
      <c r="A83" s="4" t="inlineStr">
        <is>
          <t>Canada | ACI</t>
        </is>
      </c>
    </row>
    <row r="84">
      <c r="A84" s="3" t="inlineStr">
        <is>
          <t>Disaggregation of Revenue [Line Items]</t>
        </is>
      </c>
    </row>
    <row r="85">
      <c r="A85" s="4" t="inlineStr">
        <is>
          <t>Total revenue, excluding assessed tax</t>
        </is>
      </c>
      <c r="B85" s="5" t="n">
        <v>0</v>
      </c>
      <c r="C85" s="5" t="n">
        <v>0</v>
      </c>
      <c r="D85" s="5" t="n">
        <v>0</v>
      </c>
      <c r="E85" s="5" t="n">
        <v>0</v>
      </c>
    </row>
    <row r="86">
      <c r="A86" s="4" t="inlineStr">
        <is>
          <t>Canada | Arnold</t>
        </is>
      </c>
    </row>
    <row r="87">
      <c r="A87" s="3" t="inlineStr">
        <is>
          <t>Disaggregation of Revenue [Line Items]</t>
        </is>
      </c>
    </row>
    <row r="88">
      <c r="A88" s="4" t="inlineStr">
        <is>
          <t>Total revenue, excluding assessed tax</t>
        </is>
      </c>
      <c r="B88" s="5" t="n">
        <v>129</v>
      </c>
      <c r="C88" s="5" t="n">
        <v>0</v>
      </c>
      <c r="D88" s="5" t="n">
        <v>545</v>
      </c>
      <c r="E88" s="5" t="n">
        <v>239</v>
      </c>
    </row>
    <row r="89">
      <c r="A89" s="4" t="inlineStr">
        <is>
          <t>Canada | Sterno</t>
        </is>
      </c>
    </row>
    <row r="90">
      <c r="A90" s="3" t="inlineStr">
        <is>
          <t>Disaggregation of Revenue [Line Items]</t>
        </is>
      </c>
    </row>
    <row r="91">
      <c r="A91" s="4" t="inlineStr">
        <is>
          <t>Total revenue, excluding assessed tax</t>
        </is>
      </c>
      <c r="B91" s="5" t="n">
        <v>2735</v>
      </c>
      <c r="C91" s="5" t="n">
        <v>5158</v>
      </c>
      <c r="D91" s="5" t="n">
        <v>8994</v>
      </c>
      <c r="E91" s="5" t="n">
        <v>11229</v>
      </c>
    </row>
    <row r="92">
      <c r="A92" s="4" t="inlineStr">
        <is>
          <t>Canada | BOA</t>
        </is>
      </c>
    </row>
    <row r="93">
      <c r="A93" s="3" t="inlineStr">
        <is>
          <t>Disaggregation of Revenue [Line Items]</t>
        </is>
      </c>
    </row>
    <row r="94">
      <c r="A94" s="4" t="inlineStr">
        <is>
          <t>Total revenue, excluding assessed tax</t>
        </is>
      </c>
      <c r="B94" s="5" t="n">
        <v>135</v>
      </c>
      <c r="D94" s="5" t="n">
        <v>705</v>
      </c>
    </row>
    <row r="95">
      <c r="A95" s="4" t="inlineStr">
        <is>
          <t>Canada | Altor</t>
        </is>
      </c>
    </row>
    <row r="96">
      <c r="A96" s="3" t="inlineStr">
        <is>
          <t>Disaggregation of Revenue [Line Items]</t>
        </is>
      </c>
    </row>
    <row r="97">
      <c r="A97" s="4" t="inlineStr">
        <is>
          <t>Total revenue, excluding assessed tax</t>
        </is>
      </c>
      <c r="B97" s="5" t="n">
        <v>0</v>
      </c>
      <c r="C97" s="5" t="n">
        <v>0</v>
      </c>
      <c r="D97" s="5" t="n">
        <v>0</v>
      </c>
      <c r="E97" s="5" t="n">
        <v>0</v>
      </c>
    </row>
    <row r="98">
      <c r="A98" s="4" t="inlineStr">
        <is>
          <t>Canada | Lugano</t>
        </is>
      </c>
    </row>
    <row r="99">
      <c r="A99" s="3" t="inlineStr">
        <is>
          <t>Disaggregation of Revenue [Line Items]</t>
        </is>
      </c>
    </row>
    <row r="100">
      <c r="A100" s="4" t="inlineStr">
        <is>
          <t>Total revenue, excluding assessed tax</t>
        </is>
      </c>
      <c r="B100" s="5" t="n">
        <v>0</v>
      </c>
      <c r="D100" s="5" t="n">
        <v>0</v>
      </c>
    </row>
    <row r="101">
      <c r="A101" s="4" t="inlineStr">
        <is>
          <t>Europe</t>
        </is>
      </c>
    </row>
    <row r="102">
      <c r="A102" s="3" t="inlineStr">
        <is>
          <t>Disaggregation of Revenue [Line Items]</t>
        </is>
      </c>
    </row>
    <row r="103">
      <c r="A103" s="4" t="inlineStr">
        <is>
          <t>Total revenue, excluding assessed tax</t>
        </is>
      </c>
      <c r="B103" s="5" t="n">
        <v>39610</v>
      </c>
      <c r="C103" s="5" t="n">
        <v>23910</v>
      </c>
      <c r="D103" s="5" t="n">
        <v>121921</v>
      </c>
      <c r="E103" s="5" t="n">
        <v>69370</v>
      </c>
    </row>
    <row r="104">
      <c r="A104" s="4" t="inlineStr">
        <is>
          <t>Europe | 5.11</t>
        </is>
      </c>
    </row>
    <row r="105">
      <c r="A105" s="3" t="inlineStr">
        <is>
          <t>Disaggregation of Revenue [Line Items]</t>
        </is>
      </c>
    </row>
    <row r="106">
      <c r="A106" s="4" t="inlineStr">
        <is>
          <t>Total revenue, excluding assessed tax</t>
        </is>
      </c>
      <c r="B106" s="5" t="n">
        <v>6644</v>
      </c>
      <c r="C106" s="5" t="n">
        <v>6860</v>
      </c>
      <c r="D106" s="5" t="n">
        <v>20285</v>
      </c>
      <c r="E106" s="5" t="n">
        <v>20412</v>
      </c>
    </row>
    <row r="107">
      <c r="A107" s="4" t="inlineStr">
        <is>
          <t>Europe | Ergo</t>
        </is>
      </c>
    </row>
    <row r="108">
      <c r="A108" s="3" t="inlineStr">
        <is>
          <t>Disaggregation of Revenue [Line Items]</t>
        </is>
      </c>
    </row>
    <row r="109">
      <c r="A109" s="4" t="inlineStr">
        <is>
          <t>Total revenue, excluding assessed tax</t>
        </is>
      </c>
      <c r="B109" s="5" t="n">
        <v>8010</v>
      </c>
      <c r="C109" s="5" t="n">
        <v>7354</v>
      </c>
      <c r="D109" s="5" t="n">
        <v>23838</v>
      </c>
      <c r="E109" s="5" t="n">
        <v>19953</v>
      </c>
    </row>
    <row r="110">
      <c r="A110" s="4" t="inlineStr">
        <is>
          <t>Europe | Marucci [Member]</t>
        </is>
      </c>
    </row>
    <row r="111">
      <c r="A111" s="3" t="inlineStr">
        <is>
          <t>Disaggregation of Revenue [Line Items]</t>
        </is>
      </c>
    </row>
    <row r="112">
      <c r="A112" s="4" t="inlineStr">
        <is>
          <t>Total revenue, excluding assessed tax</t>
        </is>
      </c>
      <c r="B112" s="5" t="n">
        <v>27</v>
      </c>
      <c r="C112" s="5" t="n">
        <v>16</v>
      </c>
      <c r="D112" s="5" t="n">
        <v>85</v>
      </c>
      <c r="E112" s="5" t="n">
        <v>20</v>
      </c>
    </row>
    <row r="113">
      <c r="A113" s="4" t="inlineStr">
        <is>
          <t>Europe | Velocity</t>
        </is>
      </c>
    </row>
    <row r="114">
      <c r="A114" s="3" t="inlineStr">
        <is>
          <t>Disaggregation of Revenue [Line Items]</t>
        </is>
      </c>
    </row>
    <row r="115">
      <c r="A115" s="4" t="inlineStr">
        <is>
          <t>Total revenue, excluding assessed tax</t>
        </is>
      </c>
      <c r="B115" s="5" t="n">
        <v>1944</v>
      </c>
      <c r="C115" s="5" t="n">
        <v>2482</v>
      </c>
      <c r="D115" s="5" t="n">
        <v>7024</v>
      </c>
      <c r="E115" s="5" t="n">
        <v>5954</v>
      </c>
    </row>
    <row r="116">
      <c r="A116" s="4" t="inlineStr">
        <is>
          <t>Europe | ACI</t>
        </is>
      </c>
    </row>
    <row r="117">
      <c r="A117" s="3" t="inlineStr">
        <is>
          <t>Disaggregation of Revenue [Line Items]</t>
        </is>
      </c>
    </row>
    <row r="118">
      <c r="A118" s="4" t="inlineStr">
        <is>
          <t>Total revenue, excluding assessed tax</t>
        </is>
      </c>
      <c r="B118" s="5" t="n">
        <v>0</v>
      </c>
      <c r="C118" s="5" t="n">
        <v>0</v>
      </c>
      <c r="D118" s="5" t="n">
        <v>0</v>
      </c>
      <c r="E118" s="5" t="n">
        <v>0</v>
      </c>
    </row>
    <row r="119">
      <c r="A119" s="4" t="inlineStr">
        <is>
          <t>Europe | Arnold</t>
        </is>
      </c>
    </row>
    <row r="120">
      <c r="A120" s="3" t="inlineStr">
        <is>
          <t>Disaggregation of Revenue [Line Items]</t>
        </is>
      </c>
    </row>
    <row r="121">
      <c r="A121" s="4" t="inlineStr">
        <is>
          <t>Total revenue, excluding assessed tax</t>
        </is>
      </c>
      <c r="B121" s="5" t="n">
        <v>8230</v>
      </c>
      <c r="C121" s="5" t="n">
        <v>6926</v>
      </c>
      <c r="D121" s="5" t="n">
        <v>24899</v>
      </c>
      <c r="E121" s="5" t="n">
        <v>22536</v>
      </c>
    </row>
    <row r="122">
      <c r="A122" s="4" t="inlineStr">
        <is>
          <t>Europe | Sterno</t>
        </is>
      </c>
    </row>
    <row r="123">
      <c r="A123" s="3" t="inlineStr">
        <is>
          <t>Disaggregation of Revenue [Line Items]</t>
        </is>
      </c>
    </row>
    <row r="124">
      <c r="A124" s="4" t="inlineStr">
        <is>
          <t>Total revenue, excluding assessed tax</t>
        </is>
      </c>
      <c r="B124" s="5" t="n">
        <v>347</v>
      </c>
      <c r="C124" s="5" t="n">
        <v>272</v>
      </c>
      <c r="D124" s="5" t="n">
        <v>1044</v>
      </c>
      <c r="E124" s="5" t="n">
        <v>495</v>
      </c>
    </row>
    <row r="125">
      <c r="A125" s="4" t="inlineStr">
        <is>
          <t>Europe | BOA</t>
        </is>
      </c>
    </row>
    <row r="126">
      <c r="A126" s="3" t="inlineStr">
        <is>
          <t>Disaggregation of Revenue [Line Items]</t>
        </is>
      </c>
    </row>
    <row r="127">
      <c r="A127" s="4" t="inlineStr">
        <is>
          <t>Total revenue, excluding assessed tax</t>
        </is>
      </c>
      <c r="B127" s="5" t="n">
        <v>14408</v>
      </c>
      <c r="D127" s="5" t="n">
        <v>44746</v>
      </c>
    </row>
    <row r="128">
      <c r="A128" s="4" t="inlineStr">
        <is>
          <t>Europe | Altor</t>
        </is>
      </c>
    </row>
    <row r="129">
      <c r="A129" s="3" t="inlineStr">
        <is>
          <t>Disaggregation of Revenue [Line Items]</t>
        </is>
      </c>
    </row>
    <row r="130">
      <c r="A130" s="4" t="inlineStr">
        <is>
          <t>Total revenue, excluding assessed tax</t>
        </is>
      </c>
      <c r="B130" s="5" t="n">
        <v>0</v>
      </c>
      <c r="C130" s="5" t="n">
        <v>0</v>
      </c>
      <c r="D130" s="5" t="n">
        <v>0</v>
      </c>
      <c r="E130" s="5" t="n">
        <v>0</v>
      </c>
    </row>
    <row r="131">
      <c r="A131" s="4" t="inlineStr">
        <is>
          <t>Europe | Lugano</t>
        </is>
      </c>
    </row>
    <row r="132">
      <c r="A132" s="3" t="inlineStr">
        <is>
          <t>Disaggregation of Revenue [Line Items]</t>
        </is>
      </c>
    </row>
    <row r="133">
      <c r="A133" s="4" t="inlineStr">
        <is>
          <t>Total revenue, excluding assessed tax</t>
        </is>
      </c>
      <c r="B133" s="5" t="n">
        <v>0</v>
      </c>
      <c r="D133" s="5" t="n">
        <v>0</v>
      </c>
    </row>
    <row r="134">
      <c r="A134" s="4" t="inlineStr">
        <is>
          <t>Asia Pacific</t>
        </is>
      </c>
    </row>
    <row r="135">
      <c r="A135" s="3" t="inlineStr">
        <is>
          <t>Disaggregation of Revenue [Line Items]</t>
        </is>
      </c>
    </row>
    <row r="136">
      <c r="A136" s="4" t="inlineStr">
        <is>
          <t>Total revenue, excluding assessed tax</t>
        </is>
      </c>
      <c r="B136" s="5" t="n">
        <v>22963</v>
      </c>
      <c r="C136" s="5" t="n">
        <v>9597</v>
      </c>
      <c r="D136" s="5" t="n">
        <v>69386</v>
      </c>
      <c r="E136" s="5" t="n">
        <v>31116</v>
      </c>
    </row>
    <row r="137">
      <c r="A137" s="4" t="inlineStr">
        <is>
          <t>Asia Pacific | 5.11</t>
        </is>
      </c>
    </row>
    <row r="138">
      <c r="A138" s="3" t="inlineStr">
        <is>
          <t>Disaggregation of Revenue [Line Items]</t>
        </is>
      </c>
    </row>
    <row r="139">
      <c r="A139" s="4" t="inlineStr">
        <is>
          <t>Total revenue, excluding assessed tax</t>
        </is>
      </c>
      <c r="B139" s="5" t="n">
        <v>3826</v>
      </c>
      <c r="C139" s="5" t="n">
        <v>3550</v>
      </c>
      <c r="D139" s="5" t="n">
        <v>11707</v>
      </c>
      <c r="E139" s="5" t="n">
        <v>10943</v>
      </c>
    </row>
    <row r="140">
      <c r="A140" s="4" t="inlineStr">
        <is>
          <t>Asia Pacific | Ergo</t>
        </is>
      </c>
    </row>
    <row r="141">
      <c r="A141" s="3" t="inlineStr">
        <is>
          <t>Disaggregation of Revenue [Line Items]</t>
        </is>
      </c>
    </row>
    <row r="142">
      <c r="A142" s="4" t="inlineStr">
        <is>
          <t>Total revenue, excluding assessed tax</t>
        </is>
      </c>
      <c r="B142" s="5" t="n">
        <v>2617</v>
      </c>
      <c r="C142" s="5" t="n">
        <v>4874</v>
      </c>
      <c r="D142" s="5" t="n">
        <v>16037</v>
      </c>
      <c r="E142" s="5" t="n">
        <v>15784</v>
      </c>
    </row>
    <row r="143">
      <c r="A143" s="4" t="inlineStr">
        <is>
          <t>Asia Pacific | Marucci [Member]</t>
        </is>
      </c>
    </row>
    <row r="144">
      <c r="A144" s="3" t="inlineStr">
        <is>
          <t>Disaggregation of Revenue [Line Items]</t>
        </is>
      </c>
    </row>
    <row r="145">
      <c r="A145" s="4" t="inlineStr">
        <is>
          <t>Total revenue, excluding assessed tax</t>
        </is>
      </c>
      <c r="B145" s="5" t="n">
        <v>253</v>
      </c>
      <c r="C145" s="5" t="n">
        <v>130</v>
      </c>
      <c r="D145" s="5" t="n">
        <v>541</v>
      </c>
      <c r="E145" s="5" t="n">
        <v>330</v>
      </c>
    </row>
    <row r="146">
      <c r="A146" s="4" t="inlineStr">
        <is>
          <t>Asia Pacific | Velocity</t>
        </is>
      </c>
    </row>
    <row r="147">
      <c r="A147" s="3" t="inlineStr">
        <is>
          <t>Disaggregation of Revenue [Line Items]</t>
        </is>
      </c>
    </row>
    <row r="148">
      <c r="A148" s="4" t="inlineStr">
        <is>
          <t>Total revenue, excluding assessed tax</t>
        </is>
      </c>
      <c r="B148" s="5" t="n">
        <v>314</v>
      </c>
      <c r="C148" s="5" t="n">
        <v>245</v>
      </c>
      <c r="D148" s="5" t="n">
        <v>1095</v>
      </c>
      <c r="E148" s="5" t="n">
        <v>679</v>
      </c>
    </row>
    <row r="149">
      <c r="A149" s="4" t="inlineStr">
        <is>
          <t>Asia Pacific | ACI</t>
        </is>
      </c>
    </row>
    <row r="150">
      <c r="A150" s="3" t="inlineStr">
        <is>
          <t>Disaggregation of Revenue [Line Items]</t>
        </is>
      </c>
    </row>
    <row r="151">
      <c r="A151" s="4" t="inlineStr">
        <is>
          <t>Total revenue, excluding assessed tax</t>
        </is>
      </c>
      <c r="B151" s="5" t="n">
        <v>0</v>
      </c>
      <c r="C151" s="5" t="n">
        <v>0</v>
      </c>
      <c r="D151" s="5" t="n">
        <v>0</v>
      </c>
      <c r="E151" s="5" t="n">
        <v>0</v>
      </c>
    </row>
    <row r="152">
      <c r="A152" s="4" t="inlineStr">
        <is>
          <t>Asia Pacific | Arnold</t>
        </is>
      </c>
    </row>
    <row r="153">
      <c r="A153" s="3" t="inlineStr">
        <is>
          <t>Disaggregation of Revenue [Line Items]</t>
        </is>
      </c>
    </row>
    <row r="154">
      <c r="A154" s="4" t="inlineStr">
        <is>
          <t>Total revenue, excluding assessed tax</t>
        </is>
      </c>
      <c r="B154" s="5" t="n">
        <v>1484</v>
      </c>
      <c r="C154" s="5" t="n">
        <v>745</v>
      </c>
      <c r="D154" s="5" t="n">
        <v>4728</v>
      </c>
      <c r="E154" s="5" t="n">
        <v>3293</v>
      </c>
    </row>
    <row r="155">
      <c r="A155" s="4" t="inlineStr">
        <is>
          <t>Asia Pacific | Sterno</t>
        </is>
      </c>
    </row>
    <row r="156">
      <c r="A156" s="3" t="inlineStr">
        <is>
          <t>Disaggregation of Revenue [Line Items]</t>
        </is>
      </c>
    </row>
    <row r="157">
      <c r="A157" s="4" t="inlineStr">
        <is>
          <t>Total revenue, excluding assessed tax</t>
        </is>
      </c>
      <c r="B157" s="5" t="n">
        <v>169</v>
      </c>
      <c r="C157" s="5" t="n">
        <v>53</v>
      </c>
      <c r="D157" s="5" t="n">
        <v>274</v>
      </c>
      <c r="E157" s="5" t="n">
        <v>87</v>
      </c>
    </row>
    <row r="158">
      <c r="A158" s="4" t="inlineStr">
        <is>
          <t>Asia Pacific | BOA</t>
        </is>
      </c>
    </row>
    <row r="159">
      <c r="A159" s="3" t="inlineStr">
        <is>
          <t>Disaggregation of Revenue [Line Items]</t>
        </is>
      </c>
    </row>
    <row r="160">
      <c r="A160" s="4" t="inlineStr">
        <is>
          <t>Total revenue, excluding assessed tax</t>
        </is>
      </c>
      <c r="B160" s="5" t="n">
        <v>13915</v>
      </c>
      <c r="D160" s="5" t="n">
        <v>34619</v>
      </c>
    </row>
    <row r="161">
      <c r="A161" s="4" t="inlineStr">
        <is>
          <t>Asia Pacific | Altor</t>
        </is>
      </c>
    </row>
    <row r="162">
      <c r="A162" s="3" t="inlineStr">
        <is>
          <t>Disaggregation of Revenue [Line Items]</t>
        </is>
      </c>
    </row>
    <row r="163">
      <c r="A163" s="4" t="inlineStr">
        <is>
          <t>Total revenue, excluding assessed tax</t>
        </is>
      </c>
      <c r="B163" s="5" t="n">
        <v>0</v>
      </c>
      <c r="C163" s="5" t="n">
        <v>0</v>
      </c>
      <c r="D163" s="5" t="n">
        <v>0</v>
      </c>
      <c r="E163" s="5" t="n">
        <v>0</v>
      </c>
    </row>
    <row r="164">
      <c r="A164" s="4" t="inlineStr">
        <is>
          <t>Asia Pacific | Lugano</t>
        </is>
      </c>
    </row>
    <row r="165">
      <c r="A165" s="3" t="inlineStr">
        <is>
          <t>Disaggregation of Revenue [Line Items]</t>
        </is>
      </c>
    </row>
    <row r="166">
      <c r="A166" s="4" t="inlineStr">
        <is>
          <t>Total revenue, excluding assessed tax</t>
        </is>
      </c>
      <c r="B166" s="5" t="n">
        <v>385</v>
      </c>
      <c r="D166" s="5" t="n">
        <v>385</v>
      </c>
    </row>
    <row r="167">
      <c r="A167" s="4" t="inlineStr">
        <is>
          <t>Other international</t>
        </is>
      </c>
    </row>
    <row r="168">
      <c r="A168" s="3" t="inlineStr">
        <is>
          <t>Disaggregation of Revenue [Line Items]</t>
        </is>
      </c>
    </row>
    <row r="169">
      <c r="A169" s="4" t="inlineStr">
        <is>
          <t>Total revenue, excluding assessed tax</t>
        </is>
      </c>
      <c r="B169" s="5" t="n">
        <v>17136</v>
      </c>
      <c r="C169" s="5" t="n">
        <v>13892</v>
      </c>
      <c r="D169" s="5" t="n">
        <v>43033</v>
      </c>
      <c r="E169" s="5" t="n">
        <v>42326</v>
      </c>
    </row>
    <row r="170">
      <c r="A170" s="4" t="inlineStr">
        <is>
          <t>Other international | 5.11</t>
        </is>
      </c>
    </row>
    <row r="171">
      <c r="A171" s="3" t="inlineStr">
        <is>
          <t>Disaggregation of Revenue [Line Items]</t>
        </is>
      </c>
    </row>
    <row r="172">
      <c r="A172" s="4" t="inlineStr">
        <is>
          <t>Total revenue, excluding assessed tax</t>
        </is>
      </c>
      <c r="B172" s="5" t="n">
        <v>8241</v>
      </c>
      <c r="C172" s="5" t="n">
        <v>6556</v>
      </c>
      <c r="D172" s="5" t="n">
        <v>19064</v>
      </c>
      <c r="E172" s="5" t="n">
        <v>22658</v>
      </c>
    </row>
    <row r="173">
      <c r="A173" s="4" t="inlineStr">
        <is>
          <t>Other international | Ergo</t>
        </is>
      </c>
    </row>
    <row r="174">
      <c r="A174" s="3" t="inlineStr">
        <is>
          <t>Disaggregation of Revenue [Line Items]</t>
        </is>
      </c>
    </row>
    <row r="175">
      <c r="A175" s="4" t="inlineStr">
        <is>
          <t>Total revenue, excluding assessed tax</t>
        </is>
      </c>
      <c r="B175" s="5" t="n">
        <v>110</v>
      </c>
      <c r="C175" s="5" t="n">
        <v>122</v>
      </c>
      <c r="D175" s="5" t="n">
        <v>393</v>
      </c>
      <c r="E175" s="5" t="n">
        <v>1232</v>
      </c>
    </row>
    <row r="176">
      <c r="A176" s="4" t="inlineStr">
        <is>
          <t>Other international | Marucci [Member]</t>
        </is>
      </c>
    </row>
    <row r="177">
      <c r="A177" s="3" t="inlineStr">
        <is>
          <t>Disaggregation of Revenue [Line Items]</t>
        </is>
      </c>
    </row>
    <row r="178">
      <c r="A178" s="4" t="inlineStr">
        <is>
          <t>Total revenue, excluding assessed tax</t>
        </is>
      </c>
      <c r="B178" s="5" t="n">
        <v>9</v>
      </c>
      <c r="C178" s="5" t="n">
        <v>10</v>
      </c>
      <c r="D178" s="5" t="n">
        <v>14</v>
      </c>
      <c r="E178" s="5" t="n">
        <v>12</v>
      </c>
    </row>
    <row r="179">
      <c r="A179" s="4" t="inlineStr">
        <is>
          <t>Other international | Velocity</t>
        </is>
      </c>
    </row>
    <row r="180">
      <c r="A180" s="3" t="inlineStr">
        <is>
          <t>Disaggregation of Revenue [Line Items]</t>
        </is>
      </c>
    </row>
    <row r="181">
      <c r="A181" s="4" t="inlineStr">
        <is>
          <t>Total revenue, excluding assessed tax</t>
        </is>
      </c>
      <c r="B181" s="5" t="n">
        <v>1549</v>
      </c>
      <c r="C181" s="5" t="n">
        <v>747</v>
      </c>
      <c r="D181" s="5" t="n">
        <v>3981</v>
      </c>
      <c r="E181" s="5" t="n">
        <v>1901</v>
      </c>
    </row>
    <row r="182">
      <c r="A182" s="4" t="inlineStr">
        <is>
          <t>Other international | ACI</t>
        </is>
      </c>
    </row>
    <row r="183">
      <c r="A183" s="3" t="inlineStr">
        <is>
          <t>Disaggregation of Revenue [Line Items]</t>
        </is>
      </c>
    </row>
    <row r="184">
      <c r="A184" s="4" t="inlineStr">
        <is>
          <t>Total revenue, excluding assessed tax</t>
        </is>
      </c>
      <c r="B184" s="5" t="n">
        <v>0</v>
      </c>
      <c r="C184" s="5" t="n">
        <v>0</v>
      </c>
      <c r="D184" s="5" t="n">
        <v>0</v>
      </c>
      <c r="E184" s="5" t="n">
        <v>0</v>
      </c>
    </row>
    <row r="185">
      <c r="A185" s="4" t="inlineStr">
        <is>
          <t>Other international | Arnold</t>
        </is>
      </c>
    </row>
    <row r="186">
      <c r="A186" s="3" t="inlineStr">
        <is>
          <t>Disaggregation of Revenue [Line Items]</t>
        </is>
      </c>
    </row>
    <row r="187">
      <c r="A187" s="4" t="inlineStr">
        <is>
          <t>Total revenue, excluding assessed tax</t>
        </is>
      </c>
      <c r="B187" s="5" t="n">
        <v>498</v>
      </c>
      <c r="C187" s="5" t="n">
        <v>1015</v>
      </c>
      <c r="D187" s="5" t="n">
        <v>1754</v>
      </c>
      <c r="E187" s="5" t="n">
        <v>2590</v>
      </c>
    </row>
    <row r="188">
      <c r="A188" s="4" t="inlineStr">
        <is>
          <t>Other international | Sterno</t>
        </is>
      </c>
    </row>
    <row r="189">
      <c r="A189" s="3" t="inlineStr">
        <is>
          <t>Disaggregation of Revenue [Line Items]</t>
        </is>
      </c>
    </row>
    <row r="190">
      <c r="A190" s="4" t="inlineStr">
        <is>
          <t>Total revenue, excluding assessed tax</t>
        </is>
      </c>
      <c r="B190" s="5" t="n">
        <v>29</v>
      </c>
      <c r="C190" s="5" t="n">
        <v>0</v>
      </c>
      <c r="D190" s="5" t="n">
        <v>86</v>
      </c>
      <c r="E190" s="5" t="n">
        <v>139</v>
      </c>
    </row>
    <row r="191">
      <c r="A191" s="4" t="inlineStr">
        <is>
          <t>Other international | BOA</t>
        </is>
      </c>
    </row>
    <row r="192">
      <c r="A192" s="3" t="inlineStr">
        <is>
          <t>Disaggregation of Revenue [Line Items]</t>
        </is>
      </c>
    </row>
    <row r="193">
      <c r="A193" s="4" t="inlineStr">
        <is>
          <t>Total revenue, excluding assessed tax</t>
        </is>
      </c>
      <c r="B193" s="5" t="n">
        <v>97</v>
      </c>
      <c r="D193" s="5" t="n">
        <v>205</v>
      </c>
    </row>
    <row r="194">
      <c r="A194" s="4" t="inlineStr">
        <is>
          <t>Other international | Altor</t>
        </is>
      </c>
    </row>
    <row r="195">
      <c r="A195" s="3" t="inlineStr">
        <is>
          <t>Disaggregation of Revenue [Line Items]</t>
        </is>
      </c>
    </row>
    <row r="196">
      <c r="A196" s="4" t="inlineStr">
        <is>
          <t>Total revenue, excluding assessed tax</t>
        </is>
      </c>
      <c r="B196" s="5" t="n">
        <v>6603</v>
      </c>
      <c r="C196" s="6" t="n">
        <v>5442</v>
      </c>
      <c r="D196" s="5" t="n">
        <v>17536</v>
      </c>
      <c r="E196" s="6" t="n">
        <v>13794</v>
      </c>
    </row>
    <row r="197">
      <c r="A197" s="4" t="inlineStr">
        <is>
          <t>Other international | Lugano</t>
        </is>
      </c>
    </row>
    <row r="198">
      <c r="A198" s="3" t="inlineStr">
        <is>
          <t>Disaggregation of Revenue [Line Items]</t>
        </is>
      </c>
    </row>
    <row r="199">
      <c r="A199" s="4" t="inlineStr">
        <is>
          <t>Total revenue, excluding assessed tax</t>
        </is>
      </c>
      <c r="B199" s="6" t="n">
        <v>0</v>
      </c>
      <c r="D19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35" customWidth="1" min="2" max="2"/>
    <col width="21" customWidth="1" min="3" max="3"/>
    <col width="36" customWidth="1" min="4" max="4"/>
    <col width="21" customWidth="1" min="5" max="5"/>
    <col width="21" customWidth="1" min="6" max="6"/>
  </cols>
  <sheetData>
    <row r="1">
      <c r="A1" s="1" t="inlineStr">
        <is>
          <t>Operating Segment Data - Additional Information (Detail) $ in Thousands</t>
        </is>
      </c>
      <c r="B1" s="2" t="inlineStr">
        <is>
          <t>3 Months Ended</t>
        </is>
      </c>
      <c r="D1" s="2" t="inlineStr">
        <is>
          <t>9 Months Ended</t>
        </is>
      </c>
    </row>
    <row r="2">
      <c r="B2" s="2" t="inlineStr">
        <is>
          <t>Sep. 30, 2021USD ($)ClientsSegment</t>
        </is>
      </c>
      <c r="C2" s="2" t="inlineStr">
        <is>
          <t>Sep. 30, 2020USD ($)</t>
        </is>
      </c>
      <c r="D2" s="2" t="inlineStr">
        <is>
          <t>Sep. 30, 2021USD ($)SegmentFacility</t>
        </is>
      </c>
      <c r="E2" s="2" t="inlineStr">
        <is>
          <t>Sep. 30, 2020USD ($)</t>
        </is>
      </c>
      <c r="F2" s="2" t="inlineStr">
        <is>
          <t>Mar. 23, 2021USD ($)</t>
        </is>
      </c>
    </row>
    <row r="3">
      <c r="A3" s="3" t="inlineStr">
        <is>
          <t>Segment Reporting Information [Line Items]</t>
        </is>
      </c>
    </row>
    <row r="4">
      <c r="A4" s="4" t="inlineStr">
        <is>
          <t>Depreciation and Amortization Expense</t>
        </is>
      </c>
      <c r="B4" s="6" t="n">
        <v>30186</v>
      </c>
      <c r="C4" s="6" t="n">
        <v>25557</v>
      </c>
      <c r="D4" s="6" t="n">
        <v>87482</v>
      </c>
      <c r="E4" s="6" t="n">
        <v>74001</v>
      </c>
    </row>
    <row r="5">
      <c r="A5" s="4" t="inlineStr">
        <is>
          <t>Number of reportable operating segments | Segment</t>
        </is>
      </c>
      <c r="B5" s="5" t="n">
        <v>10</v>
      </c>
      <c r="D5" s="5" t="n">
        <v>10</v>
      </c>
    </row>
    <row r="6">
      <c r="A6" s="4" t="inlineStr">
        <is>
          <t>Senior notes due 2026 [Member]</t>
        </is>
      </c>
    </row>
    <row r="7">
      <c r="A7" s="3" t="inlineStr">
        <is>
          <t>Segment Reporting Information [Line Items]</t>
        </is>
      </c>
    </row>
    <row r="8">
      <c r="A8" s="4" t="inlineStr">
        <is>
          <t>proceeds held in escrow</t>
        </is>
      </c>
      <c r="F8" s="6" t="n">
        <v>647700</v>
      </c>
    </row>
    <row r="9">
      <c r="A9" s="4" t="inlineStr">
        <is>
          <t>Ergobaby | Geographic Concentration Risk | Trading Revenue</t>
        </is>
      </c>
    </row>
    <row r="10">
      <c r="A10" s="3" t="inlineStr">
        <is>
          <t>Segment Reporting Information [Line Items]</t>
        </is>
      </c>
    </row>
    <row r="11">
      <c r="A11" s="4" t="inlineStr">
        <is>
          <t>Concentration risk, percentage</t>
        </is>
      </c>
      <c r="D11" s="4" t="inlineStr">
        <is>
          <t>50.00%</t>
        </is>
      </c>
    </row>
    <row r="12">
      <c r="A12" s="4" t="inlineStr">
        <is>
          <t>Arnold | Minimum</t>
        </is>
      </c>
    </row>
    <row r="13">
      <c r="A13" s="3" t="inlineStr">
        <is>
          <t>Segment Reporting Information [Line Items]</t>
        </is>
      </c>
    </row>
    <row r="14">
      <c r="A14" s="4" t="inlineStr">
        <is>
          <t>Number of clients | Clients</t>
        </is>
      </c>
      <c r="B14" s="5" t="n">
        <v>2000</v>
      </c>
    </row>
    <row r="15">
      <c r="A15" s="4" t="inlineStr">
        <is>
          <t>Altor</t>
        </is>
      </c>
    </row>
    <row r="16">
      <c r="A16" s="3" t="inlineStr">
        <is>
          <t>Segment Reporting Information [Line Items]</t>
        </is>
      </c>
    </row>
    <row r="17">
      <c r="A17" s="4" t="inlineStr">
        <is>
          <t>Number Of Manufacturing Facilities | Facility</t>
        </is>
      </c>
      <c r="D17" s="5" t="n">
        <v>14</v>
      </c>
    </row>
    <row r="18">
      <c r="A18" s="4" t="inlineStr">
        <is>
          <t>Operating Segments</t>
        </is>
      </c>
    </row>
    <row r="19">
      <c r="A19" s="3" t="inlineStr">
        <is>
          <t>Segment Reporting Information [Line Items]</t>
        </is>
      </c>
    </row>
    <row r="20">
      <c r="A20" s="4" t="inlineStr">
        <is>
          <t>Depreciation and Amortization Expense</t>
        </is>
      </c>
      <c r="B20" s="6" t="n">
        <v>29427</v>
      </c>
      <c r="C20" s="5" t="n">
        <v>24980</v>
      </c>
      <c r="D20" s="6" t="n">
        <v>85398</v>
      </c>
      <c r="E20" s="5" t="n">
        <v>72345</v>
      </c>
    </row>
    <row r="21">
      <c r="A21" s="4" t="inlineStr">
        <is>
          <t>Operating Segments | 5.11</t>
        </is>
      </c>
    </row>
    <row r="22">
      <c r="A22" s="3" t="inlineStr">
        <is>
          <t>Segment Reporting Information [Line Items]</t>
        </is>
      </c>
    </row>
    <row r="23">
      <c r="A23" s="4" t="inlineStr">
        <is>
          <t>Depreciation and Amortization Expense</t>
        </is>
      </c>
      <c r="B23" s="5" t="n">
        <v>5792</v>
      </c>
      <c r="C23" s="5" t="n">
        <v>5296</v>
      </c>
      <c r="D23" s="5" t="n">
        <v>16493</v>
      </c>
      <c r="E23" s="5" t="n">
        <v>15734</v>
      </c>
    </row>
    <row r="24">
      <c r="A24" s="4" t="inlineStr">
        <is>
          <t>Operating Segments | Ergobaby</t>
        </is>
      </c>
    </row>
    <row r="25">
      <c r="A25" s="3" t="inlineStr">
        <is>
          <t>Segment Reporting Information [Line Items]</t>
        </is>
      </c>
    </row>
    <row r="26">
      <c r="A26" s="4" t="inlineStr">
        <is>
          <t>Depreciation and Amortization Expense</t>
        </is>
      </c>
      <c r="B26" s="5" t="n">
        <v>2042</v>
      </c>
      <c r="C26" s="5" t="n">
        <v>2038</v>
      </c>
      <c r="D26" s="5" t="n">
        <v>6354</v>
      </c>
      <c r="E26" s="5" t="n">
        <v>6129</v>
      </c>
    </row>
    <row r="27">
      <c r="A27" s="4" t="inlineStr">
        <is>
          <t>Operating Segments | Velocity</t>
        </is>
      </c>
    </row>
    <row r="28">
      <c r="A28" s="3" t="inlineStr">
        <is>
          <t>Segment Reporting Information [Line Items]</t>
        </is>
      </c>
    </row>
    <row r="29">
      <c r="A29" s="4" t="inlineStr">
        <is>
          <t>Depreciation and Amortization Expense</t>
        </is>
      </c>
      <c r="B29" s="5" t="n">
        <v>3093</v>
      </c>
      <c r="C29" s="5" t="n">
        <v>3120</v>
      </c>
      <c r="D29" s="5" t="n">
        <v>9311</v>
      </c>
      <c r="E29" s="5" t="n">
        <v>9480</v>
      </c>
    </row>
    <row r="30">
      <c r="A30" s="4" t="inlineStr">
        <is>
          <t>Operating Segments | ACI</t>
        </is>
      </c>
    </row>
    <row r="31">
      <c r="A31" s="3" t="inlineStr">
        <is>
          <t>Segment Reporting Information [Line Items]</t>
        </is>
      </c>
    </row>
    <row r="32">
      <c r="A32" s="4" t="inlineStr">
        <is>
          <t>Depreciation and Amortization Expense</t>
        </is>
      </c>
      <c r="B32" s="5" t="n">
        <v>527</v>
      </c>
      <c r="C32" s="5" t="n">
        <v>595</v>
      </c>
      <c r="D32" s="5" t="n">
        <v>1568</v>
      </c>
      <c r="E32" s="5" t="n">
        <v>1867</v>
      </c>
    </row>
    <row r="33">
      <c r="A33" s="4" t="inlineStr">
        <is>
          <t>Operating Segments | Arnold</t>
        </is>
      </c>
    </row>
    <row r="34">
      <c r="A34" s="3" t="inlineStr">
        <is>
          <t>Segment Reporting Information [Line Items]</t>
        </is>
      </c>
    </row>
    <row r="35">
      <c r="A35" s="4" t="inlineStr">
        <is>
          <t>Depreciation and Amortization Expense</t>
        </is>
      </c>
      <c r="B35" s="5" t="n">
        <v>1965</v>
      </c>
      <c r="C35" s="5" t="n">
        <v>1697</v>
      </c>
    </row>
    <row r="36">
      <c r="A36" s="4" t="inlineStr">
        <is>
          <t>Operating Segments | Sterno</t>
        </is>
      </c>
    </row>
    <row r="37">
      <c r="A37" s="3" t="inlineStr">
        <is>
          <t>Segment Reporting Information [Line Items]</t>
        </is>
      </c>
    </row>
    <row r="38">
      <c r="A38" s="4" t="inlineStr">
        <is>
          <t>Depreciation and Amortization Expense</t>
        </is>
      </c>
      <c r="B38" s="5" t="n">
        <v>5610</v>
      </c>
      <c r="C38" s="5" t="n">
        <v>5649</v>
      </c>
      <c r="D38" s="5" t="n">
        <v>15976</v>
      </c>
      <c r="E38" s="5" t="n">
        <v>16912</v>
      </c>
    </row>
    <row r="39">
      <c r="A39" s="4" t="inlineStr">
        <is>
          <t>Operating Segments | Altor</t>
        </is>
      </c>
    </row>
    <row r="40">
      <c r="A40" s="3" t="inlineStr">
        <is>
          <t>Segment Reporting Information [Line Items]</t>
        </is>
      </c>
    </row>
    <row r="41">
      <c r="A41" s="4" t="inlineStr">
        <is>
          <t>Depreciation and Amortization Expense</t>
        </is>
      </c>
      <c r="B41" s="6" t="n">
        <v>3148</v>
      </c>
      <c r="C41" s="6" t="n">
        <v>3304</v>
      </c>
      <c r="D41" s="6" t="n">
        <v>8845</v>
      </c>
      <c r="E41" s="6" t="n">
        <v>9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90156</v>
      </c>
      <c r="C3" s="6" t="n">
        <v>20903</v>
      </c>
      <c r="D3" s="6" t="n">
        <v>100901</v>
      </c>
      <c r="E3" s="6" t="n">
        <v>18417</v>
      </c>
    </row>
    <row r="4">
      <c r="A4" s="4" t="inlineStr">
        <is>
          <t>Other Comprehensive Income (Loss), Foreign Currency Transaction and Translation Adjustment, Net of Tax</t>
        </is>
      </c>
      <c r="B4" s="5" t="n">
        <v>-1339</v>
      </c>
      <c r="C4" s="5" t="n">
        <v>913</v>
      </c>
      <c r="D4" s="5" t="n">
        <v>-734</v>
      </c>
      <c r="E4" s="5" t="n">
        <v>-1038</v>
      </c>
    </row>
    <row r="5">
      <c r="A5" s="4" t="inlineStr">
        <is>
          <t>Cost of revenues</t>
        </is>
      </c>
      <c r="B5" s="5" t="n">
        <v>296027</v>
      </c>
      <c r="C5" s="5" t="n">
        <v>242045</v>
      </c>
      <c r="D5" s="5" t="n">
        <v>818307</v>
      </c>
      <c r="E5" s="5" t="n">
        <v>635763</v>
      </c>
    </row>
    <row r="6">
      <c r="A6" s="3" t="inlineStr">
        <is>
          <t>Other comprehensive income (loss)</t>
        </is>
      </c>
    </row>
    <row r="7">
      <c r="A7" s="4" t="inlineStr">
        <is>
          <t>Pension benefit liability, net</t>
        </is>
      </c>
      <c r="B7" s="5" t="n">
        <v>-16</v>
      </c>
      <c r="C7" s="5" t="n">
        <v>168</v>
      </c>
      <c r="D7" s="5" t="n">
        <v>885</v>
      </c>
      <c r="E7" s="5" t="n">
        <v>524</v>
      </c>
    </row>
    <row r="8">
      <c r="A8" s="4" t="inlineStr">
        <is>
          <t>Other Comprehensive Income (Loss), Net of Tax, Portion Attributable to Parent</t>
        </is>
      </c>
      <c r="B8" s="5" t="n">
        <v>-1355</v>
      </c>
      <c r="C8" s="5" t="n">
        <v>1081</v>
      </c>
      <c r="D8" s="5" t="n">
        <v>151</v>
      </c>
      <c r="E8" s="5" t="n">
        <v>-514</v>
      </c>
    </row>
    <row r="9">
      <c r="A9" s="4" t="inlineStr">
        <is>
          <t>Total comprehensive income attributable to Holdings, net of tax</t>
        </is>
      </c>
      <c r="B9" s="5" t="n">
        <v>88801</v>
      </c>
      <c r="C9" s="5" t="n">
        <v>21984</v>
      </c>
      <c r="D9" s="5" t="n">
        <v>101052</v>
      </c>
      <c r="E9" s="5" t="n">
        <v>17903</v>
      </c>
    </row>
    <row r="10">
      <c r="A10" s="4" t="inlineStr">
        <is>
          <t>Less: Net income attributable to noncontrolling interests</t>
        </is>
      </c>
      <c r="B10" s="5" t="n">
        <v>2056</v>
      </c>
      <c r="C10" s="5" t="n">
        <v>1717</v>
      </c>
      <c r="D10" s="5" t="n">
        <v>8437</v>
      </c>
      <c r="E10" s="5" t="n">
        <v>4003</v>
      </c>
    </row>
    <row r="11">
      <c r="A11" s="4" t="inlineStr">
        <is>
          <t>Less: Other comprehensive income attributable to noncontrolling interests</t>
        </is>
      </c>
      <c r="B11" s="5" t="n">
        <v>7</v>
      </c>
      <c r="C11" s="5" t="n">
        <v>39</v>
      </c>
      <c r="D11" s="5" t="n">
        <v>30</v>
      </c>
      <c r="E11" s="5" t="n">
        <v>16</v>
      </c>
    </row>
    <row r="12">
      <c r="A12" s="4" t="inlineStr">
        <is>
          <t>Comprehensive Income (Loss), Net of Tax, Attributable to Parent</t>
        </is>
      </c>
      <c r="B12" s="6" t="n">
        <v>86738</v>
      </c>
      <c r="C12" s="6" t="n">
        <v>20228</v>
      </c>
      <c r="D12" s="6" t="n">
        <v>92585</v>
      </c>
      <c r="E12" s="6" t="n">
        <v>138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Summary of Net Sales of Operating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Total revenue, excluding assessed tax</t>
        </is>
      </c>
      <c r="B4" s="6" t="n">
        <v>488158</v>
      </c>
      <c r="C4" s="6" t="n">
        <v>387717</v>
      </c>
      <c r="D4" s="6" t="n">
        <v>1372266</v>
      </c>
      <c r="E4" s="6" t="n">
        <v>1005380</v>
      </c>
    </row>
    <row r="5">
      <c r="A5" s="4" t="inlineStr">
        <is>
          <t>5.11</t>
        </is>
      </c>
    </row>
    <row r="6">
      <c r="A6" s="3" t="inlineStr">
        <is>
          <t>Segment Reporting, Revenue Reconciling Item [Line Items]</t>
        </is>
      </c>
    </row>
    <row r="7">
      <c r="A7" s="4" t="inlineStr">
        <is>
          <t>Total revenue, excluding assessed tax</t>
        </is>
      </c>
      <c r="B7" s="5" t="n">
        <v>111099</v>
      </c>
      <c r="C7" s="5" t="n">
        <v>98406</v>
      </c>
      <c r="D7" s="5" t="n">
        <v>321009</v>
      </c>
      <c r="E7" s="5" t="n">
        <v>281822</v>
      </c>
    </row>
    <row r="8">
      <c r="A8" s="4" t="inlineStr">
        <is>
          <t>Marucci [Member]</t>
        </is>
      </c>
    </row>
    <row r="9">
      <c r="A9" s="3" t="inlineStr">
        <is>
          <t>Segment Reporting, Revenue Reconciling Item [Line Items]</t>
        </is>
      </c>
    </row>
    <row r="10">
      <c r="A10" s="4" t="inlineStr">
        <is>
          <t>Total revenue, excluding assessed tax</t>
        </is>
      </c>
      <c r="B10" s="5" t="n">
        <v>25040</v>
      </c>
      <c r="C10" s="5" t="n">
        <v>19551</v>
      </c>
      <c r="D10" s="5" t="n">
        <v>86328</v>
      </c>
      <c r="E10" s="5" t="n">
        <v>24807</v>
      </c>
    </row>
    <row r="11">
      <c r="A11" s="4" t="inlineStr">
        <is>
          <t>Velocity</t>
        </is>
      </c>
    </row>
    <row r="12">
      <c r="A12" s="3" t="inlineStr">
        <is>
          <t>Segment Reporting, Revenue Reconciling Item [Line Items]</t>
        </is>
      </c>
    </row>
    <row r="13">
      <c r="A13" s="4" t="inlineStr">
        <is>
          <t>Total revenue, excluding assessed tax</t>
        </is>
      </c>
      <c r="B13" s="5" t="n">
        <v>76901</v>
      </c>
      <c r="C13" s="5" t="n">
        <v>70629</v>
      </c>
      <c r="D13" s="5" t="n">
        <v>205891</v>
      </c>
      <c r="E13" s="5" t="n">
        <v>148240</v>
      </c>
    </row>
    <row r="14">
      <c r="A14" s="4" t="inlineStr">
        <is>
          <t>ACI</t>
        </is>
      </c>
    </row>
    <row r="15">
      <c r="A15" s="3" t="inlineStr">
        <is>
          <t>Segment Reporting, Revenue Reconciling Item [Line Items]</t>
        </is>
      </c>
    </row>
    <row r="16">
      <c r="A16" s="4" t="inlineStr">
        <is>
          <t>Total revenue, excluding assessed tax</t>
        </is>
      </c>
      <c r="B16" s="5" t="n">
        <v>23182</v>
      </c>
      <c r="C16" s="5" t="n">
        <v>22771</v>
      </c>
      <c r="D16" s="5" t="n">
        <v>67209</v>
      </c>
      <c r="E16" s="5" t="n">
        <v>67423</v>
      </c>
    </row>
    <row r="17">
      <c r="A17" s="4" t="inlineStr">
        <is>
          <t>Sterno</t>
        </is>
      </c>
    </row>
    <row r="18">
      <c r="A18" s="3" t="inlineStr">
        <is>
          <t>Segment Reporting, Revenue Reconciling Item [Line Items]</t>
        </is>
      </c>
    </row>
    <row r="19">
      <c r="A19" s="4" t="inlineStr">
        <is>
          <t>Total revenue, excluding assessed tax</t>
        </is>
      </c>
      <c r="B19" s="5" t="n">
        <v>100827</v>
      </c>
      <c r="C19" s="5" t="n">
        <v>97737</v>
      </c>
      <c r="D19" s="5" t="n">
        <v>267398</v>
      </c>
      <c r="E19" s="5" t="n">
        <v>258132</v>
      </c>
    </row>
    <row r="20">
      <c r="A20" s="4" t="inlineStr">
        <is>
          <t>BOA</t>
        </is>
      </c>
    </row>
    <row r="21">
      <c r="A21" s="3" t="inlineStr">
        <is>
          <t>Segment Reporting, Revenue Reconciling Item [Line Items]</t>
        </is>
      </c>
    </row>
    <row r="22">
      <c r="A22" s="4" t="inlineStr">
        <is>
          <t>Total revenue, excluding assessed tax</t>
        </is>
      </c>
      <c r="B22" s="5" t="n">
        <v>39496</v>
      </c>
      <c r="D22" s="5" t="n">
        <v>120033</v>
      </c>
    </row>
    <row r="23">
      <c r="A23" s="4" t="inlineStr">
        <is>
          <t>Altor</t>
        </is>
      </c>
    </row>
    <row r="24">
      <c r="A24" s="3" t="inlineStr">
        <is>
          <t>Segment Reporting, Revenue Reconciling Item [Line Items]</t>
        </is>
      </c>
    </row>
    <row r="25">
      <c r="A25" s="4" t="inlineStr">
        <is>
          <t>Total revenue, excluding assessed tax</t>
        </is>
      </c>
      <c r="B25" s="5" t="n">
        <v>44122</v>
      </c>
      <c r="C25" s="5" t="n">
        <v>36526</v>
      </c>
      <c r="D25" s="5" t="n">
        <v>122582</v>
      </c>
      <c r="E25" s="5" t="n">
        <v>89338</v>
      </c>
    </row>
    <row r="26">
      <c r="A26" s="4" t="inlineStr">
        <is>
          <t>Lugano</t>
        </is>
      </c>
    </row>
    <row r="27">
      <c r="A27" s="3" t="inlineStr">
        <is>
          <t>Segment Reporting, Revenue Reconciling Item [Line Items]</t>
        </is>
      </c>
    </row>
    <row r="28">
      <c r="A28" s="4" t="inlineStr">
        <is>
          <t>Total revenue, excluding assessed tax</t>
        </is>
      </c>
      <c r="B28" s="5" t="n">
        <v>10823</v>
      </c>
      <c r="D28" s="5" t="n">
        <v>10823</v>
      </c>
    </row>
    <row r="29">
      <c r="A29" s="4" t="inlineStr">
        <is>
          <t>Operating Segments</t>
        </is>
      </c>
    </row>
    <row r="30">
      <c r="A30" s="3" t="inlineStr">
        <is>
          <t>Segment Reporting, Revenue Reconciling Item [Line Items]</t>
        </is>
      </c>
    </row>
    <row r="31">
      <c r="A31" s="4" t="inlineStr">
        <is>
          <t>Total revenue, excluding assessed tax</t>
        </is>
      </c>
      <c r="B31" s="5" t="n">
        <v>488158</v>
      </c>
      <c r="C31" s="5" t="n">
        <v>387717</v>
      </c>
      <c r="D31" s="5" t="n">
        <v>1372266</v>
      </c>
      <c r="E31" s="5" t="n">
        <v>1005380</v>
      </c>
    </row>
    <row r="32">
      <c r="A32" s="4" t="inlineStr">
        <is>
          <t>Operating Segments | 5.11</t>
        </is>
      </c>
    </row>
    <row r="33">
      <c r="A33" s="3" t="inlineStr">
        <is>
          <t>Segment Reporting, Revenue Reconciling Item [Line Items]</t>
        </is>
      </c>
    </row>
    <row r="34">
      <c r="A34" s="4" t="inlineStr">
        <is>
          <t>Total revenue, excluding assessed tax</t>
        </is>
      </c>
      <c r="B34" s="5" t="n">
        <v>111099</v>
      </c>
      <c r="C34" s="5" t="n">
        <v>98406</v>
      </c>
      <c r="D34" s="5" t="n">
        <v>321009</v>
      </c>
      <c r="E34" s="5" t="n">
        <v>281822</v>
      </c>
    </row>
    <row r="35">
      <c r="A35" s="4" t="inlineStr">
        <is>
          <t>Operating Segments | Ergobaby</t>
        </is>
      </c>
    </row>
    <row r="36">
      <c r="A36" s="3" t="inlineStr">
        <is>
          <t>Segment Reporting, Revenue Reconciling Item [Line Items]</t>
        </is>
      </c>
    </row>
    <row r="37">
      <c r="A37" s="4" t="inlineStr">
        <is>
          <t>Total revenue, excluding assessed tax</t>
        </is>
      </c>
      <c r="B37" s="5" t="n">
        <v>19816</v>
      </c>
      <c r="C37" s="5" t="n">
        <v>19478</v>
      </c>
      <c r="D37" s="5" t="n">
        <v>69100</v>
      </c>
      <c r="E37" s="5" t="n">
        <v>59171</v>
      </c>
    </row>
    <row r="38">
      <c r="A38" s="4" t="inlineStr">
        <is>
          <t>Operating Segments | Marucci [Member]</t>
        </is>
      </c>
    </row>
    <row r="39">
      <c r="A39" s="3" t="inlineStr">
        <is>
          <t>Segment Reporting, Revenue Reconciling Item [Line Items]</t>
        </is>
      </c>
    </row>
    <row r="40">
      <c r="A40" s="4" t="inlineStr">
        <is>
          <t>Total revenue, excluding assessed tax</t>
        </is>
      </c>
      <c r="B40" s="5" t="n">
        <v>25040</v>
      </c>
      <c r="C40" s="5" t="n">
        <v>19551</v>
      </c>
      <c r="D40" s="5" t="n">
        <v>86328</v>
      </c>
      <c r="E40" s="5" t="n">
        <v>24807</v>
      </c>
    </row>
    <row r="41">
      <c r="A41" s="4" t="inlineStr">
        <is>
          <t>Operating Segments | Velocity</t>
        </is>
      </c>
    </row>
    <row r="42">
      <c r="A42" s="3" t="inlineStr">
        <is>
          <t>Segment Reporting, Revenue Reconciling Item [Line Items]</t>
        </is>
      </c>
    </row>
    <row r="43">
      <c r="A43" s="4" t="inlineStr">
        <is>
          <t>Total revenue, excluding assessed tax</t>
        </is>
      </c>
      <c r="B43" s="5" t="n">
        <v>76901</v>
      </c>
      <c r="C43" s="5" t="n">
        <v>70629</v>
      </c>
      <c r="D43" s="5" t="n">
        <v>205891</v>
      </c>
      <c r="E43" s="5" t="n">
        <v>148240</v>
      </c>
    </row>
    <row r="44">
      <c r="A44" s="4" t="inlineStr">
        <is>
          <t>Operating Segments | ACI</t>
        </is>
      </c>
    </row>
    <row r="45">
      <c r="A45" s="3" t="inlineStr">
        <is>
          <t>Segment Reporting, Revenue Reconciling Item [Line Items]</t>
        </is>
      </c>
    </row>
    <row r="46">
      <c r="A46" s="4" t="inlineStr">
        <is>
          <t>Total revenue, excluding assessed tax</t>
        </is>
      </c>
      <c r="B46" s="5" t="n">
        <v>23182</v>
      </c>
      <c r="C46" s="5" t="n">
        <v>22771</v>
      </c>
      <c r="D46" s="5" t="n">
        <v>67209</v>
      </c>
      <c r="E46" s="5" t="n">
        <v>67423</v>
      </c>
    </row>
    <row r="47">
      <c r="A47" s="4" t="inlineStr">
        <is>
          <t>Operating Segments | Arnold</t>
        </is>
      </c>
    </row>
    <row r="48">
      <c r="A48" s="3" t="inlineStr">
        <is>
          <t>Segment Reporting, Revenue Reconciling Item [Line Items]</t>
        </is>
      </c>
    </row>
    <row r="49">
      <c r="A49" s="4" t="inlineStr">
        <is>
          <t>Total revenue, excluding assessed tax</t>
        </is>
      </c>
      <c r="B49" s="5" t="n">
        <v>36852</v>
      </c>
      <c r="C49" s="5" t="n">
        <v>22619</v>
      </c>
      <c r="D49" s="5" t="n">
        <v>101893</v>
      </c>
      <c r="E49" s="5" t="n">
        <v>76447</v>
      </c>
    </row>
    <row r="50">
      <c r="A50" s="4" t="inlineStr">
        <is>
          <t>Operating Segments | Sterno</t>
        </is>
      </c>
    </row>
    <row r="51">
      <c r="A51" s="3" t="inlineStr">
        <is>
          <t>Segment Reporting, Revenue Reconciling Item [Line Items]</t>
        </is>
      </c>
    </row>
    <row r="52">
      <c r="A52" s="4" t="inlineStr">
        <is>
          <t>Total revenue, excluding assessed tax</t>
        </is>
      </c>
      <c r="B52" s="5" t="n">
        <v>100827</v>
      </c>
      <c r="C52" s="5" t="n">
        <v>97737</v>
      </c>
    </row>
    <row r="53">
      <c r="A53" s="4" t="inlineStr">
        <is>
          <t>Operating Segments | Sterno</t>
        </is>
      </c>
    </row>
    <row r="54">
      <c r="A54" s="3" t="inlineStr">
        <is>
          <t>Segment Reporting, Revenue Reconciling Item [Line Items]</t>
        </is>
      </c>
    </row>
    <row r="55">
      <c r="A55" s="4" t="inlineStr">
        <is>
          <t>Total revenue, excluding assessed tax</t>
        </is>
      </c>
      <c r="D55" s="5" t="n">
        <v>267398</v>
      </c>
      <c r="E55" s="5" t="n">
        <v>258132</v>
      </c>
    </row>
    <row r="56">
      <c r="A56" s="4" t="inlineStr">
        <is>
          <t>Operating Segments | BOA</t>
        </is>
      </c>
    </row>
    <row r="57">
      <c r="A57" s="3" t="inlineStr">
        <is>
          <t>Segment Reporting, Revenue Reconciling Item [Line Items]</t>
        </is>
      </c>
    </row>
    <row r="58">
      <c r="A58" s="4" t="inlineStr">
        <is>
          <t>Total revenue, excluding assessed tax</t>
        </is>
      </c>
      <c r="B58" s="5" t="n">
        <v>39496</v>
      </c>
      <c r="C58" s="5" t="n">
        <v>0</v>
      </c>
      <c r="D58" s="5" t="n">
        <v>120033</v>
      </c>
      <c r="E58" s="5" t="n">
        <v>0</v>
      </c>
    </row>
    <row r="59">
      <c r="A59" s="4" t="inlineStr">
        <is>
          <t>Operating Segments | Altor</t>
        </is>
      </c>
    </row>
    <row r="60">
      <c r="A60" s="3" t="inlineStr">
        <is>
          <t>Segment Reporting, Revenue Reconciling Item [Line Items]</t>
        </is>
      </c>
    </row>
    <row r="61">
      <c r="A61" s="4" t="inlineStr">
        <is>
          <t>Total revenue, excluding assessed tax</t>
        </is>
      </c>
      <c r="B61" s="5" t="n">
        <v>44122</v>
      </c>
      <c r="C61" s="5" t="n">
        <v>36526</v>
      </c>
      <c r="D61" s="5" t="n">
        <v>122582</v>
      </c>
      <c r="E61" s="5" t="n">
        <v>89338</v>
      </c>
    </row>
    <row r="62">
      <c r="A62" s="4" t="inlineStr">
        <is>
          <t>Operating Segments | Lugano</t>
        </is>
      </c>
    </row>
    <row r="63">
      <c r="A63" s="3" t="inlineStr">
        <is>
          <t>Segment Reporting, Revenue Reconciling Item [Line Items]</t>
        </is>
      </c>
    </row>
    <row r="64">
      <c r="A64" s="4" t="inlineStr">
        <is>
          <t>Total revenue, excluding assessed tax</t>
        </is>
      </c>
      <c r="B64" s="5" t="n">
        <v>10823</v>
      </c>
      <c r="C64" s="5" t="n">
        <v>0</v>
      </c>
      <c r="D64" s="5" t="n">
        <v>10823</v>
      </c>
      <c r="E64" s="5" t="n">
        <v>0</v>
      </c>
    </row>
    <row r="65">
      <c r="A65" s="4" t="inlineStr">
        <is>
          <t>Reconciliation of Segment to Consolidated | Corporate and other</t>
        </is>
      </c>
    </row>
    <row r="66">
      <c r="A66" s="3" t="inlineStr">
        <is>
          <t>Segment Reporting, Revenue Reconciling Item [Line Items]</t>
        </is>
      </c>
    </row>
    <row r="67">
      <c r="A67" s="4" t="inlineStr">
        <is>
          <t>Total revenue, excluding assessed tax</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Summary of Profit (Loss) of Operating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Income (Loss) from Continuing Operations before Income Taxes, Noncontrolling Interest</t>
        </is>
      </c>
      <c r="B4" s="6" t="n">
        <v>28276</v>
      </c>
      <c r="C4" s="6" t="n">
        <v>16670</v>
      </c>
      <c r="D4" s="6" t="n">
        <v>45153</v>
      </c>
      <c r="E4" s="6" t="n">
        <v>14507</v>
      </c>
    </row>
    <row r="5">
      <c r="A5" s="4" t="inlineStr">
        <is>
          <t>Other income (expense), net</t>
        </is>
      </c>
      <c r="B5" s="5" t="n">
        <v>1031</v>
      </c>
      <c r="C5" s="5" t="n">
        <v>-450</v>
      </c>
      <c r="D5" s="5" t="n">
        <v>-1906</v>
      </c>
      <c r="E5" s="5" t="n">
        <v>-2178</v>
      </c>
    </row>
    <row r="6">
      <c r="A6" s="4" t="inlineStr">
        <is>
          <t>Operating Segments</t>
        </is>
      </c>
    </row>
    <row r="7">
      <c r="A7" s="3" t="inlineStr">
        <is>
          <t>Segment Reporting, Revenue Reconciling Item [Line Items]</t>
        </is>
      </c>
    </row>
    <row r="8">
      <c r="A8" s="4" t="inlineStr">
        <is>
          <t>Total consolidated income (loss) from continuing operations before income taxes</t>
        </is>
      </c>
      <c r="B8" s="5" t="n">
        <v>56507</v>
      </c>
      <c r="C8" s="5" t="n">
        <v>41514</v>
      </c>
      <c r="D8" s="5" t="n">
        <v>166964</v>
      </c>
      <c r="E8" s="5" t="n">
        <v>80227</v>
      </c>
    </row>
    <row r="9">
      <c r="A9" s="4" t="inlineStr">
        <is>
          <t>Operating Segments | 5.11</t>
        </is>
      </c>
    </row>
    <row r="10">
      <c r="A10" s="3" t="inlineStr">
        <is>
          <t>Segment Reporting, Revenue Reconciling Item [Line Items]</t>
        </is>
      </c>
    </row>
    <row r="11">
      <c r="A11" s="4" t="inlineStr">
        <is>
          <t>Total consolidated income (loss) from continuing operations before income taxes</t>
        </is>
      </c>
      <c r="B11" s="5" t="n">
        <v>10088</v>
      </c>
      <c r="C11" s="5" t="n">
        <v>8681</v>
      </c>
      <c r="D11" s="5" t="n">
        <v>27893</v>
      </c>
      <c r="E11" s="5" t="n">
        <v>17969</v>
      </c>
    </row>
    <row r="12">
      <c r="A12" s="4" t="inlineStr">
        <is>
          <t>Operating Segments | Ergobaby</t>
        </is>
      </c>
    </row>
    <row r="13">
      <c r="A13" s="3" t="inlineStr">
        <is>
          <t>Segment Reporting, Revenue Reconciling Item [Line Items]</t>
        </is>
      </c>
    </row>
    <row r="14">
      <c r="A14" s="4" t="inlineStr">
        <is>
          <t>Total consolidated income (loss) from continuing operations before income taxes</t>
        </is>
      </c>
      <c r="B14" s="5" t="n">
        <v>246</v>
      </c>
      <c r="C14" s="5" t="n">
        <v>2363</v>
      </c>
      <c r="D14" s="5" t="n">
        <v>5964</v>
      </c>
      <c r="E14" s="5" t="n">
        <v>5943</v>
      </c>
    </row>
    <row r="15">
      <c r="A15" s="4" t="inlineStr">
        <is>
          <t>Operating Segments | Marucci [Member]</t>
        </is>
      </c>
    </row>
    <row r="16">
      <c r="A16" s="3" t="inlineStr">
        <is>
          <t>Segment Reporting, Revenue Reconciling Item [Line Items]</t>
        </is>
      </c>
    </row>
    <row r="17">
      <c r="A17" s="4" t="inlineStr">
        <is>
          <t>Total consolidated income (loss) from continuing operations before income taxes</t>
        </is>
      </c>
      <c r="B17" s="5" t="n">
        <v>3580</v>
      </c>
      <c r="C17" s="5" t="n">
        <v>1265</v>
      </c>
      <c r="D17" s="5" t="n">
        <v>15267</v>
      </c>
      <c r="E17" s="5" t="n">
        <v>-6478</v>
      </c>
    </row>
    <row r="18">
      <c r="A18" s="4" t="inlineStr">
        <is>
          <t>Operating Segments | Velocity</t>
        </is>
      </c>
    </row>
    <row r="19">
      <c r="A19" s="3" t="inlineStr">
        <is>
          <t>Segment Reporting, Revenue Reconciling Item [Line Items]</t>
        </is>
      </c>
    </row>
    <row r="20">
      <c r="A20" s="4" t="inlineStr">
        <is>
          <t>Total consolidated income (loss) from continuing operations before income taxes</t>
        </is>
      </c>
      <c r="B20" s="5" t="n">
        <v>12905</v>
      </c>
      <c r="C20" s="5" t="n">
        <v>11062</v>
      </c>
      <c r="D20" s="5" t="n">
        <v>33039</v>
      </c>
      <c r="E20" s="5" t="n">
        <v>13896</v>
      </c>
    </row>
    <row r="21">
      <c r="A21" s="4" t="inlineStr">
        <is>
          <t>Operating Segments | ACI</t>
        </is>
      </c>
    </row>
    <row r="22">
      <c r="A22" s="3" t="inlineStr">
        <is>
          <t>Segment Reporting, Revenue Reconciling Item [Line Items]</t>
        </is>
      </c>
    </row>
    <row r="23">
      <c r="A23" s="4" t="inlineStr">
        <is>
          <t>Total consolidated income (loss) from continuing operations before income taxes</t>
        </is>
      </c>
      <c r="B23" s="5" t="n">
        <v>6791</v>
      </c>
      <c r="C23" s="5" t="n">
        <v>6205</v>
      </c>
      <c r="D23" s="5" t="n">
        <v>18610</v>
      </c>
      <c r="E23" s="5" t="n">
        <v>18272</v>
      </c>
    </row>
    <row r="24">
      <c r="A24" s="4" t="inlineStr">
        <is>
          <t>Operating Segments | Arnold</t>
        </is>
      </c>
    </row>
    <row r="25">
      <c r="A25" s="3" t="inlineStr">
        <is>
          <t>Segment Reporting, Revenue Reconciling Item [Line Items]</t>
        </is>
      </c>
    </row>
    <row r="26">
      <c r="A26" s="4" t="inlineStr">
        <is>
          <t>Total consolidated income (loss) from continuing operations before income taxes</t>
        </is>
      </c>
      <c r="B26" s="5" t="n">
        <v>4611</v>
      </c>
      <c r="C26" s="5" t="n">
        <v>-495</v>
      </c>
      <c r="D26" s="5" t="n">
        <v>10104</v>
      </c>
      <c r="E26" s="5" t="n">
        <v>2601</v>
      </c>
    </row>
    <row r="27">
      <c r="A27" s="4" t="inlineStr">
        <is>
          <t>Operating Segments | Sterno</t>
        </is>
      </c>
    </row>
    <row r="28">
      <c r="A28" s="3" t="inlineStr">
        <is>
          <t>Segment Reporting, Revenue Reconciling Item [Line Items]</t>
        </is>
      </c>
    </row>
    <row r="29">
      <c r="A29" s="4" t="inlineStr">
        <is>
          <t>Total consolidated income (loss) from continuing operations before income taxes</t>
        </is>
      </c>
      <c r="B29" s="5" t="n">
        <v>4232</v>
      </c>
      <c r="C29" s="5" t="n">
        <v>7674</v>
      </c>
    </row>
    <row r="30">
      <c r="A30" s="4" t="inlineStr">
        <is>
          <t>Operating Segments | Sterno</t>
        </is>
      </c>
    </row>
    <row r="31">
      <c r="A31" s="3" t="inlineStr">
        <is>
          <t>Segment Reporting, Revenue Reconciling Item [Line Items]</t>
        </is>
      </c>
    </row>
    <row r="32">
      <c r="A32" s="4" t="inlineStr">
        <is>
          <t>Total consolidated income (loss) from continuing operations before income taxes</t>
        </is>
      </c>
      <c r="D32" s="5" t="n">
        <v>15094</v>
      </c>
      <c r="E32" s="5" t="n">
        <v>16906</v>
      </c>
    </row>
    <row r="33">
      <c r="A33" s="4" t="inlineStr">
        <is>
          <t>Operating Segments | BOA</t>
        </is>
      </c>
    </row>
    <row r="34">
      <c r="A34" s="3" t="inlineStr">
        <is>
          <t>Segment Reporting, Revenue Reconciling Item [Line Items]</t>
        </is>
      </c>
    </row>
    <row r="35">
      <c r="A35" s="4" t="inlineStr">
        <is>
          <t>Total consolidated income (loss) from continuing operations before income taxes</t>
        </is>
      </c>
      <c r="B35" s="5" t="n">
        <v>7091</v>
      </c>
      <c r="C35" s="5" t="n">
        <v>0</v>
      </c>
      <c r="D35" s="5" t="n">
        <v>25798</v>
      </c>
      <c r="E35" s="5" t="n">
        <v>0</v>
      </c>
    </row>
    <row r="36">
      <c r="A36" s="4" t="inlineStr">
        <is>
          <t>Operating Segments | Altor</t>
        </is>
      </c>
    </row>
    <row r="37">
      <c r="A37" s="3" t="inlineStr">
        <is>
          <t>Segment Reporting, Revenue Reconciling Item [Line Items]</t>
        </is>
      </c>
    </row>
    <row r="38">
      <c r="A38" s="4" t="inlineStr">
        <is>
          <t>Total consolidated income (loss) from continuing operations before income taxes</t>
        </is>
      </c>
      <c r="B38" s="5" t="n">
        <v>5380</v>
      </c>
      <c r="C38" s="5" t="n">
        <v>4759</v>
      </c>
      <c r="D38" s="5" t="n">
        <v>13612</v>
      </c>
      <c r="E38" s="5" t="n">
        <v>11118</v>
      </c>
    </row>
    <row r="39">
      <c r="A39" s="4" t="inlineStr">
        <is>
          <t>Operating Segments | Lugano</t>
        </is>
      </c>
    </row>
    <row r="40">
      <c r="A40" s="3" t="inlineStr">
        <is>
          <t>Segment Reporting, Revenue Reconciling Item [Line Items]</t>
        </is>
      </c>
    </row>
    <row r="41">
      <c r="A41" s="4" t="inlineStr">
        <is>
          <t>Total consolidated income (loss) from continuing operations before income taxes</t>
        </is>
      </c>
      <c r="B41" s="5" t="n">
        <v>1583</v>
      </c>
      <c r="C41" s="5" t="n">
        <v>0</v>
      </c>
      <c r="D41" s="5" t="n">
        <v>1583</v>
      </c>
      <c r="E41" s="5" t="n">
        <v>0</v>
      </c>
    </row>
    <row r="42">
      <c r="A42" s="4" t="inlineStr">
        <is>
          <t>Reconciliation of Segment to Consolidated</t>
        </is>
      </c>
    </row>
    <row r="43">
      <c r="A43" s="3" t="inlineStr">
        <is>
          <t>Segment Reporting, Revenue Reconciling Item [Line Items]</t>
        </is>
      </c>
    </row>
    <row r="44">
      <c r="A44" s="4" t="inlineStr">
        <is>
          <t>Interest expense, net</t>
        </is>
      </c>
      <c r="B44" s="5" t="n">
        <v>-13855</v>
      </c>
      <c r="C44" s="5" t="n">
        <v>-12351</v>
      </c>
      <c r="D44" s="5" t="n">
        <v>-42607</v>
      </c>
      <c r="E44" s="5" t="n">
        <v>-32122</v>
      </c>
    </row>
    <row r="45">
      <c r="A45" s="4" t="inlineStr">
        <is>
          <t>Other income (expense), net</t>
        </is>
      </c>
      <c r="B45" s="5" t="n">
        <v>1031</v>
      </c>
      <c r="C45" s="5" t="n">
        <v>-450</v>
      </c>
      <c r="D45" s="5" t="n">
        <v>-1906</v>
      </c>
      <c r="E45" s="5" t="n">
        <v>-2178</v>
      </c>
    </row>
    <row r="46">
      <c r="A46" s="4" t="inlineStr">
        <is>
          <t>Reconciliation of Segment to Consolidated | Corporate and other</t>
        </is>
      </c>
    </row>
    <row r="47">
      <c r="A47" s="3" t="inlineStr">
        <is>
          <t>Segment Reporting, Revenue Reconciling Item [Line Items]</t>
        </is>
      </c>
    </row>
    <row r="48">
      <c r="A48" s="4" t="inlineStr">
        <is>
          <t>Total consolidated income (loss) from continuing operations before income taxes</t>
        </is>
      </c>
      <c r="B48" s="6" t="n">
        <v>-15407</v>
      </c>
      <c r="C48" s="6" t="n">
        <v>-12043</v>
      </c>
      <c r="D48" s="6" t="n">
        <v>-77298</v>
      </c>
      <c r="E48" s="6" t="n">
        <v>-314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Operating Segment Data - Summary of Depreciation, Goodwill and Identifiable Assets of Operating Segments (Detail) - USD ($) $ in Thousands</t>
        </is>
      </c>
      <c r="C1" s="2" t="inlineStr">
        <is>
          <t>3 Months Ended</t>
        </is>
      </c>
      <c r="F1" s="2" t="inlineStr">
        <is>
          <t>9 Months Ended</t>
        </is>
      </c>
    </row>
    <row r="2">
      <c r="C2" s="2" t="inlineStr">
        <is>
          <t>Sep. 30, 2021</t>
        </is>
      </c>
      <c r="E2" s="2" t="inlineStr">
        <is>
          <t>Sep. 30, 2020</t>
        </is>
      </c>
      <c r="F2" s="2" t="inlineStr">
        <is>
          <t>Sep. 30, 2021</t>
        </is>
      </c>
      <c r="H2" s="2" t="inlineStr">
        <is>
          <t>Sep. 30, 2020</t>
        </is>
      </c>
      <c r="I2" s="2" t="inlineStr">
        <is>
          <t>Dec. 31, 2020</t>
        </is>
      </c>
    </row>
    <row r="3">
      <c r="A3" s="3" t="inlineStr">
        <is>
          <t>Segment Reporting, Asset Reconciling Item [Line Items]</t>
        </is>
      </c>
    </row>
    <row r="4">
      <c r="A4" s="4" t="inlineStr">
        <is>
          <t>Accounts Receivable, Allowance for Credit Loss</t>
        </is>
      </c>
      <c r="C4" s="6" t="n">
        <v>-17489</v>
      </c>
      <c r="F4" s="6" t="n">
        <v>-17489</v>
      </c>
      <c r="I4" s="6" t="n">
        <v>-18255</v>
      </c>
    </row>
    <row r="5">
      <c r="A5" s="4" t="inlineStr">
        <is>
          <t>Identifiable Assets</t>
        </is>
      </c>
      <c r="B5" s="4" t="inlineStr">
        <is>
          <t>[1]</t>
        </is>
      </c>
      <c r="C5" s="5" t="n">
        <v>1669149</v>
      </c>
      <c r="F5" s="5" t="n">
        <v>1669149</v>
      </c>
      <c r="I5" s="5" t="n">
        <v>1651648</v>
      </c>
    </row>
    <row r="6">
      <c r="A6" s="4" t="inlineStr">
        <is>
          <t>Disposal Group, Including Discontinued Operation, Assets</t>
        </is>
      </c>
      <c r="I6" s="5" t="n">
        <v>87378</v>
      </c>
    </row>
    <row r="7">
      <c r="A7" s="4" t="inlineStr">
        <is>
          <t>Depreciation and Amortization Expense</t>
        </is>
      </c>
      <c r="C7" s="5" t="n">
        <v>30186</v>
      </c>
      <c r="E7" s="6" t="n">
        <v>25557</v>
      </c>
      <c r="F7" s="5" t="n">
        <v>87482</v>
      </c>
      <c r="H7" s="6" t="n">
        <v>74001</v>
      </c>
    </row>
    <row r="8">
      <c r="A8" s="4" t="inlineStr">
        <is>
          <t>Operating Segments</t>
        </is>
      </c>
    </row>
    <row r="9">
      <c r="A9" s="3" t="inlineStr">
        <is>
          <t>Segment Reporting, Asset Reconciling Item [Line Items]</t>
        </is>
      </c>
    </row>
    <row r="10">
      <c r="A10" s="4" t="inlineStr">
        <is>
          <t>Accounts Receivable, after Allowance for Credit Loss</t>
        </is>
      </c>
      <c r="C10" s="5" t="n">
        <v>258941</v>
      </c>
      <c r="F10" s="5" t="n">
        <v>258941</v>
      </c>
      <c r="I10" s="5" t="n">
        <v>213695</v>
      </c>
    </row>
    <row r="11">
      <c r="A11" s="4" t="inlineStr">
        <is>
          <t>Identifiable Assets</t>
        </is>
      </c>
      <c r="B11" s="4" t="inlineStr">
        <is>
          <t>[1]</t>
        </is>
      </c>
      <c r="C11" s="5" t="n">
        <v>1655877</v>
      </c>
      <c r="F11" s="5" t="n">
        <v>1655877</v>
      </c>
      <c r="I11" s="5" t="n">
        <v>1556057</v>
      </c>
    </row>
    <row r="12">
      <c r="A12" s="4" t="inlineStr">
        <is>
          <t>Depreciation and Amortization Expense</t>
        </is>
      </c>
      <c r="C12" s="5" t="n">
        <v>29427</v>
      </c>
      <c r="E12" s="5" t="n">
        <v>24980</v>
      </c>
      <c r="F12" s="5" t="n">
        <v>85398</v>
      </c>
      <c r="H12" s="5" t="n">
        <v>72345</v>
      </c>
    </row>
    <row r="13">
      <c r="A13" s="4" t="inlineStr">
        <is>
          <t>Operating Segments | 5.11</t>
        </is>
      </c>
    </row>
    <row r="14">
      <c r="A14" s="3" t="inlineStr">
        <is>
          <t>Segment Reporting, Asset Reconciling Item [Line Items]</t>
        </is>
      </c>
    </row>
    <row r="15">
      <c r="A15" s="4" t="inlineStr">
        <is>
          <t>Accounts Receivable, before Allowance for Credit Loss</t>
        </is>
      </c>
      <c r="C15" s="5" t="n">
        <v>50339</v>
      </c>
      <c r="F15" s="5" t="n">
        <v>50339</v>
      </c>
      <c r="I15" s="5" t="n">
        <v>50082</v>
      </c>
    </row>
    <row r="16">
      <c r="A16" s="4" t="inlineStr">
        <is>
          <t>Identifiable Assets</t>
        </is>
      </c>
      <c r="B16" s="4" t="inlineStr">
        <is>
          <t>[1]</t>
        </is>
      </c>
      <c r="C16" s="5" t="n">
        <v>349752</v>
      </c>
      <c r="F16" s="5" t="n">
        <v>349752</v>
      </c>
      <c r="I16" s="5" t="n">
        <v>354033</v>
      </c>
    </row>
    <row r="17">
      <c r="A17" s="4" t="inlineStr">
        <is>
          <t>Depreciation and Amortization Expense</t>
        </is>
      </c>
      <c r="C17" s="5" t="n">
        <v>5792</v>
      </c>
      <c r="E17" s="5" t="n">
        <v>5296</v>
      </c>
      <c r="F17" s="5" t="n">
        <v>16493</v>
      </c>
      <c r="H17" s="5" t="n">
        <v>15734</v>
      </c>
    </row>
    <row r="18">
      <c r="A18" s="4" t="inlineStr">
        <is>
          <t>Operating Segments | Ergobaby</t>
        </is>
      </c>
    </row>
    <row r="19">
      <c r="A19" s="3" t="inlineStr">
        <is>
          <t>Segment Reporting, Asset Reconciling Item [Line Items]</t>
        </is>
      </c>
    </row>
    <row r="20">
      <c r="A20" s="4" t="inlineStr">
        <is>
          <t>Accounts Receivable, before Allowance for Credit Loss</t>
        </is>
      </c>
      <c r="C20" s="5" t="n">
        <v>8423</v>
      </c>
      <c r="F20" s="5" t="n">
        <v>8423</v>
      </c>
      <c r="I20" s="5" t="n">
        <v>5034</v>
      </c>
    </row>
    <row r="21">
      <c r="A21" s="4" t="inlineStr">
        <is>
          <t>Identifiable Assets</t>
        </is>
      </c>
      <c r="B21" s="4" t="inlineStr">
        <is>
          <t>[1]</t>
        </is>
      </c>
      <c r="C21" s="5" t="n">
        <v>87483</v>
      </c>
      <c r="F21" s="5" t="n">
        <v>87483</v>
      </c>
      <c r="I21" s="5" t="n">
        <v>91293</v>
      </c>
    </row>
    <row r="22">
      <c r="A22" s="4" t="inlineStr">
        <is>
          <t>Depreciation and Amortization Expense</t>
        </is>
      </c>
      <c r="C22" s="5" t="n">
        <v>2042</v>
      </c>
      <c r="E22" s="5" t="n">
        <v>2038</v>
      </c>
      <c r="F22" s="5" t="n">
        <v>6354</v>
      </c>
      <c r="H22" s="5" t="n">
        <v>6129</v>
      </c>
    </row>
    <row r="23">
      <c r="A23" s="4" t="inlineStr">
        <is>
          <t>Operating Segments | Marucci [Member]</t>
        </is>
      </c>
    </row>
    <row r="24">
      <c r="A24" s="3" t="inlineStr">
        <is>
          <t>Segment Reporting, Asset Reconciling Item [Line Items]</t>
        </is>
      </c>
    </row>
    <row r="25">
      <c r="A25" s="4" t="inlineStr">
        <is>
          <t>Accounts Receivable, before Allowance for Credit Loss</t>
        </is>
      </c>
      <c r="C25" s="5" t="n">
        <v>17728</v>
      </c>
      <c r="F25" s="5" t="n">
        <v>17728</v>
      </c>
      <c r="I25" s="5" t="n">
        <v>10172</v>
      </c>
    </row>
    <row r="26">
      <c r="A26" s="4" t="inlineStr">
        <is>
          <t>Identifiable Assets</t>
        </is>
      </c>
      <c r="C26" s="5" t="n">
        <v>127618</v>
      </c>
      <c r="F26" s="5" t="n">
        <v>127618</v>
      </c>
      <c r="I26" s="5" t="n">
        <v>129116</v>
      </c>
      <c r="J26" s="4" t="inlineStr">
        <is>
          <t>[1]</t>
        </is>
      </c>
    </row>
    <row r="27">
      <c r="A27" s="4" t="inlineStr">
        <is>
          <t>Depreciation and Amortization Expense</t>
        </is>
      </c>
      <c r="C27" s="5" t="n">
        <v>2127</v>
      </c>
      <c r="E27" s="5" t="n">
        <v>3281</v>
      </c>
      <c r="F27" s="5" t="n">
        <v>6290</v>
      </c>
      <c r="H27" s="5" t="n">
        <v>7968</v>
      </c>
    </row>
    <row r="28">
      <c r="A28" s="4" t="inlineStr">
        <is>
          <t>Operating Segments | Velocity</t>
        </is>
      </c>
    </row>
    <row r="29">
      <c r="A29" s="3" t="inlineStr">
        <is>
          <t>Segment Reporting, Asset Reconciling Item [Line Items]</t>
        </is>
      </c>
    </row>
    <row r="30">
      <c r="A30" s="4" t="inlineStr">
        <is>
          <t>Accounts Receivable, before Allowance for Credit Loss</t>
        </is>
      </c>
      <c r="C30" s="5" t="n">
        <v>41892</v>
      </c>
      <c r="F30" s="5" t="n">
        <v>41892</v>
      </c>
      <c r="I30" s="5" t="n">
        <v>40126</v>
      </c>
    </row>
    <row r="31">
      <c r="A31" s="4" t="inlineStr">
        <is>
          <t>Identifiable Assets</t>
        </is>
      </c>
      <c r="B31" s="4" t="inlineStr">
        <is>
          <t>[1]</t>
        </is>
      </c>
      <c r="C31" s="5" t="n">
        <v>214760</v>
      </c>
      <c r="F31" s="5" t="n">
        <v>214760</v>
      </c>
      <c r="I31" s="5" t="n">
        <v>191180</v>
      </c>
    </row>
    <row r="32">
      <c r="A32" s="4" t="inlineStr">
        <is>
          <t>Depreciation and Amortization Expense</t>
        </is>
      </c>
      <c r="C32" s="5" t="n">
        <v>3093</v>
      </c>
      <c r="E32" s="5" t="n">
        <v>3120</v>
      </c>
      <c r="F32" s="5" t="n">
        <v>9311</v>
      </c>
      <c r="H32" s="5" t="n">
        <v>9480</v>
      </c>
    </row>
    <row r="33">
      <c r="A33" s="4" t="inlineStr">
        <is>
          <t>Operating Segments | ACI</t>
        </is>
      </c>
    </row>
    <row r="34">
      <c r="A34" s="3" t="inlineStr">
        <is>
          <t>Segment Reporting, Asset Reconciling Item [Line Items]</t>
        </is>
      </c>
    </row>
    <row r="35">
      <c r="A35" s="4" t="inlineStr">
        <is>
          <t>Accounts Receivable, before Allowance for Credit Loss</t>
        </is>
      </c>
      <c r="C35" s="5" t="n">
        <v>9082</v>
      </c>
      <c r="D35" s="4" t="inlineStr">
        <is>
          <t>[1]</t>
        </is>
      </c>
      <c r="F35" s="5" t="n">
        <v>9082</v>
      </c>
      <c r="G35" s="4" t="inlineStr">
        <is>
          <t>[1]</t>
        </is>
      </c>
      <c r="I35" s="5" t="n">
        <v>7252</v>
      </c>
    </row>
    <row r="36">
      <c r="A36" s="4" t="inlineStr">
        <is>
          <t>Identifiable Assets</t>
        </is>
      </c>
      <c r="B36" s="4" t="inlineStr">
        <is>
          <t>[1]</t>
        </is>
      </c>
      <c r="C36" s="5" t="n">
        <v>24210</v>
      </c>
      <c r="F36" s="5" t="n">
        <v>24210</v>
      </c>
      <c r="I36" s="5" t="n">
        <v>28932</v>
      </c>
    </row>
    <row r="37">
      <c r="A37" s="4" t="inlineStr">
        <is>
          <t>Depreciation and Amortization Expense</t>
        </is>
      </c>
      <c r="C37" s="5" t="n">
        <v>527</v>
      </c>
      <c r="E37" s="5" t="n">
        <v>595</v>
      </c>
      <c r="F37" s="5" t="n">
        <v>1568</v>
      </c>
      <c r="H37" s="5" t="n">
        <v>1867</v>
      </c>
    </row>
    <row r="38">
      <c r="A38" s="4" t="inlineStr">
        <is>
          <t>Operating Segments | Arnold</t>
        </is>
      </c>
    </row>
    <row r="39">
      <c r="A39" s="3" t="inlineStr">
        <is>
          <t>Segment Reporting, Asset Reconciling Item [Line Items]</t>
        </is>
      </c>
    </row>
    <row r="40">
      <c r="A40" s="4" t="inlineStr">
        <is>
          <t>Depreciation and Amortization Expense</t>
        </is>
      </c>
      <c r="F40" s="5" t="n">
        <v>5702</v>
      </c>
      <c r="H40" s="5" t="n">
        <v>4969</v>
      </c>
    </row>
    <row r="41">
      <c r="A41" s="4" t="inlineStr">
        <is>
          <t>Operating Segments | Arnold</t>
        </is>
      </c>
    </row>
    <row r="42">
      <c r="A42" s="3" t="inlineStr">
        <is>
          <t>Segment Reporting, Asset Reconciling Item [Line Items]</t>
        </is>
      </c>
    </row>
    <row r="43">
      <c r="A43" s="4" t="inlineStr">
        <is>
          <t>Accounts Receivable, before Allowance for Credit Loss</t>
        </is>
      </c>
      <c r="C43" s="5" t="n">
        <v>22534</v>
      </c>
      <c r="D43" s="4" t="inlineStr">
        <is>
          <t>[1]</t>
        </is>
      </c>
      <c r="F43" s="5" t="n">
        <v>22534</v>
      </c>
      <c r="G43" s="4" t="inlineStr">
        <is>
          <t>[1]</t>
        </is>
      </c>
      <c r="I43" s="5" t="n">
        <v>13237</v>
      </c>
    </row>
    <row r="44">
      <c r="A44" s="4" t="inlineStr">
        <is>
          <t>Identifiable Assets</t>
        </is>
      </c>
      <c r="B44" s="4" t="inlineStr">
        <is>
          <t>[1]</t>
        </is>
      </c>
      <c r="C44" s="5" t="n">
        <v>86534</v>
      </c>
      <c r="F44" s="5" t="n">
        <v>86534</v>
      </c>
      <c r="I44" s="5" t="n">
        <v>75958</v>
      </c>
    </row>
    <row r="45">
      <c r="A45" s="4" t="inlineStr">
        <is>
          <t>Depreciation and Amortization Expense</t>
        </is>
      </c>
      <c r="C45" s="5" t="n">
        <v>1965</v>
      </c>
      <c r="E45" s="5" t="n">
        <v>1697</v>
      </c>
    </row>
    <row r="46">
      <c r="A46" s="4" t="inlineStr">
        <is>
          <t>Operating Segments | Sterno</t>
        </is>
      </c>
    </row>
    <row r="47">
      <c r="A47" s="3" t="inlineStr">
        <is>
          <t>Segment Reporting, Asset Reconciling Item [Line Items]</t>
        </is>
      </c>
    </row>
    <row r="48">
      <c r="A48" s="4" t="inlineStr">
        <is>
          <t>Accounts Receivable, before Allowance for Credit Loss</t>
        </is>
      </c>
      <c r="C48" s="5" t="n">
        <v>67547</v>
      </c>
      <c r="F48" s="5" t="n">
        <v>67547</v>
      </c>
      <c r="I48" s="5" t="n">
        <v>70467</v>
      </c>
    </row>
    <row r="49">
      <c r="A49" s="4" t="inlineStr">
        <is>
          <t>Identifiable Assets</t>
        </is>
      </c>
      <c r="C49" s="5" t="n">
        <v>231131</v>
      </c>
      <c r="F49" s="5" t="n">
        <v>231131</v>
      </c>
      <c r="I49" s="5" t="n">
        <v>251307</v>
      </c>
      <c r="J49" s="4" t="inlineStr">
        <is>
          <t>[1]</t>
        </is>
      </c>
    </row>
    <row r="50">
      <c r="A50" s="4" t="inlineStr">
        <is>
          <t>Depreciation and Amortization Expense</t>
        </is>
      </c>
      <c r="C50" s="5" t="n">
        <v>5610</v>
      </c>
      <c r="E50" s="5" t="n">
        <v>5649</v>
      </c>
      <c r="F50" s="5" t="n">
        <v>15976</v>
      </c>
      <c r="H50" s="5" t="n">
        <v>16912</v>
      </c>
    </row>
    <row r="51">
      <c r="A51" s="4" t="inlineStr">
        <is>
          <t>Operating Segments | BOA</t>
        </is>
      </c>
    </row>
    <row r="52">
      <c r="A52" s="3" t="inlineStr">
        <is>
          <t>Segment Reporting, Asset Reconciling Item [Line Items]</t>
        </is>
      </c>
    </row>
    <row r="53">
      <c r="A53" s="4" t="inlineStr">
        <is>
          <t>Accounts Receivable, before Allowance for Credit Loss</t>
        </is>
      </c>
      <c r="C53" s="5" t="n">
        <v>3116</v>
      </c>
      <c r="F53" s="5" t="n">
        <v>3116</v>
      </c>
      <c r="I53" s="5" t="n">
        <v>1492</v>
      </c>
    </row>
    <row r="54">
      <c r="A54" s="4" t="inlineStr">
        <is>
          <t>Identifiable Assets</t>
        </is>
      </c>
      <c r="C54" s="5" t="n">
        <v>262747</v>
      </c>
      <c r="F54" s="5" t="n">
        <v>262747</v>
      </c>
      <c r="I54" s="5" t="n">
        <v>269438</v>
      </c>
    </row>
    <row r="55">
      <c r="A55" s="4" t="inlineStr">
        <is>
          <t>Depreciation and Amortization Expense</t>
        </is>
      </c>
      <c r="C55" s="5" t="n">
        <v>5082</v>
      </c>
      <c r="E55" s="5" t="n">
        <v>0</v>
      </c>
      <c r="F55" s="5" t="n">
        <v>14818</v>
      </c>
      <c r="H55" s="5" t="n">
        <v>0</v>
      </c>
    </row>
    <row r="56">
      <c r="A56" s="4" t="inlineStr">
        <is>
          <t>Operating Segments | Altor</t>
        </is>
      </c>
    </row>
    <row r="57">
      <c r="A57" s="3" t="inlineStr">
        <is>
          <t>Segment Reporting, Asset Reconciling Item [Line Items]</t>
        </is>
      </c>
    </row>
    <row r="58">
      <c r="A58" s="4" t="inlineStr">
        <is>
          <t>Accounts Receivable, before Allowance for Credit Loss</t>
        </is>
      </c>
      <c r="C58" s="5" t="n">
        <v>33816</v>
      </c>
      <c r="F58" s="5" t="n">
        <v>33816</v>
      </c>
      <c r="I58" s="5" t="n">
        <v>34088</v>
      </c>
    </row>
    <row r="59">
      <c r="A59" s="4" t="inlineStr">
        <is>
          <t>Identifiable Assets</t>
        </is>
      </c>
      <c r="C59" s="5" t="n">
        <v>158885</v>
      </c>
      <c r="F59" s="5" t="n">
        <v>158885</v>
      </c>
      <c r="I59" s="5" t="n">
        <v>164800</v>
      </c>
    </row>
    <row r="60">
      <c r="A60" s="4" t="inlineStr">
        <is>
          <t>Depreciation and Amortization Expense</t>
        </is>
      </c>
      <c r="C60" s="5" t="n">
        <v>3148</v>
      </c>
      <c r="E60" s="5" t="n">
        <v>3304</v>
      </c>
      <c r="F60" s="5" t="n">
        <v>8845</v>
      </c>
      <c r="H60" s="5" t="n">
        <v>9286</v>
      </c>
    </row>
    <row r="61">
      <c r="A61" s="4" t="inlineStr">
        <is>
          <t>Operating Segments | Lugano</t>
        </is>
      </c>
    </row>
    <row r="62">
      <c r="A62" s="3" t="inlineStr">
        <is>
          <t>Segment Reporting, Asset Reconciling Item [Line Items]</t>
        </is>
      </c>
    </row>
    <row r="63">
      <c r="A63" s="4" t="inlineStr">
        <is>
          <t>Accounts Receivable, before Allowance for Credit Loss</t>
        </is>
      </c>
      <c r="C63" s="5" t="n">
        <v>21953</v>
      </c>
      <c r="F63" s="5" t="n">
        <v>21953</v>
      </c>
      <c r="I63" s="5" t="n">
        <v>0</v>
      </c>
    </row>
    <row r="64">
      <c r="A64" s="4" t="inlineStr">
        <is>
          <t>Identifiable Assets</t>
        </is>
      </c>
      <c r="C64" s="5" t="n">
        <v>112757</v>
      </c>
      <c r="F64" s="5" t="n">
        <v>112757</v>
      </c>
      <c r="I64" s="5" t="n">
        <v>0</v>
      </c>
      <c r="J64" s="4" t="inlineStr">
        <is>
          <t>[1]</t>
        </is>
      </c>
    </row>
    <row r="65">
      <c r="A65" s="4" t="inlineStr">
        <is>
          <t>Depreciation and Amortization Expense</t>
        </is>
      </c>
      <c r="C65" s="5" t="n">
        <v>41</v>
      </c>
      <c r="E65" s="5" t="n">
        <v>0</v>
      </c>
      <c r="F65" s="5" t="n">
        <v>41</v>
      </c>
      <c r="H65" s="5" t="n">
        <v>0</v>
      </c>
    </row>
    <row r="66">
      <c r="A66" s="4" t="inlineStr">
        <is>
          <t>Reconciliation of Segment to Consolidated | Amortization Of Debt Issuance Costs And Original Issue Discount</t>
        </is>
      </c>
    </row>
    <row r="67">
      <c r="A67" s="3" t="inlineStr">
        <is>
          <t>Segment Reporting, Asset Reconciling Item [Line Items]</t>
        </is>
      </c>
    </row>
    <row r="68">
      <c r="A68" s="4" t="inlineStr">
        <is>
          <t>Depreciation and Amortization Expense</t>
        </is>
      </c>
      <c r="C68" s="5" t="n">
        <v>759</v>
      </c>
      <c r="E68" s="6" t="n">
        <v>577</v>
      </c>
      <c r="F68" s="5" t="n">
        <v>2084</v>
      </c>
      <c r="H68" s="6" t="n">
        <v>1656</v>
      </c>
    </row>
    <row r="69">
      <c r="A69" s="4" t="inlineStr">
        <is>
          <t>Reconciliation of Segment to Consolidated | Corporate and other</t>
        </is>
      </c>
    </row>
    <row r="70">
      <c r="A70" s="3" t="inlineStr">
        <is>
          <t>Segment Reporting, Asset Reconciling Item [Line Items]</t>
        </is>
      </c>
    </row>
    <row r="71">
      <c r="A71" s="4" t="inlineStr">
        <is>
          <t>Identifiable Assets</t>
        </is>
      </c>
      <c r="B71" s="4" t="inlineStr">
        <is>
          <t>[1]</t>
        </is>
      </c>
      <c r="C71" s="6" t="n">
        <v>13272</v>
      </c>
      <c r="F71" s="6" t="n">
        <v>13272</v>
      </c>
      <c r="I71" s="6" t="n">
        <v>8213</v>
      </c>
    </row>
    <row r="72"/>
    <row r="73">
      <c r="A73" s="4" t="inlineStr">
        <is>
          <t>[1]</t>
        </is>
      </c>
      <c r="B73" s="4" t="inlineStr">
        <is>
          <t>Does not include accounts receivable balances per schedule above or goodwill balances - refer to Note G - "Goodwill and Other Intangible Assets" .</t>
        </is>
      </c>
    </row>
  </sheetData>
  <mergeCells count="9">
    <mergeCell ref="A1:B2"/>
    <mergeCell ref="C1:E1"/>
    <mergeCell ref="F1:H1"/>
    <mergeCell ref="I1:J1"/>
    <mergeCell ref="C2:D2"/>
    <mergeCell ref="F2:G2"/>
    <mergeCell ref="I2:J2"/>
    <mergeCell ref="A72:I72"/>
    <mergeCell ref="B73:I7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and Inventory - Summary of Property, Plant and Equip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ocument Period End Date</t>
        </is>
      </c>
      <c r="D4" s="4" t="inlineStr">
        <is>
          <t>Sep. 30,
		2021</t>
        </is>
      </c>
    </row>
    <row r="5">
      <c r="A5" s="4" t="inlineStr">
        <is>
          <t>Depreciation expense</t>
        </is>
      </c>
      <c r="B5" s="6" t="n">
        <v>10400</v>
      </c>
      <c r="C5" s="6" t="n">
        <v>8400</v>
      </c>
      <c r="D5" s="6" t="n">
        <v>28896</v>
      </c>
      <c r="E5" s="6" t="n">
        <v>24459</v>
      </c>
    </row>
    <row r="6">
      <c r="A6" s="4" t="inlineStr">
        <is>
          <t>Property, plant and equipment, gross</t>
        </is>
      </c>
      <c r="B6" s="5" t="n">
        <v>352501</v>
      </c>
      <c r="D6" s="5" t="n">
        <v>352501</v>
      </c>
      <c r="F6" s="6" t="n">
        <v>319201</v>
      </c>
    </row>
    <row r="7">
      <c r="A7" s="4" t="inlineStr">
        <is>
          <t>Construction in process</t>
        </is>
      </c>
      <c r="B7" s="5" t="n">
        <v>18507</v>
      </c>
      <c r="D7" s="5" t="n">
        <v>18507</v>
      </c>
      <c r="F7" s="5" t="n">
        <v>15713</v>
      </c>
    </row>
    <row r="8">
      <c r="A8" s="4" t="inlineStr">
        <is>
          <t>Less: accumulated depreciation</t>
        </is>
      </c>
      <c r="B8" s="5" t="n">
        <v>-182994</v>
      </c>
      <c r="D8" s="5" t="n">
        <v>-182994</v>
      </c>
      <c r="F8" s="5" t="n">
        <v>-156083</v>
      </c>
    </row>
    <row r="9">
      <c r="A9" s="4" t="inlineStr">
        <is>
          <t>Total</t>
        </is>
      </c>
      <c r="B9" s="5" t="n">
        <v>169507</v>
      </c>
      <c r="D9" s="5" t="n">
        <v>169507</v>
      </c>
      <c r="F9" s="5" t="n">
        <v>163118</v>
      </c>
    </row>
    <row r="10">
      <c r="A10" s="4" t="inlineStr">
        <is>
          <t>Machinery and equipment</t>
        </is>
      </c>
    </row>
    <row r="11">
      <c r="A11" s="3" t="inlineStr">
        <is>
          <t>Property, Plant and Equipment [Line Items]</t>
        </is>
      </c>
    </row>
    <row r="12">
      <c r="A12" s="4" t="inlineStr">
        <is>
          <t>Property, plant and equipment, gross</t>
        </is>
      </c>
      <c r="B12" s="5" t="n">
        <v>212815</v>
      </c>
      <c r="D12" s="5" t="n">
        <v>212815</v>
      </c>
      <c r="F12" s="5" t="n">
        <v>196292</v>
      </c>
    </row>
    <row r="13">
      <c r="A13" s="4" t="inlineStr">
        <is>
          <t>Furniture, fixtures and other</t>
        </is>
      </c>
    </row>
    <row r="14">
      <c r="A14" s="3" t="inlineStr">
        <is>
          <t>Property, Plant and Equipment [Line Items]</t>
        </is>
      </c>
    </row>
    <row r="15">
      <c r="A15" s="4" t="inlineStr">
        <is>
          <t>Property, plant and equipment, gross</t>
        </is>
      </c>
      <c r="B15" s="5" t="n">
        <v>53211</v>
      </c>
      <c r="D15" s="5" t="n">
        <v>53211</v>
      </c>
      <c r="F15" s="5" t="n">
        <v>47092</v>
      </c>
    </row>
    <row r="16">
      <c r="A16" s="4" t="inlineStr">
        <is>
          <t>Leasehold improvements</t>
        </is>
      </c>
    </row>
    <row r="17">
      <c r="A17" s="3" t="inlineStr">
        <is>
          <t>Property, Plant and Equipment [Line Items]</t>
        </is>
      </c>
    </row>
    <row r="18">
      <c r="A18" s="4" t="inlineStr">
        <is>
          <t>Property, plant and equipment, gross</t>
        </is>
      </c>
      <c r="B18" s="5" t="n">
        <v>54645</v>
      </c>
      <c r="D18" s="5" t="n">
        <v>54645</v>
      </c>
      <c r="F18" s="5" t="n">
        <v>49287</v>
      </c>
    </row>
    <row r="19">
      <c r="A19" s="4" t="inlineStr">
        <is>
          <t>Buildings and land</t>
        </is>
      </c>
    </row>
    <row r="20">
      <c r="A20" s="3" t="inlineStr">
        <is>
          <t>Property, Plant and Equipment [Line Items]</t>
        </is>
      </c>
    </row>
    <row r="21">
      <c r="A21" s="4" t="inlineStr">
        <is>
          <t>Property, plant and equipment, gross</t>
        </is>
      </c>
      <c r="B21" s="6" t="n">
        <v>13323</v>
      </c>
      <c r="D21" s="6" t="n">
        <v>13323</v>
      </c>
      <c r="F21" s="6" t="n">
        <v>108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and Inventory - Summary of Invent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Document Period End Date</t>
        </is>
      </c>
      <c r="D4" s="4" t="inlineStr">
        <is>
          <t>Sep. 30,
		2021</t>
        </is>
      </c>
    </row>
    <row r="5">
      <c r="A5" s="4" t="inlineStr">
        <is>
          <t>Depreciation expense</t>
        </is>
      </c>
      <c r="B5" s="6" t="n">
        <v>10400</v>
      </c>
      <c r="C5" s="6" t="n">
        <v>8400</v>
      </c>
      <c r="D5" s="6" t="n">
        <v>28896</v>
      </c>
      <c r="E5" s="6" t="n">
        <v>24459</v>
      </c>
    </row>
    <row r="6">
      <c r="A6" s="4" t="inlineStr">
        <is>
          <t>Raw materials</t>
        </is>
      </c>
      <c r="B6" s="5" t="n">
        <v>91938</v>
      </c>
      <c r="D6" s="5" t="n">
        <v>91938</v>
      </c>
      <c r="F6" s="6" t="n">
        <v>76831</v>
      </c>
    </row>
    <row r="7">
      <c r="A7" s="4" t="inlineStr">
        <is>
          <t>Work-in-process</t>
        </is>
      </c>
      <c r="B7" s="5" t="n">
        <v>27380</v>
      </c>
      <c r="D7" s="5" t="n">
        <v>27380</v>
      </c>
      <c r="F7" s="5" t="n">
        <v>14978</v>
      </c>
    </row>
    <row r="8">
      <c r="A8" s="4" t="inlineStr">
        <is>
          <t>Finished goods</t>
        </is>
      </c>
      <c r="B8" s="5" t="n">
        <v>394926</v>
      </c>
      <c r="D8" s="5" t="n">
        <v>394926</v>
      </c>
      <c r="F8" s="5" t="n">
        <v>283380</v>
      </c>
    </row>
    <row r="9">
      <c r="A9" s="4" t="inlineStr">
        <is>
          <t>Less: obsolescence reserve</t>
        </is>
      </c>
      <c r="B9" s="5" t="n">
        <v>-27648</v>
      </c>
      <c r="D9" s="5" t="n">
        <v>-27648</v>
      </c>
      <c r="F9" s="5" t="n">
        <v>-21222</v>
      </c>
    </row>
    <row r="10">
      <c r="A10" s="4" t="inlineStr">
        <is>
          <t>Total</t>
        </is>
      </c>
      <c r="B10" s="6" t="n">
        <v>486596</v>
      </c>
      <c r="D10" s="6" t="n">
        <v>486596</v>
      </c>
      <c r="F10" s="6" t="n">
        <v>3539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odwill and Other Intangible Assets - Additional Information (Detail) - USD ($) $ in Thousands</t>
        </is>
      </c>
      <c r="B1" s="2" t="inlineStr">
        <is>
          <t>3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Jan. 01, 2021</t>
        </is>
      </c>
      <c r="I2" s="2" t="inlineStr">
        <is>
          <t>Dec. 31, 2020</t>
        </is>
      </c>
    </row>
    <row r="3">
      <c r="A3" s="3" t="inlineStr">
        <is>
          <t>Goodwill And Other Intangible Assets [Line Items]</t>
        </is>
      </c>
    </row>
    <row r="4">
      <c r="A4" s="4" t="inlineStr">
        <is>
          <t>Goodwill</t>
        </is>
      </c>
      <c r="B4" s="6" t="n">
        <v>912203</v>
      </c>
      <c r="F4" s="6" t="n">
        <v>912203</v>
      </c>
      <c r="H4" s="6" t="n">
        <v>733175</v>
      </c>
      <c r="I4" s="6" t="n">
        <v>733175</v>
      </c>
    </row>
    <row r="5">
      <c r="A5" s="4" t="inlineStr">
        <is>
          <t>Goodwill, Acquired During Period</t>
        </is>
      </c>
      <c r="F5" s="5" t="n">
        <v>179028</v>
      </c>
    </row>
    <row r="6">
      <c r="A6" s="4" t="inlineStr">
        <is>
          <t>Goodwill - gross carrying amount</t>
        </is>
      </c>
      <c r="B6" s="5" t="n">
        <v>969948</v>
      </c>
      <c r="F6" s="5" t="n">
        <v>969948</v>
      </c>
      <c r="I6" s="5" t="n">
        <v>790920</v>
      </c>
    </row>
    <row r="7">
      <c r="A7" s="4" t="inlineStr">
        <is>
          <t>Goodwill, estimated impairment loss</t>
        </is>
      </c>
      <c r="B7" s="5" t="n">
        <v>57745</v>
      </c>
      <c r="F7" s="5" t="n">
        <v>57745</v>
      </c>
      <c r="I7" s="6" t="n">
        <v>57745</v>
      </c>
    </row>
    <row r="8">
      <c r="A8" s="4" t="inlineStr">
        <is>
          <t>Amortization expense</t>
        </is>
      </c>
      <c r="B8" s="5" t="n">
        <v>19056</v>
      </c>
      <c r="D8" s="6" t="n">
        <v>15222</v>
      </c>
      <c r="F8" s="5" t="n">
        <v>56502</v>
      </c>
      <c r="G8" s="6" t="n">
        <v>43506</v>
      </c>
    </row>
    <row r="9">
      <c r="A9" s="4" t="inlineStr">
        <is>
          <t>Velocity</t>
        </is>
      </c>
    </row>
    <row r="10">
      <c r="A10" s="3" t="inlineStr">
        <is>
          <t>Goodwill And Other Intangible Assets [Line Items]</t>
        </is>
      </c>
    </row>
    <row r="11">
      <c r="A11" s="4" t="inlineStr">
        <is>
          <t>Goodwill</t>
        </is>
      </c>
      <c r="B11" s="5" t="n">
        <v>30079</v>
      </c>
      <c r="F11" s="5" t="n">
        <v>30079</v>
      </c>
      <c r="H11" s="5" t="n">
        <v>30079</v>
      </c>
    </row>
    <row r="12">
      <c r="A12" s="4" t="inlineStr">
        <is>
          <t>Impairment assessment assumptions weighted average cost of capital</t>
        </is>
      </c>
      <c r="E12" s="4" t="inlineStr">
        <is>
          <t>12.80%</t>
        </is>
      </c>
    </row>
    <row r="13">
      <c r="A13" s="4" t="inlineStr">
        <is>
          <t>Goodwill Impairment Testing, Fair Value Exceeding Carrying Value, Percent</t>
        </is>
      </c>
      <c r="E13" s="4" t="inlineStr">
        <is>
          <t>16.40%</t>
        </is>
      </c>
    </row>
    <row r="14">
      <c r="A14" s="4" t="inlineStr">
        <is>
          <t>ACI</t>
        </is>
      </c>
    </row>
    <row r="15">
      <c r="A15" s="3" t="inlineStr">
        <is>
          <t>Goodwill And Other Intangible Assets [Line Items]</t>
        </is>
      </c>
    </row>
    <row r="16">
      <c r="A16" s="4" t="inlineStr">
        <is>
          <t>Goodwill</t>
        </is>
      </c>
      <c r="B16" s="5" t="n">
        <v>58019</v>
      </c>
      <c r="F16" s="5" t="n">
        <v>58019</v>
      </c>
      <c r="H16" s="5" t="n">
        <v>58019</v>
      </c>
    </row>
    <row r="17">
      <c r="A17" s="4" t="inlineStr">
        <is>
          <t>5.11</t>
        </is>
      </c>
    </row>
    <row r="18">
      <c r="A18" s="3" t="inlineStr">
        <is>
          <t>Goodwill And Other Intangible Assets [Line Items]</t>
        </is>
      </c>
    </row>
    <row r="19">
      <c r="A19" s="4" t="inlineStr">
        <is>
          <t>Goodwill</t>
        </is>
      </c>
      <c r="B19" s="5" t="n">
        <v>92966</v>
      </c>
      <c r="F19" s="5" t="n">
        <v>92966</v>
      </c>
      <c r="H19" s="5" t="n">
        <v>92966</v>
      </c>
    </row>
    <row r="20">
      <c r="A20" s="4" t="inlineStr">
        <is>
          <t>Ergobaby</t>
        </is>
      </c>
    </row>
    <row r="21">
      <c r="A21" s="3" t="inlineStr">
        <is>
          <t>Goodwill And Other Intangible Assets [Line Items]</t>
        </is>
      </c>
    </row>
    <row r="22">
      <c r="A22" s="4" t="inlineStr">
        <is>
          <t>Goodwill</t>
        </is>
      </c>
      <c r="B22" s="5" t="n">
        <v>61448</v>
      </c>
      <c r="F22" s="5" t="n">
        <v>61448</v>
      </c>
      <c r="H22" s="5" t="n">
        <v>63531</v>
      </c>
    </row>
    <row r="23">
      <c r="A23" s="4" t="inlineStr">
        <is>
          <t>Impairment assessment assumptions weighted average cost of capital</t>
        </is>
      </c>
      <c r="E23" s="4" t="inlineStr">
        <is>
          <t>15.90%</t>
        </is>
      </c>
    </row>
    <row r="24">
      <c r="A24" s="4" t="inlineStr">
        <is>
          <t>Goodwill Impairment Testing, Fair Value Exceeding Carrying Value, Percent</t>
        </is>
      </c>
      <c r="E24" s="4" t="inlineStr">
        <is>
          <t>14.00%</t>
        </is>
      </c>
    </row>
    <row r="25">
      <c r="A25" s="4" t="inlineStr">
        <is>
          <t>Lugano</t>
        </is>
      </c>
    </row>
    <row r="26">
      <c r="A26" s="3" t="inlineStr">
        <is>
          <t>Goodwill And Other Intangible Assets [Line Items]</t>
        </is>
      </c>
    </row>
    <row r="27">
      <c r="A27" s="4" t="inlineStr">
        <is>
          <t>Goodwill</t>
        </is>
      </c>
      <c r="B27" s="5" t="n">
        <v>158780</v>
      </c>
      <c r="F27" s="5" t="n">
        <v>158780</v>
      </c>
      <c r="H27" s="5" t="n">
        <v>0</v>
      </c>
    </row>
    <row r="28">
      <c r="A28" s="4" t="inlineStr">
        <is>
          <t>Marucci [Member]</t>
        </is>
      </c>
    </row>
    <row r="29">
      <c r="A29" s="3" t="inlineStr">
        <is>
          <t>Goodwill And Other Intangible Assets [Line Items]</t>
        </is>
      </c>
    </row>
    <row r="30">
      <c r="A30" s="4" t="inlineStr">
        <is>
          <t>Goodwill</t>
        </is>
      </c>
      <c r="B30" s="5" t="n">
        <v>68170</v>
      </c>
      <c r="F30" s="5" t="n">
        <v>68170</v>
      </c>
      <c r="H30" s="5" t="n">
        <v>68170</v>
      </c>
    </row>
    <row r="31">
      <c r="A31" s="4" t="inlineStr">
        <is>
          <t>Goodwill, Acquired During Period</t>
        </is>
      </c>
      <c r="F31" s="5" t="n">
        <v>0</v>
      </c>
    </row>
    <row r="32">
      <c r="A32" s="4" t="inlineStr">
        <is>
          <t>Arnold</t>
        </is>
      </c>
    </row>
    <row r="33">
      <c r="A33" s="3" t="inlineStr">
        <is>
          <t>Goodwill And Other Intangible Assets [Line Items]</t>
        </is>
      </c>
    </row>
    <row r="34">
      <c r="A34" s="4" t="inlineStr">
        <is>
          <t>Goodwill</t>
        </is>
      </c>
      <c r="B34" s="5" t="n">
        <v>49234</v>
      </c>
      <c r="F34" s="5" t="n">
        <v>49234</v>
      </c>
      <c r="H34" s="5" t="n">
        <v>26903</v>
      </c>
    </row>
    <row r="35">
      <c r="A35" s="4" t="inlineStr">
        <is>
          <t>Goodwill, Acquired During Period</t>
        </is>
      </c>
      <c r="F35" s="5" t="n">
        <v>22331</v>
      </c>
    </row>
    <row r="36">
      <c r="A36" s="4" t="inlineStr">
        <is>
          <t>Impairment assessment assumptions weighted average cost of capital</t>
        </is>
      </c>
      <c r="C36" s="4" t="inlineStr">
        <is>
          <t>13.00%</t>
        </is>
      </c>
    </row>
    <row r="37">
      <c r="A37" s="4" t="inlineStr">
        <is>
          <t>Goodwill Impairment Testing, Fair Value Exceeding Carrying Value, Percent</t>
        </is>
      </c>
      <c r="C37" s="4" t="inlineStr">
        <is>
          <t>272.00%</t>
        </is>
      </c>
    </row>
    <row r="38">
      <c r="A38" s="4" t="inlineStr">
        <is>
          <t>Sterno</t>
        </is>
      </c>
    </row>
    <row r="39">
      <c r="A39" s="3" t="inlineStr">
        <is>
          <t>Goodwill And Other Intangible Assets [Line Items]</t>
        </is>
      </c>
    </row>
    <row r="40">
      <c r="A40" s="4" t="inlineStr">
        <is>
          <t>Goodwill</t>
        </is>
      </c>
      <c r="B40" s="5" t="n">
        <v>55336</v>
      </c>
      <c r="F40" s="5" t="n">
        <v>55336</v>
      </c>
      <c r="H40" s="5" t="n">
        <v>55336</v>
      </c>
    </row>
    <row r="41">
      <c r="A41" s="4" t="inlineStr">
        <is>
          <t>Corporate Segment [Member]</t>
        </is>
      </c>
    </row>
    <row r="42">
      <c r="A42" s="3" t="inlineStr">
        <is>
          <t>Goodwill And Other Intangible Assets [Line Items]</t>
        </is>
      </c>
    </row>
    <row r="43">
      <c r="A43" s="4" t="inlineStr">
        <is>
          <t>Goodwill</t>
        </is>
      </c>
      <c r="B43" s="6" t="n">
        <v>8649</v>
      </c>
      <c r="F43" s="6" t="n">
        <v>8649</v>
      </c>
      <c r="H43" s="6" t="n">
        <v>8649</v>
      </c>
    </row>
    <row r="44">
      <c r="A44" s="4" t="inlineStr">
        <is>
          <t>Foam Fabricators [Member]</t>
        </is>
      </c>
    </row>
    <row r="45">
      <c r="A45" s="3" t="inlineStr">
        <is>
          <t>Goodwill And Other Intangible Assets [Line Items]</t>
        </is>
      </c>
    </row>
    <row r="46">
      <c r="A46" s="4" t="inlineStr">
        <is>
          <t>Impairment assessment assumptions weighted average cost of capital</t>
        </is>
      </c>
      <c r="E46" s="4" t="inlineStr">
        <is>
          <t>13.30%</t>
        </is>
      </c>
    </row>
    <row r="47">
      <c r="A47" s="4" t="inlineStr">
        <is>
          <t>Goodwill Impairment Testing, Fair Value Exceeding Carrying Value, Percent</t>
        </is>
      </c>
      <c r="E47" s="4" t="inlineStr">
        <is>
          <t>3.80%</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ummary of Reconciliation of Change in Carrying Value of Goodwill (Detail) - USD ($) $ in Thousands</t>
        </is>
      </c>
      <c r="B1" s="2" t="inlineStr">
        <is>
          <t>3 Months Ended</t>
        </is>
      </c>
      <c r="D1" s="2" t="inlineStr">
        <is>
          <t>9 Months Ended</t>
        </is>
      </c>
    </row>
    <row r="2">
      <c r="B2" s="2" t="inlineStr">
        <is>
          <t>Jun. 30, 2021</t>
        </is>
      </c>
      <c r="C2" s="2" t="inlineStr">
        <is>
          <t>Jun. 30, 2020</t>
        </is>
      </c>
      <c r="D2" s="2" t="inlineStr">
        <is>
          <t>Sep. 30, 2021</t>
        </is>
      </c>
      <c r="E2" s="2" t="inlineStr">
        <is>
          <t>Jan. 01, 2021</t>
        </is>
      </c>
      <c r="F2" s="2" t="inlineStr">
        <is>
          <t>Dec. 31, 2020</t>
        </is>
      </c>
    </row>
    <row r="3">
      <c r="A3" s="3" t="inlineStr">
        <is>
          <t>Goodwill [Line Items]</t>
        </is>
      </c>
    </row>
    <row r="4">
      <c r="A4" s="4" t="inlineStr">
        <is>
          <t>Goodwill - gross carrying amount</t>
        </is>
      </c>
      <c r="D4" s="6" t="n">
        <v>969948</v>
      </c>
      <c r="F4" s="6" t="n">
        <v>790920</v>
      </c>
    </row>
    <row r="5">
      <c r="A5" s="4" t="inlineStr">
        <is>
          <t>Accumulated impairment losses</t>
        </is>
      </c>
      <c r="D5" s="5" t="n">
        <v>-57745</v>
      </c>
      <c r="F5" s="5" t="n">
        <v>-57745</v>
      </c>
    </row>
    <row r="6">
      <c r="A6" s="4" t="inlineStr">
        <is>
          <t>Goodwill - net carrying amount</t>
        </is>
      </c>
      <c r="D6" s="5" t="n">
        <v>912203</v>
      </c>
      <c r="E6" s="6" t="n">
        <v>733175</v>
      </c>
      <c r="F6" s="6" t="n">
        <v>733175</v>
      </c>
    </row>
    <row r="7">
      <c r="A7" s="4" t="inlineStr">
        <is>
          <t>Goodwill, Acquired During Period</t>
        </is>
      </c>
      <c r="D7" s="5" t="n">
        <v>179028</v>
      </c>
    </row>
    <row r="8">
      <c r="A8" s="3" t="inlineStr">
        <is>
          <t>Goodwill [Roll Forward]</t>
        </is>
      </c>
    </row>
    <row r="9">
      <c r="A9" s="4" t="inlineStr">
        <is>
          <t>Balance as of January 1, 2017</t>
        </is>
      </c>
      <c r="D9" s="5" t="n">
        <v>912203</v>
      </c>
    </row>
    <row r="10">
      <c r="A10" s="4" t="inlineStr">
        <is>
          <t>Balance as of March 31, 2017</t>
        </is>
      </c>
      <c r="D10" s="5" t="n">
        <v>733175</v>
      </c>
    </row>
    <row r="11">
      <c r="A11" s="4" t="inlineStr">
        <is>
          <t>Corporate Segment [Member]</t>
        </is>
      </c>
    </row>
    <row r="12">
      <c r="A12" s="3" t="inlineStr">
        <is>
          <t>Goodwill [Line Items]</t>
        </is>
      </c>
    </row>
    <row r="13">
      <c r="A13" s="4" t="inlineStr">
        <is>
          <t>Goodwill - net carrying amount</t>
        </is>
      </c>
      <c r="D13" s="5" t="n">
        <v>8649</v>
      </c>
      <c r="E13" s="5" t="n">
        <v>8649</v>
      </c>
    </row>
    <row r="14">
      <c r="A14" s="3" t="inlineStr">
        <is>
          <t>Goodwill [Roll Forward]</t>
        </is>
      </c>
    </row>
    <row r="15">
      <c r="A15" s="4" t="inlineStr">
        <is>
          <t>Balance as of January 1, 2017</t>
        </is>
      </c>
      <c r="D15" s="5" t="n">
        <v>8649</v>
      </c>
    </row>
    <row r="16">
      <c r="A16" s="4" t="inlineStr">
        <is>
          <t>5.11</t>
        </is>
      </c>
    </row>
    <row r="17">
      <c r="A17" s="3" t="inlineStr">
        <is>
          <t>Goodwill [Line Items]</t>
        </is>
      </c>
    </row>
    <row r="18">
      <c r="A18" s="4" t="inlineStr">
        <is>
          <t>Goodwill - net carrying amount</t>
        </is>
      </c>
      <c r="D18" s="5" t="n">
        <v>92966</v>
      </c>
      <c r="E18" s="5" t="n">
        <v>92966</v>
      </c>
    </row>
    <row r="19">
      <c r="A19" s="3" t="inlineStr">
        <is>
          <t>Goodwill [Roll Forward]</t>
        </is>
      </c>
    </row>
    <row r="20">
      <c r="A20" s="4" t="inlineStr">
        <is>
          <t>Balance as of January 1, 2017</t>
        </is>
      </c>
      <c r="D20" s="5" t="n">
        <v>92966</v>
      </c>
    </row>
    <row r="21">
      <c r="A21" s="4" t="inlineStr">
        <is>
          <t>Ergobaby</t>
        </is>
      </c>
    </row>
    <row r="22">
      <c r="A22" s="3" t="inlineStr">
        <is>
          <t>Goodwill [Line Items]</t>
        </is>
      </c>
    </row>
    <row r="23">
      <c r="A23" s="4" t="inlineStr">
        <is>
          <t>Goodwill - net carrying amount</t>
        </is>
      </c>
      <c r="D23" s="5" t="n">
        <v>61448</v>
      </c>
      <c r="E23" s="5" t="n">
        <v>63531</v>
      </c>
    </row>
    <row r="24">
      <c r="A24" s="3" t="inlineStr">
        <is>
          <t>Goodwill [Roll Forward]</t>
        </is>
      </c>
    </row>
    <row r="25">
      <c r="A25" s="4" t="inlineStr">
        <is>
          <t>Balance as of January 1, 2017</t>
        </is>
      </c>
      <c r="D25" s="5" t="n">
        <v>61448</v>
      </c>
    </row>
    <row r="26">
      <c r="A26" s="4" t="inlineStr">
        <is>
          <t>Impairment assessment assumptions weighted average cost of capital</t>
        </is>
      </c>
      <c r="C26" s="4" t="inlineStr">
        <is>
          <t>15.90%</t>
        </is>
      </c>
    </row>
    <row r="27">
      <c r="A27" s="4" t="inlineStr">
        <is>
          <t>Goodwill Impairment Testing, Fair Value Exceeding Carrying Value, Percent</t>
        </is>
      </c>
      <c r="C27" s="4" t="inlineStr">
        <is>
          <t>14.00%</t>
        </is>
      </c>
    </row>
    <row r="28">
      <c r="A28" s="4" t="inlineStr">
        <is>
          <t>Lugano</t>
        </is>
      </c>
    </row>
    <row r="29">
      <c r="A29" s="3" t="inlineStr">
        <is>
          <t>Goodwill [Line Items]</t>
        </is>
      </c>
    </row>
    <row r="30">
      <c r="A30" s="4" t="inlineStr">
        <is>
          <t>Goodwill - net carrying amount</t>
        </is>
      </c>
      <c r="D30" s="5" t="n">
        <v>158780</v>
      </c>
      <c r="E30" s="5" t="n">
        <v>0</v>
      </c>
    </row>
    <row r="31">
      <c r="A31" s="3" t="inlineStr">
        <is>
          <t>Goodwill [Roll Forward]</t>
        </is>
      </c>
    </row>
    <row r="32">
      <c r="A32" s="4" t="inlineStr">
        <is>
          <t>Balance as of January 1, 2017</t>
        </is>
      </c>
      <c r="D32" s="5" t="n">
        <v>158780</v>
      </c>
    </row>
    <row r="33">
      <c r="A33" s="4" t="inlineStr">
        <is>
          <t>ACI</t>
        </is>
      </c>
    </row>
    <row r="34">
      <c r="A34" s="3" t="inlineStr">
        <is>
          <t>Goodwill [Line Items]</t>
        </is>
      </c>
    </row>
    <row r="35">
      <c r="A35" s="4" t="inlineStr">
        <is>
          <t>Goodwill - net carrying amount</t>
        </is>
      </c>
      <c r="D35" s="5" t="n">
        <v>58019</v>
      </c>
      <c r="E35" s="5" t="n">
        <v>58019</v>
      </c>
    </row>
    <row r="36">
      <c r="A36" s="3" t="inlineStr">
        <is>
          <t>Goodwill [Roll Forward]</t>
        </is>
      </c>
    </row>
    <row r="37">
      <c r="A37" s="4" t="inlineStr">
        <is>
          <t>Balance as of January 1, 2017</t>
        </is>
      </c>
      <c r="D37" s="5" t="n">
        <v>58019</v>
      </c>
    </row>
    <row r="38">
      <c r="A38" s="4" t="inlineStr">
        <is>
          <t>Arnold</t>
        </is>
      </c>
    </row>
    <row r="39">
      <c r="A39" s="3" t="inlineStr">
        <is>
          <t>Goodwill [Line Items]</t>
        </is>
      </c>
    </row>
    <row r="40">
      <c r="A40" s="4" t="inlineStr">
        <is>
          <t>Goodwill - net carrying amount</t>
        </is>
      </c>
      <c r="D40" s="5" t="n">
        <v>49234</v>
      </c>
      <c r="E40" s="5" t="n">
        <v>26903</v>
      </c>
    </row>
    <row r="41">
      <c r="A41" s="4" t="inlineStr">
        <is>
          <t>Goodwill, Acquired During Period</t>
        </is>
      </c>
      <c r="D41" s="5" t="n">
        <v>22331</v>
      </c>
    </row>
    <row r="42">
      <c r="A42" s="3" t="inlineStr">
        <is>
          <t>Goodwill [Roll Forward]</t>
        </is>
      </c>
    </row>
    <row r="43">
      <c r="A43" s="4" t="inlineStr">
        <is>
          <t>Balance as of January 1, 2017</t>
        </is>
      </c>
      <c r="D43" s="5" t="n">
        <v>49234</v>
      </c>
    </row>
    <row r="44">
      <c r="A44" s="4" t="inlineStr">
        <is>
          <t>Impairment assessment assumptions weighted average cost of capital</t>
        </is>
      </c>
      <c r="B44" s="4" t="inlineStr">
        <is>
          <t>13.00%</t>
        </is>
      </c>
    </row>
    <row r="45">
      <c r="A45" s="4" t="inlineStr">
        <is>
          <t>Goodwill Impairment Testing, Fair Value Exceeding Carrying Value, Percent</t>
        </is>
      </c>
      <c r="B45" s="4" t="inlineStr">
        <is>
          <t>272.00%</t>
        </is>
      </c>
    </row>
    <row r="46">
      <c r="A46" s="4" t="inlineStr">
        <is>
          <t>Velocity</t>
        </is>
      </c>
    </row>
    <row r="47">
      <c r="A47" s="3" t="inlineStr">
        <is>
          <t>Goodwill [Line Items]</t>
        </is>
      </c>
    </row>
    <row r="48">
      <c r="A48" s="4" t="inlineStr">
        <is>
          <t>Goodwill - net carrying amount</t>
        </is>
      </c>
      <c r="D48" s="5" t="n">
        <v>30079</v>
      </c>
      <c r="E48" s="5" t="n">
        <v>30079</v>
      </c>
    </row>
    <row r="49">
      <c r="A49" s="3" t="inlineStr">
        <is>
          <t>Goodwill [Roll Forward]</t>
        </is>
      </c>
    </row>
    <row r="50">
      <c r="A50" s="4" t="inlineStr">
        <is>
          <t>Balance as of January 1, 2017</t>
        </is>
      </c>
      <c r="D50" s="5" t="n">
        <v>30079</v>
      </c>
    </row>
    <row r="51">
      <c r="A51" s="4" t="inlineStr">
        <is>
          <t>Impairment assessment assumptions weighted average cost of capital</t>
        </is>
      </c>
      <c r="C51" s="4" t="inlineStr">
        <is>
          <t>12.80%</t>
        </is>
      </c>
    </row>
    <row r="52">
      <c r="A52" s="4" t="inlineStr">
        <is>
          <t>Goodwill Impairment Testing, Fair Value Exceeding Carrying Value, Percent</t>
        </is>
      </c>
      <c r="C52" s="4" t="inlineStr">
        <is>
          <t>16.40%</t>
        </is>
      </c>
    </row>
    <row r="53">
      <c r="A53" s="4" t="inlineStr">
        <is>
          <t>Sterno</t>
        </is>
      </c>
    </row>
    <row r="54">
      <c r="A54" s="3" t="inlineStr">
        <is>
          <t>Goodwill [Line Items]</t>
        </is>
      </c>
    </row>
    <row r="55">
      <c r="A55" s="4" t="inlineStr">
        <is>
          <t>Goodwill - net carrying amount</t>
        </is>
      </c>
      <c r="D55" s="5" t="n">
        <v>55336</v>
      </c>
      <c r="E55" s="5" t="n">
        <v>55336</v>
      </c>
    </row>
    <row r="56">
      <c r="A56" s="3" t="inlineStr">
        <is>
          <t>Goodwill [Roll Forward]</t>
        </is>
      </c>
    </row>
    <row r="57">
      <c r="A57" s="4" t="inlineStr">
        <is>
          <t>Balance as of January 1, 2017</t>
        </is>
      </c>
      <c r="D57" s="5" t="n">
        <v>55336</v>
      </c>
    </row>
    <row r="58">
      <c r="A58" s="4" t="inlineStr">
        <is>
          <t>Marucci [Member]</t>
        </is>
      </c>
    </row>
    <row r="59">
      <c r="A59" s="3" t="inlineStr">
        <is>
          <t>Goodwill [Line Items]</t>
        </is>
      </c>
    </row>
    <row r="60">
      <c r="A60" s="4" t="inlineStr">
        <is>
          <t>Goodwill - net carrying amount</t>
        </is>
      </c>
      <c r="D60" s="5" t="n">
        <v>68170</v>
      </c>
      <c r="E60" s="5" t="n">
        <v>68170</v>
      </c>
    </row>
    <row r="61">
      <c r="A61" s="4" t="inlineStr">
        <is>
          <t>Goodwill, Acquired During Period</t>
        </is>
      </c>
      <c r="D61" s="5" t="n">
        <v>0</v>
      </c>
    </row>
    <row r="62">
      <c r="A62" s="3" t="inlineStr">
        <is>
          <t>Goodwill [Roll Forward]</t>
        </is>
      </c>
    </row>
    <row r="63">
      <c r="A63" s="4" t="inlineStr">
        <is>
          <t>Balance as of January 1, 2017</t>
        </is>
      </c>
      <c r="D63" s="5" t="n">
        <v>68170</v>
      </c>
    </row>
    <row r="64">
      <c r="A64" s="4" t="inlineStr">
        <is>
          <t>BOA</t>
        </is>
      </c>
    </row>
    <row r="65">
      <c r="A65" s="3" t="inlineStr">
        <is>
          <t>Goodwill [Line Items]</t>
        </is>
      </c>
    </row>
    <row r="66">
      <c r="A66" s="4" t="inlineStr">
        <is>
          <t>Goodwill - net carrying amount</t>
        </is>
      </c>
      <c r="D66" s="5" t="n">
        <v>254153</v>
      </c>
      <c r="E66" s="5" t="n">
        <v>254153</v>
      </c>
    </row>
    <row r="67">
      <c r="A67" s="3" t="inlineStr">
        <is>
          <t>Goodwill [Roll Forward]</t>
        </is>
      </c>
    </row>
    <row r="68">
      <c r="A68" s="4" t="inlineStr">
        <is>
          <t>Balance as of January 1, 2017</t>
        </is>
      </c>
      <c r="D68" s="5" t="n">
        <v>254153</v>
      </c>
    </row>
    <row r="69">
      <c r="A69" s="4" t="inlineStr">
        <is>
          <t>Ergo</t>
        </is>
      </c>
    </row>
    <row r="70">
      <c r="A70" s="3" t="inlineStr">
        <is>
          <t>Goodwill [Line Items]</t>
        </is>
      </c>
    </row>
    <row r="71">
      <c r="A71" s="4" t="inlineStr">
        <is>
          <t>Goodwill, Acquired During Period</t>
        </is>
      </c>
      <c r="D71" s="5" t="n">
        <v>-2083</v>
      </c>
    </row>
    <row r="72">
      <c r="A72" s="4" t="inlineStr">
        <is>
          <t>Altor</t>
        </is>
      </c>
    </row>
    <row r="73">
      <c r="A73" s="3" t="inlineStr">
        <is>
          <t>Goodwill [Line Items]</t>
        </is>
      </c>
    </row>
    <row r="74">
      <c r="A74" s="4" t="inlineStr">
        <is>
          <t>Goodwill - net carrying amount</t>
        </is>
      </c>
      <c r="D74" s="5" t="n">
        <v>75369</v>
      </c>
      <c r="E74" s="6" t="n">
        <v>75369</v>
      </c>
    </row>
    <row r="75">
      <c r="A75" s="3" t="inlineStr">
        <is>
          <t>Goodwill [Roll Forward]</t>
        </is>
      </c>
    </row>
    <row r="76">
      <c r="A76" s="4" t="inlineStr">
        <is>
          <t>Balance as of January 1, 2017</t>
        </is>
      </c>
      <c r="D76" s="5" t="n">
        <v>75369</v>
      </c>
    </row>
    <row r="77">
      <c r="A77" s="4" t="inlineStr">
        <is>
          <t>Lugano</t>
        </is>
      </c>
    </row>
    <row r="78">
      <c r="A78" s="3" t="inlineStr">
        <is>
          <t>Goodwill [Line Items]</t>
        </is>
      </c>
    </row>
    <row r="79">
      <c r="A79" s="4" t="inlineStr">
        <is>
          <t>Goodwill, Acquired During Period</t>
        </is>
      </c>
      <c r="D79" s="6" t="n">
        <v>1587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Summary of Other Intangible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Document Period End Date</t>
        </is>
      </c>
      <c r="D4" s="4" t="inlineStr">
        <is>
          <t>Sep. 30,
		2021</t>
        </is>
      </c>
    </row>
    <row r="5">
      <c r="A5" s="4" t="inlineStr">
        <is>
          <t>Amortization expense</t>
        </is>
      </c>
      <c r="B5" s="6" t="n">
        <v>19056</v>
      </c>
      <c r="C5" s="6" t="n">
        <v>15222</v>
      </c>
      <c r="D5" s="6" t="n">
        <v>56502</v>
      </c>
      <c r="E5" s="6" t="n">
        <v>43506</v>
      </c>
    </row>
    <row r="6">
      <c r="A6" s="4" t="inlineStr">
        <is>
          <t>Other intangible assets, gross</t>
        </is>
      </c>
      <c r="B6" s="5" t="n">
        <v>1054794</v>
      </c>
      <c r="D6" s="5" t="n">
        <v>1054794</v>
      </c>
      <c r="F6" s="6" t="n">
        <v>1045603</v>
      </c>
    </row>
    <row r="7">
      <c r="A7" s="4" t="inlineStr">
        <is>
          <t>Total accumulated amortization</t>
        </is>
      </c>
      <c r="B7" s="5" t="n">
        <v>-331419</v>
      </c>
      <c r="D7" s="5" t="n">
        <v>-331419</v>
      </c>
      <c r="F7" s="5" t="n">
        <v>-274923</v>
      </c>
    </row>
    <row r="8">
      <c r="A8" s="4" t="inlineStr">
        <is>
          <t>Finite-Lived Intangible Assets, Net</t>
        </is>
      </c>
      <c r="B8" s="5" t="n">
        <v>723375</v>
      </c>
      <c r="D8" s="5" t="n">
        <v>723375</v>
      </c>
      <c r="F8" s="5" t="n">
        <v>770680</v>
      </c>
    </row>
    <row r="9">
      <c r="A9" s="4" t="inlineStr">
        <is>
          <t>Trade names, not subject to amortization</t>
        </is>
      </c>
      <c r="B9" s="5" t="n">
        <v>56965</v>
      </c>
      <c r="D9" s="5" t="n">
        <v>56965</v>
      </c>
      <c r="F9" s="5" t="n">
        <v>56965</v>
      </c>
    </row>
    <row r="10">
      <c r="A10" s="4" t="inlineStr">
        <is>
          <t>Finite Lived In Process Research And Development</t>
        </is>
      </c>
      <c r="B10" s="5" t="n">
        <v>0</v>
      </c>
      <c r="D10" s="5" t="n">
        <v>0</v>
      </c>
      <c r="F10" s="5" t="n">
        <v>6500</v>
      </c>
    </row>
    <row r="11">
      <c r="A11" s="4" t="inlineStr">
        <is>
          <t>Intangible Assets, Gross (Excluding Goodwill)</t>
        </is>
      </c>
      <c r="B11" s="5" t="n">
        <v>1111759</v>
      </c>
      <c r="D11" s="5" t="n">
        <v>1111759</v>
      </c>
      <c r="F11" s="5" t="n">
        <v>1109068</v>
      </c>
    </row>
    <row r="12">
      <c r="A12" s="4" t="inlineStr">
        <is>
          <t>Total intangibles, net</t>
        </is>
      </c>
      <c r="B12" s="5" t="n">
        <v>780340</v>
      </c>
      <c r="D12" s="5" t="n">
        <v>780340</v>
      </c>
      <c r="F12" s="5" t="n">
        <v>834145</v>
      </c>
    </row>
    <row r="13">
      <c r="A13" s="4" t="inlineStr">
        <is>
          <t>Customer relationships</t>
        </is>
      </c>
    </row>
    <row r="14">
      <c r="A14" s="3" t="inlineStr">
        <is>
          <t>Finite-Lived Intangible Assets [Line Items]</t>
        </is>
      </c>
    </row>
    <row r="15">
      <c r="A15" s="4" t="inlineStr">
        <is>
          <t>Other intangible assets, gross</t>
        </is>
      </c>
      <c r="B15" s="5" t="n">
        <v>534536</v>
      </c>
      <c r="D15" s="5" t="n">
        <v>534536</v>
      </c>
      <c r="F15" s="5" t="n">
        <v>534536</v>
      </c>
    </row>
    <row r="16">
      <c r="A16" s="4" t="inlineStr">
        <is>
          <t>Total accumulated amortization</t>
        </is>
      </c>
      <c r="B16" s="5" t="n">
        <v>-206621</v>
      </c>
      <c r="D16" s="5" t="n">
        <v>-206621</v>
      </c>
      <c r="F16" s="5" t="n">
        <v>-177416</v>
      </c>
    </row>
    <row r="17">
      <c r="A17" s="4" t="inlineStr">
        <is>
          <t>Finite-Lived Intangible Assets, Net</t>
        </is>
      </c>
      <c r="B17" s="5" t="n">
        <v>327915</v>
      </c>
      <c r="D17" s="5" t="n">
        <v>327915</v>
      </c>
      <c r="F17" s="5" t="n">
        <v>357120</v>
      </c>
    </row>
    <row r="18">
      <c r="A18" s="4" t="inlineStr">
        <is>
          <t>Technology and patents</t>
        </is>
      </c>
    </row>
    <row r="19">
      <c r="A19" s="3" t="inlineStr">
        <is>
          <t>Finite-Lived Intangible Assets [Line Items]</t>
        </is>
      </c>
    </row>
    <row r="20">
      <c r="A20" s="4" t="inlineStr">
        <is>
          <t>Other intangible assets, gross</t>
        </is>
      </c>
      <c r="B20" s="5" t="n">
        <v>155821</v>
      </c>
      <c r="D20" s="5" t="n">
        <v>155821</v>
      </c>
      <c r="F20" s="5" t="n">
        <v>148397</v>
      </c>
    </row>
    <row r="21">
      <c r="A21" s="4" t="inlineStr">
        <is>
          <t>Total accumulated amortization</t>
        </is>
      </c>
      <c r="B21" s="5" t="n">
        <v>-37424</v>
      </c>
      <c r="D21" s="5" t="n">
        <v>-37424</v>
      </c>
      <c r="F21" s="5" t="n">
        <v>-28557</v>
      </c>
    </row>
    <row r="22">
      <c r="A22" s="4" t="inlineStr">
        <is>
          <t>Finite-Lived Intangible Assets, Net</t>
        </is>
      </c>
      <c r="B22" s="5" t="n">
        <v>118397</v>
      </c>
      <c r="D22" s="5" t="n">
        <v>118397</v>
      </c>
      <c r="F22" s="5" t="n">
        <v>119840</v>
      </c>
    </row>
    <row r="23">
      <c r="A23" s="4" t="inlineStr">
        <is>
          <t>Trade name</t>
        </is>
      </c>
    </row>
    <row r="24">
      <c r="A24" s="3" t="inlineStr">
        <is>
          <t>Finite-Lived Intangible Assets [Line Items]</t>
        </is>
      </c>
    </row>
    <row r="25">
      <c r="A25" s="4" t="inlineStr">
        <is>
          <t>Other intangible assets, gross</t>
        </is>
      </c>
      <c r="B25" s="5" t="n">
        <v>358775</v>
      </c>
      <c r="D25" s="5" t="n">
        <v>358775</v>
      </c>
      <c r="F25" s="5" t="n">
        <v>358758</v>
      </c>
    </row>
    <row r="26">
      <c r="A26" s="4" t="inlineStr">
        <is>
          <t>Total accumulated amortization</t>
        </is>
      </c>
      <c r="B26" s="5" t="n">
        <v>-83099</v>
      </c>
      <c r="D26" s="5" t="n">
        <v>-83099</v>
      </c>
      <c r="F26" s="5" t="n">
        <v>-65258</v>
      </c>
    </row>
    <row r="27">
      <c r="A27" s="4" t="inlineStr">
        <is>
          <t>Finite-Lived Intangible Assets, Net</t>
        </is>
      </c>
      <c r="B27" s="5" t="n">
        <v>275676</v>
      </c>
      <c r="D27" s="5" t="n">
        <v>275676</v>
      </c>
      <c r="F27" s="5" t="n">
        <v>293500</v>
      </c>
    </row>
    <row r="28">
      <c r="A28" s="4" t="inlineStr">
        <is>
          <t>Licensing and non-compete agreements</t>
        </is>
      </c>
    </row>
    <row r="29">
      <c r="A29" s="3" t="inlineStr">
        <is>
          <t>Finite-Lived Intangible Assets [Line Items]</t>
        </is>
      </c>
    </row>
    <row r="30">
      <c r="A30" s="4" t="inlineStr">
        <is>
          <t>Other intangible assets, gross</t>
        </is>
      </c>
      <c r="B30" s="5" t="n">
        <v>3702</v>
      </c>
      <c r="D30" s="5" t="n">
        <v>3702</v>
      </c>
      <c r="F30" s="5" t="n">
        <v>3702</v>
      </c>
    </row>
    <row r="31">
      <c r="A31" s="4" t="inlineStr">
        <is>
          <t>Total accumulated amortization</t>
        </is>
      </c>
      <c r="B31" s="5" t="n">
        <v>-3652</v>
      </c>
      <c r="D31" s="5" t="n">
        <v>-3652</v>
      </c>
      <c r="F31" s="5" t="n">
        <v>-3482</v>
      </c>
    </row>
    <row r="32">
      <c r="A32" s="4" t="inlineStr">
        <is>
          <t>Finite-Lived Intangible Assets, Net</t>
        </is>
      </c>
      <c r="B32" s="5" t="n">
        <v>50</v>
      </c>
      <c r="D32" s="5" t="n">
        <v>50</v>
      </c>
      <c r="F32" s="5" t="n">
        <v>220</v>
      </c>
    </row>
    <row r="33">
      <c r="A33" s="4" t="inlineStr">
        <is>
          <t>Distributor relations and other</t>
        </is>
      </c>
    </row>
    <row r="34">
      <c r="A34" s="3" t="inlineStr">
        <is>
          <t>Finite-Lived Intangible Assets [Line Items]</t>
        </is>
      </c>
    </row>
    <row r="35">
      <c r="A35" s="4" t="inlineStr">
        <is>
          <t>Other intangible assets, gross</t>
        </is>
      </c>
      <c r="B35" s="5" t="n">
        <v>1960</v>
      </c>
      <c r="D35" s="5" t="n">
        <v>1960</v>
      </c>
      <c r="F35" s="5" t="n">
        <v>210</v>
      </c>
    </row>
    <row r="36">
      <c r="A36" s="4" t="inlineStr">
        <is>
          <t>Total accumulated amortization</t>
        </is>
      </c>
      <c r="B36" s="5" t="n">
        <v>-623</v>
      </c>
      <c r="D36" s="5" t="n">
        <v>-623</v>
      </c>
      <c r="F36" s="5" t="n">
        <v>-210</v>
      </c>
    </row>
    <row r="37">
      <c r="A37" s="4" t="inlineStr">
        <is>
          <t>Finite-Lived Intangible Assets, Net</t>
        </is>
      </c>
      <c r="B37" s="6" t="n">
        <v>1337</v>
      </c>
      <c r="D37" s="6" t="n">
        <v>1337</v>
      </c>
      <c r="F3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Estimated Charges to Amortization Expense of Intangible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19056</v>
      </c>
      <c r="C4" s="6" t="n">
        <v>15222</v>
      </c>
      <c r="D4" s="6" t="n">
        <v>56502</v>
      </c>
      <c r="E4" s="6" t="n">
        <v>43506</v>
      </c>
    </row>
    <row r="5">
      <c r="A5" s="3" t="inlineStr">
        <is>
          <t>Finite-Lived Intangible Assets, Net, Amortization Expense, Fiscal Year Maturity [Abstract]</t>
        </is>
      </c>
    </row>
    <row r="6">
      <c r="A6" s="4" t="inlineStr">
        <is>
          <t>2021</t>
        </is>
      </c>
      <c r="B6" s="5" t="n">
        <v>19320</v>
      </c>
      <c r="D6" s="5" t="n">
        <v>19320</v>
      </c>
    </row>
    <row r="7">
      <c r="A7" s="4" t="inlineStr">
        <is>
          <t>2022</t>
        </is>
      </c>
      <c r="B7" s="5" t="n">
        <v>72480</v>
      </c>
      <c r="D7" s="5" t="n">
        <v>72480</v>
      </c>
    </row>
    <row r="8">
      <c r="A8" s="4" t="inlineStr">
        <is>
          <t>2023</t>
        </is>
      </c>
      <c r="B8" s="5" t="n">
        <v>72037</v>
      </c>
      <c r="D8" s="5" t="n">
        <v>72037</v>
      </c>
    </row>
    <row r="9">
      <c r="A9" s="4" t="inlineStr">
        <is>
          <t>2024</t>
        </is>
      </c>
      <c r="B9" s="5" t="n">
        <v>70274</v>
      </c>
      <c r="D9" s="5" t="n">
        <v>70274</v>
      </c>
    </row>
    <row r="10">
      <c r="A10" s="4" t="inlineStr">
        <is>
          <t>2025</t>
        </is>
      </c>
      <c r="B10" s="6" t="n">
        <v>64986</v>
      </c>
      <c r="D10" s="6" t="n">
        <v>649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Change in Carrying Value of Company's Warranty Liability (Detail) - USD ($) $ in Thousands</t>
        </is>
      </c>
      <c r="B1" s="2" t="inlineStr">
        <is>
          <t>9 Months Ended</t>
        </is>
      </c>
    </row>
    <row r="2">
      <c r="B2" s="2" t="inlineStr">
        <is>
          <t>Sep. 30, 2021</t>
        </is>
      </c>
      <c r="C2" s="2" t="inlineStr">
        <is>
          <t>Sep. 30, 2020</t>
        </is>
      </c>
    </row>
    <row r="3">
      <c r="A3" s="3" t="inlineStr">
        <is>
          <t>Schedule of Equity Method Investments [Line Items]</t>
        </is>
      </c>
    </row>
    <row r="4">
      <c r="A4" s="4" t="inlineStr">
        <is>
          <t>Beginning balance</t>
        </is>
      </c>
      <c r="B4" s="6" t="n">
        <v>1558</v>
      </c>
      <c r="C4" s="6" t="n">
        <v>784</v>
      </c>
    </row>
    <row r="5">
      <c r="A5" s="4" t="inlineStr">
        <is>
          <t>Provision for warranties issued during the period</t>
        </is>
      </c>
      <c r="B5" s="5" t="n">
        <v>3227</v>
      </c>
      <c r="C5" s="5" t="n">
        <v>2821</v>
      </c>
    </row>
    <row r="6">
      <c r="A6" s="4" t="inlineStr">
        <is>
          <t>Fulfillment of warranty obligations</t>
        </is>
      </c>
      <c r="B6" s="5" t="n">
        <v>-2739</v>
      </c>
      <c r="C6" s="5" t="n">
        <v>-2696</v>
      </c>
    </row>
    <row r="7">
      <c r="A7" s="4" t="inlineStr">
        <is>
          <t>Ending balance</t>
        </is>
      </c>
      <c r="B7" s="5" t="n">
        <v>2046</v>
      </c>
    </row>
    <row r="8">
      <c r="A8" s="4" t="inlineStr">
        <is>
          <t>Velocity</t>
        </is>
      </c>
    </row>
    <row r="9">
      <c r="A9" s="3" t="inlineStr">
        <is>
          <t>Schedule of Equity Method Investments [Line Items]</t>
        </is>
      </c>
    </row>
    <row r="10">
      <c r="A10" s="4" t="inlineStr">
        <is>
          <t>Standard and Extended Product Warranty Accrual, Additions from Business Acquisition</t>
        </is>
      </c>
      <c r="B10" s="6" t="n">
        <v>0</v>
      </c>
      <c r="C10" s="6" t="n">
        <v>6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46" customWidth="1" min="5" max="5"/>
    <col width="46" customWidth="1" min="6" max="6"/>
    <col width="26" customWidth="1" min="7" max="7"/>
    <col width="61" customWidth="1" min="8" max="8"/>
    <col width="13" customWidth="1" min="9" max="9"/>
    <col width="17" customWidth="1" min="10" max="10"/>
    <col width="42" customWidth="1" min="11" max="11"/>
    <col width="13" customWidth="1" min="12" max="12"/>
    <col width="32" customWidth="1" min="13" max="13"/>
    <col width="31" customWidth="1" min="14" max="14"/>
    <col width="23" customWidth="1" min="15" max="15"/>
    <col width="42" customWidth="1" min="16" max="16"/>
    <col width="68" customWidth="1" min="17" max="17"/>
    <col width="31" customWidth="1" min="18" max="18"/>
    <col width="34" customWidth="1" min="19" max="19"/>
    <col width="56" customWidth="1" min="20" max="20"/>
    <col width="20" customWidth="1" min="21" max="21"/>
    <col width="39" customWidth="1" min="22" max="22"/>
    <col width="65" customWidth="1" min="23" max="23"/>
  </cols>
  <sheetData>
    <row r="1">
      <c r="A1" s="1" t="inlineStr">
        <is>
          <t>Condensed Consolidated Statement of Stockholders' Equity - USD ($) $ in Thousands</t>
        </is>
      </c>
      <c r="B1" s="2" t="inlineStr">
        <is>
          <t>Total</t>
        </is>
      </c>
      <c r="C1" s="2" t="inlineStr">
        <is>
          <t>Trust Common Shares</t>
        </is>
      </c>
      <c r="D1" s="2" t="inlineStr">
        <is>
          <t>Accumulated Deficit</t>
        </is>
      </c>
      <c r="E1" s="2" t="inlineStr">
        <is>
          <t>Accumulated Other Comprehensive Income (Loss)</t>
        </is>
      </c>
      <c r="F1" s="2" t="inlineStr">
        <is>
          <t>Stockholders' Equity Attributable to Holdings</t>
        </is>
      </c>
      <c r="G1" s="2" t="inlineStr">
        <is>
          <t>Non- Controlling Interest</t>
        </is>
      </c>
      <c r="H1" s="2" t="inlineStr">
        <is>
          <t>Non Controlling Interest Of Discontinued Operations [Member]</t>
        </is>
      </c>
      <c r="I1" s="2" t="inlineStr">
        <is>
          <t>Lugano</t>
        </is>
      </c>
      <c r="J1" s="2" t="inlineStr">
        <is>
          <t>Marucci [Member]</t>
        </is>
      </c>
      <c r="K1" s="2" t="inlineStr">
        <is>
          <t>Marucci [Member]Non- Controlling Interest</t>
        </is>
      </c>
      <c r="L1" s="2" t="inlineStr">
        <is>
          <t>Lugano</t>
        </is>
      </c>
      <c r="M1" s="2" t="inlineStr">
        <is>
          <t>LuganoNon- Controlling Interest</t>
        </is>
      </c>
      <c r="N1" s="2" t="inlineStr">
        <is>
          <t>Series ATrust Preferred Shares</t>
        </is>
      </c>
      <c r="O1" s="2" t="inlineStr">
        <is>
          <t>Trust Preferred Shares</t>
        </is>
      </c>
      <c r="P1" s="2" t="inlineStr">
        <is>
          <t>Trust Preferred SharesAccumulated Deficit</t>
        </is>
      </c>
      <c r="Q1" s="2" t="inlineStr">
        <is>
          <t>Trust Preferred SharesStockholders' Equity Attributable to Holdings</t>
        </is>
      </c>
      <c r="R1" s="2" t="inlineStr">
        <is>
          <t>Series BTrust Preferred Shares</t>
        </is>
      </c>
      <c r="S1" s="2" t="inlineStr">
        <is>
          <t>Series C Preferred Stock [Member]</t>
        </is>
      </c>
      <c r="T1" s="2" t="inlineStr">
        <is>
          <t>Series C Preferred Stock [Member]Trust Preferred Shares</t>
        </is>
      </c>
      <c r="U1" s="2" t="inlineStr">
        <is>
          <t>Trust Common Shares</t>
        </is>
      </c>
      <c r="V1" s="2" t="inlineStr">
        <is>
          <t>Trust Common SharesAccumulated Deficit</t>
        </is>
      </c>
      <c r="W1" s="2" t="inlineStr">
        <is>
          <t>Trust Common SharesStockholders' Equity Attributable to Holdings</t>
        </is>
      </c>
    </row>
    <row r="2">
      <c r="A2" s="4" t="inlineStr">
        <is>
          <t>Noncontrolling interest</t>
        </is>
      </c>
      <c r="G2" s="6" t="n">
        <v>47612</v>
      </c>
    </row>
    <row r="3">
      <c r="A3" s="3" t="inlineStr">
        <is>
          <t>Increase (Decrease) in Stockholders' Equity [Roll Forward]</t>
        </is>
      </c>
    </row>
    <row r="4">
      <c r="A4" s="4" t="inlineStr">
        <is>
          <t>Stockholders' Equity Attributable to Noncontrolling Interest, Discontinued Operations</t>
        </is>
      </c>
      <c r="H4" s="6" t="n">
        <v>2936</v>
      </c>
    </row>
    <row r="5">
      <c r="A5" s="4" t="inlineStr">
        <is>
          <t>Beginning balance at Dec. 31, 2019</t>
        </is>
      </c>
      <c r="B5" s="6" t="n">
        <v>1165875</v>
      </c>
      <c r="C5" s="6" t="n">
        <v>924680</v>
      </c>
      <c r="D5" s="6" t="n">
        <v>-109338</v>
      </c>
      <c r="E5" s="6" t="n">
        <v>-3933</v>
      </c>
      <c r="F5" s="6" t="n">
        <v>1115327</v>
      </c>
      <c r="N5" s="6" t="n">
        <v>96417</v>
      </c>
      <c r="R5" s="6" t="n">
        <v>96504</v>
      </c>
      <c r="T5" s="6" t="n">
        <v>110997</v>
      </c>
    </row>
    <row r="6">
      <c r="A6" s="3" t="inlineStr">
        <is>
          <t>Increase (Decrease) in Stockholders' Equity [Roll Forward]</t>
        </is>
      </c>
    </row>
    <row r="7">
      <c r="A7" s="4" t="inlineStr">
        <is>
          <t>Net income</t>
        </is>
      </c>
      <c r="B7" s="5" t="n">
        <v>18417</v>
      </c>
      <c r="D7" s="5" t="n">
        <v>14414</v>
      </c>
      <c r="F7" s="5" t="n">
        <v>14414</v>
      </c>
    </row>
    <row r="8">
      <c r="A8" s="4" t="inlineStr">
        <is>
          <t>Total comprehensive income, net</t>
        </is>
      </c>
      <c r="B8" s="5" t="n">
        <v>-514</v>
      </c>
      <c r="E8" s="5" t="n">
        <v>-514</v>
      </c>
      <c r="F8" s="5" t="n">
        <v>-514</v>
      </c>
    </row>
    <row r="9">
      <c r="A9" s="4" t="inlineStr">
        <is>
          <t>Stock Issued During Period, Value, New Issues</t>
        </is>
      </c>
      <c r="B9" s="5" t="n">
        <v>-83884</v>
      </c>
      <c r="C9" s="5" t="n">
        <v>-83884</v>
      </c>
      <c r="F9" s="5" t="n">
        <v>-83884</v>
      </c>
    </row>
    <row r="10">
      <c r="A10" s="4" t="inlineStr">
        <is>
          <t>Option activity attributable to noncontrolling shareholders</t>
        </is>
      </c>
      <c r="B10" s="5" t="n">
        <v>6116</v>
      </c>
      <c r="G10" s="5" t="n">
        <v>6094</v>
      </c>
      <c r="H10" s="5" t="n">
        <v>22</v>
      </c>
    </row>
    <row r="11">
      <c r="A11" s="4" t="inlineStr">
        <is>
          <t>Effect of subsidiary stock option exercise</t>
        </is>
      </c>
      <c r="B11" s="5" t="n">
        <v>2456</v>
      </c>
      <c r="G11" s="5" t="n">
        <v>2456</v>
      </c>
    </row>
    <row r="12">
      <c r="A12" s="4" t="inlineStr">
        <is>
          <t>Noncontrolling Interest, Increase from Sale of Parent Equity Interest</t>
        </is>
      </c>
      <c r="B12" s="5" t="n">
        <v>-3456</v>
      </c>
      <c r="G12" s="5" t="n">
        <v>-3456</v>
      </c>
    </row>
    <row r="13">
      <c r="A13" s="4" t="inlineStr">
        <is>
          <t>Noncontrolling Interest, Increase from Business Combination</t>
        </is>
      </c>
      <c r="B13" s="5" t="n">
        <v>11127</v>
      </c>
      <c r="K13" s="6" t="n">
        <v>11127</v>
      </c>
    </row>
    <row r="14">
      <c r="A14" s="4" t="inlineStr">
        <is>
          <t>Distribution Expense, Allocation Interests</t>
        </is>
      </c>
      <c r="B14" s="5" t="n">
        <v>-9087</v>
      </c>
      <c r="D14" s="5" t="n">
        <v>-9087</v>
      </c>
      <c r="F14" s="5" t="n">
        <v>-9087</v>
      </c>
    </row>
    <row r="15">
      <c r="A15" s="4" t="inlineStr">
        <is>
          <t>Distributions paid</t>
        </is>
      </c>
      <c r="O15" s="6" t="n">
        <v>-17633</v>
      </c>
      <c r="P15" s="6" t="n">
        <v>-17633</v>
      </c>
      <c r="Q15" s="6" t="n">
        <v>-17633</v>
      </c>
      <c r="U15" s="6" t="n">
        <v>-66492</v>
      </c>
      <c r="V15" s="6" t="n">
        <v>-66492</v>
      </c>
      <c r="W15" s="6" t="n">
        <v>-66492</v>
      </c>
    </row>
    <row r="16">
      <c r="A16" s="4" t="inlineStr">
        <is>
          <t>Ending balance at Sep. 30, 2020</t>
        </is>
      </c>
      <c r="B16" s="5" t="n">
        <v>1190693</v>
      </c>
      <c r="C16" s="5" t="n">
        <v>1008564</v>
      </c>
      <c r="D16" s="5" t="n">
        <v>-188136</v>
      </c>
      <c r="E16" s="5" t="n">
        <v>-4447</v>
      </c>
      <c r="F16" s="5" t="n">
        <v>1119899</v>
      </c>
      <c r="N16" s="5" t="n">
        <v>96417</v>
      </c>
      <c r="R16" s="5" t="n">
        <v>96504</v>
      </c>
      <c r="T16" s="5" t="n">
        <v>110997</v>
      </c>
    </row>
    <row r="17">
      <c r="A17" s="3" t="inlineStr">
        <is>
          <t>Increase (Decrease) in Stockholders' Equity [Roll Forward]</t>
        </is>
      </c>
    </row>
    <row r="18">
      <c r="A18" s="4" t="inlineStr">
        <is>
          <t>Net Income (Loss) Attributable to Redeemable Noncontrolling Interest</t>
        </is>
      </c>
      <c r="G18" s="5" t="n">
        <v>3377</v>
      </c>
    </row>
    <row r="19">
      <c r="A19" s="4" t="inlineStr">
        <is>
          <t>Less: Net income (loss) from discontinued operations attributable to noncontrolling interest</t>
        </is>
      </c>
      <c r="B19" s="5" t="n">
        <v>626</v>
      </c>
      <c r="H19" s="5" t="n">
        <v>626</v>
      </c>
    </row>
    <row r="20">
      <c r="A20" s="4" t="inlineStr">
        <is>
          <t>Noncontrolling interest</t>
        </is>
      </c>
      <c r="G20" s="5" t="n">
        <v>64562</v>
      </c>
    </row>
    <row r="21">
      <c r="A21" s="4" t="inlineStr">
        <is>
          <t>Stockholders' Equity Attributable to Noncontrolling Interest, Discontinued Operations</t>
        </is>
      </c>
      <c r="H21" s="5" t="n">
        <v>3254</v>
      </c>
    </row>
    <row r="22">
      <c r="A22" s="4" t="inlineStr">
        <is>
          <t>Beginning balance at Jun. 30, 2020</t>
        </is>
      </c>
      <c r="B22" s="5" t="n">
        <v>1196882</v>
      </c>
      <c r="C22" s="5" t="n">
        <v>1008588</v>
      </c>
      <c r="D22" s="5" t="n">
        <v>-177912</v>
      </c>
      <c r="E22" s="5" t="n">
        <v>-5528</v>
      </c>
      <c r="F22" s="5" t="n">
        <v>1129066</v>
      </c>
      <c r="N22" s="5" t="n">
        <v>96417</v>
      </c>
      <c r="R22" s="5" t="n">
        <v>96504</v>
      </c>
      <c r="T22" s="5" t="n">
        <v>110997</v>
      </c>
    </row>
    <row r="23">
      <c r="A23" s="3" t="inlineStr">
        <is>
          <t>Increase (Decrease) in Stockholders' Equity [Roll Forward]</t>
        </is>
      </c>
    </row>
    <row r="24">
      <c r="A24" s="4" t="inlineStr">
        <is>
          <t>Net income</t>
        </is>
      </c>
      <c r="B24" s="5" t="n">
        <v>20903</v>
      </c>
      <c r="D24" s="5" t="n">
        <v>19186</v>
      </c>
      <c r="F24" s="5" t="n">
        <v>19186</v>
      </c>
    </row>
    <row r="25">
      <c r="A25" s="4" t="inlineStr">
        <is>
          <t>Total comprehensive income, net</t>
        </is>
      </c>
      <c r="B25" s="5" t="n">
        <v>1081</v>
      </c>
      <c r="E25" s="5" t="n">
        <v>1081</v>
      </c>
      <c r="F25" s="5" t="n">
        <v>1081</v>
      </c>
    </row>
    <row r="26">
      <c r="A26" s="4" t="inlineStr">
        <is>
          <t>Stock Issued During Period, Value, New Issues</t>
        </is>
      </c>
      <c r="B26" s="5" t="n">
        <v>-24</v>
      </c>
      <c r="C26" s="5" t="n">
        <v>-24</v>
      </c>
      <c r="F26" s="5" t="n">
        <v>-24</v>
      </c>
    </row>
    <row r="27">
      <c r="A27" s="4" t="inlineStr">
        <is>
          <t>Option activity attributable to noncontrolling shareholders</t>
        </is>
      </c>
      <c r="B27" s="5" t="n">
        <v>2171</v>
      </c>
      <c r="G27" s="5" t="n">
        <v>2163</v>
      </c>
      <c r="H27" s="5" t="n">
        <v>8</v>
      </c>
    </row>
    <row r="28">
      <c r="A28" s="4" t="inlineStr">
        <is>
          <t>Effect of subsidiary stock option exercise</t>
        </is>
      </c>
      <c r="B28" s="5" t="n">
        <v>2203</v>
      </c>
      <c r="G28" s="5" t="n">
        <v>2203</v>
      </c>
    </row>
    <row r="29">
      <c r="A29" s="4" t="inlineStr">
        <is>
          <t>Noncontrolling Interest, Increase from Sale of Parent Equity Interest</t>
        </is>
      </c>
      <c r="B29" s="5" t="n">
        <v>-3113</v>
      </c>
      <c r="G29" s="5" t="n">
        <v>-3113</v>
      </c>
    </row>
    <row r="30">
      <c r="A30" s="4" t="inlineStr">
        <is>
          <t>Distribution Expense, Allocation Interests</t>
        </is>
      </c>
      <c r="B30" s="5" t="n">
        <v>0</v>
      </c>
    </row>
    <row r="31">
      <c r="A31" s="4" t="inlineStr">
        <is>
          <t>Distributions paid</t>
        </is>
      </c>
      <c r="O31" s="5" t="n">
        <v>-6046</v>
      </c>
      <c r="P31" s="5" t="n">
        <v>-6046</v>
      </c>
      <c r="Q31" s="5" t="n">
        <v>-6046</v>
      </c>
      <c r="U31" s="5" t="n">
        <v>-23364</v>
      </c>
      <c r="V31" s="5" t="n">
        <v>-23364</v>
      </c>
      <c r="W31" s="5" t="n">
        <v>-23364</v>
      </c>
    </row>
    <row r="32">
      <c r="A32" s="4" t="inlineStr">
        <is>
          <t>Ending balance at Sep. 30, 2020</t>
        </is>
      </c>
      <c r="B32" s="5" t="n">
        <v>1190693</v>
      </c>
      <c r="C32" s="5" t="n">
        <v>1008564</v>
      </c>
      <c r="D32" s="5" t="n">
        <v>-188136</v>
      </c>
      <c r="E32" s="5" t="n">
        <v>-4447</v>
      </c>
      <c r="F32" s="5" t="n">
        <v>1119899</v>
      </c>
      <c r="N32" s="5" t="n">
        <v>96417</v>
      </c>
      <c r="R32" s="5" t="n">
        <v>96504</v>
      </c>
      <c r="T32" s="5" t="n">
        <v>110997</v>
      </c>
    </row>
    <row r="33">
      <c r="A33" s="3" t="inlineStr">
        <is>
          <t>Increase (Decrease) in Stockholders' Equity [Roll Forward]</t>
        </is>
      </c>
    </row>
    <row r="34">
      <c r="A34" s="4" t="inlineStr">
        <is>
          <t>Net Income (Loss) Attributable to Redeemable Noncontrolling Interest</t>
        </is>
      </c>
      <c r="G34" s="5" t="n">
        <v>1395</v>
      </c>
    </row>
    <row r="35">
      <c r="A35" s="4" t="inlineStr">
        <is>
          <t>Less: Net income (loss) from discontinued operations attributable to noncontrolling interest</t>
        </is>
      </c>
      <c r="B35" s="5" t="n">
        <v>322</v>
      </c>
    </row>
    <row r="36">
      <c r="A36" s="4" t="inlineStr">
        <is>
          <t>Noncontrolling interest</t>
        </is>
      </c>
      <c r="G36" s="5" t="n">
        <v>67210</v>
      </c>
    </row>
    <row r="37">
      <c r="A37" s="4" t="inlineStr">
        <is>
          <t>Stockholders' Equity Attributable to Noncontrolling Interest, Discontinued Operations</t>
        </is>
      </c>
      <c r="H37" s="5" t="n">
        <v>3584</v>
      </c>
    </row>
    <row r="38">
      <c r="A38" s="4" t="inlineStr">
        <is>
          <t>Noncontrolling interest</t>
        </is>
      </c>
      <c r="B38" s="5" t="n">
        <v>116288</v>
      </c>
      <c r="G38" s="5" t="n">
        <v>116288</v>
      </c>
      <c r="J38" s="6" t="n">
        <v>11386</v>
      </c>
      <c r="L38" s="6" t="n">
        <v>0</v>
      </c>
    </row>
    <row r="39">
      <c r="A39" s="4" t="inlineStr">
        <is>
          <t>Issuance of Trust preferred shares, net of offering costs</t>
        </is>
      </c>
      <c r="S39" s="6" t="n">
        <v>110997</v>
      </c>
    </row>
    <row r="40">
      <c r="A40" s="4" t="inlineStr">
        <is>
          <t>Stockholders' Equity Attributable to Noncontrolling Interest, Discontinued Operations</t>
        </is>
      </c>
      <c r="H40" s="5" t="n">
        <v>3836</v>
      </c>
    </row>
    <row r="41">
      <c r="A41" s="4" t="inlineStr">
        <is>
          <t>Beginning balance at Dec. 31, 2020</t>
        </is>
      </c>
      <c r="B41" s="5" t="n">
        <v>1220148</v>
      </c>
      <c r="C41" s="5" t="n">
        <v>1008564</v>
      </c>
      <c r="D41" s="5" t="n">
        <v>-211002</v>
      </c>
      <c r="E41" s="5" t="n">
        <v>-1456</v>
      </c>
      <c r="F41" s="5" t="n">
        <v>1100024</v>
      </c>
      <c r="N41" s="5" t="n">
        <v>96417</v>
      </c>
      <c r="R41" s="5" t="n">
        <v>96504</v>
      </c>
      <c r="T41" s="5" t="n">
        <v>110997</v>
      </c>
    </row>
    <row r="42">
      <c r="A42" s="3" t="inlineStr">
        <is>
          <t>Increase (Decrease) in Stockholders' Equity [Roll Forward]</t>
        </is>
      </c>
    </row>
    <row r="43">
      <c r="A43" s="4" t="inlineStr">
        <is>
          <t>Net income</t>
        </is>
      </c>
      <c r="B43" s="5" t="n">
        <v>100901</v>
      </c>
      <c r="D43" s="5" t="n">
        <v>92464</v>
      </c>
      <c r="F43" s="5" t="n">
        <v>92464</v>
      </c>
    </row>
    <row r="44">
      <c r="A44" s="4" t="inlineStr">
        <is>
          <t>Total comprehensive income, net</t>
        </is>
      </c>
      <c r="B44" s="5" t="n">
        <v>151</v>
      </c>
      <c r="E44" s="5" t="n">
        <v>151</v>
      </c>
      <c r="F44" s="5" t="n">
        <v>151</v>
      </c>
    </row>
    <row r="45">
      <c r="A45" s="4" t="inlineStr">
        <is>
          <t>Stock Issued During Period, Value, New Issues</t>
        </is>
      </c>
      <c r="B45" s="5" t="n">
        <v>-18522</v>
      </c>
      <c r="C45" s="5" t="n">
        <v>-18522</v>
      </c>
      <c r="F45" s="5" t="n">
        <v>-18522</v>
      </c>
    </row>
    <row r="46">
      <c r="A46" s="4" t="inlineStr">
        <is>
          <t>Option activity attributable to noncontrolling shareholders</t>
        </is>
      </c>
      <c r="B46" s="5" t="n">
        <v>8513</v>
      </c>
      <c r="G46" s="5" t="n">
        <v>8496</v>
      </c>
      <c r="H46" s="5" t="n">
        <v>17</v>
      </c>
    </row>
    <row r="47">
      <c r="A47" s="4" t="inlineStr">
        <is>
          <t>Effect of subsidiary stock option exercise</t>
        </is>
      </c>
      <c r="B47" s="5" t="n">
        <v>1222</v>
      </c>
      <c r="G47" s="5" t="n">
        <v>1222</v>
      </c>
    </row>
    <row r="48">
      <c r="A48" s="4" t="inlineStr">
        <is>
          <t>Purchase of noncontrolling interest</t>
        </is>
      </c>
      <c r="B48" s="5" t="n">
        <v>-50462</v>
      </c>
      <c r="G48" s="5" t="n">
        <v>-41830</v>
      </c>
    </row>
    <row r="49">
      <c r="A49" s="4" t="inlineStr">
        <is>
          <t>Noncontrolling Interest, Increase from Sale of Parent Equity Interest</t>
        </is>
      </c>
      <c r="D49" s="5" t="n">
        <v>-8632</v>
      </c>
      <c r="F49" s="5" t="n">
        <v>-8632</v>
      </c>
    </row>
    <row r="50">
      <c r="A50" s="4" t="inlineStr">
        <is>
          <t>Noncontrolling Interest, Increase from Business Combination</t>
        </is>
      </c>
      <c r="B50" s="5" t="n">
        <v>68000</v>
      </c>
      <c r="M50" s="6" t="n">
        <v>68000</v>
      </c>
    </row>
    <row r="51">
      <c r="A51" s="4" t="inlineStr">
        <is>
          <t>Noncontrolling Interest, Decrease from Deconsolidation</t>
        </is>
      </c>
      <c r="I51" s="6" t="n">
        <v>-4375</v>
      </c>
    </row>
    <row r="52">
      <c r="A52" s="4" t="inlineStr">
        <is>
          <t>Noncontrolling Interest, Decrease from Distributions to Noncontrolling Interest Holders</t>
        </is>
      </c>
      <c r="B52" s="5" t="n">
        <v>-1275</v>
      </c>
      <c r="G52" s="5" t="n">
        <v>-1275</v>
      </c>
    </row>
    <row r="53">
      <c r="A53" s="4" t="inlineStr">
        <is>
          <t>Distribution Expense, Allocation Interests</t>
        </is>
      </c>
      <c r="B53" s="5" t="n">
        <v>-17289</v>
      </c>
      <c r="D53" s="5" t="n">
        <v>-17289</v>
      </c>
      <c r="F53" s="5" t="n">
        <v>-17289</v>
      </c>
    </row>
    <row r="54">
      <c r="A54" s="4" t="inlineStr">
        <is>
          <t>Distributions paid</t>
        </is>
      </c>
      <c r="O54" s="5" t="n">
        <v>-18136</v>
      </c>
      <c r="P54" s="5" t="n">
        <v>-18136</v>
      </c>
      <c r="Q54" s="5" t="n">
        <v>-18136</v>
      </c>
      <c r="U54" s="5" t="n">
        <v>-127204</v>
      </c>
      <c r="V54" s="5" t="n">
        <v>-127204</v>
      </c>
      <c r="W54" s="5" t="n">
        <v>-127204</v>
      </c>
    </row>
    <row r="55">
      <c r="A55" s="4" t="inlineStr">
        <is>
          <t>Ending balance at Sep. 30, 2021</t>
        </is>
      </c>
      <c r="B55" s="5" t="n">
        <v>1198716</v>
      </c>
      <c r="C55" s="5" t="n">
        <v>1027086</v>
      </c>
      <c r="D55" s="5" t="n">
        <v>-289799</v>
      </c>
      <c r="E55" s="5" t="n">
        <v>-1305</v>
      </c>
      <c r="F55" s="5" t="n">
        <v>1039900</v>
      </c>
      <c r="N55" s="5" t="n">
        <v>96417</v>
      </c>
      <c r="R55" s="5" t="n">
        <v>96504</v>
      </c>
      <c r="T55" s="5" t="n">
        <v>110997</v>
      </c>
    </row>
    <row r="56">
      <c r="A56" s="3" t="inlineStr">
        <is>
          <t>Increase (Decrease) in Stockholders' Equity [Roll Forward]</t>
        </is>
      </c>
    </row>
    <row r="57">
      <c r="A57" s="4" t="inlineStr">
        <is>
          <t>Net Income (Loss) Attributable to Redeemable Noncontrolling Interest</t>
        </is>
      </c>
      <c r="G57" s="5" t="n">
        <v>7915</v>
      </c>
    </row>
    <row r="58">
      <c r="A58" s="4" t="inlineStr">
        <is>
          <t>Less: Net income (loss) from discontinued operations attributable to noncontrolling interest</t>
        </is>
      </c>
      <c r="B58" s="5" t="n">
        <v>522</v>
      </c>
      <c r="H58" s="5" t="n">
        <v>522</v>
      </c>
    </row>
    <row r="59">
      <c r="A59" s="4" t="inlineStr">
        <is>
          <t>Noncontrolling interest</t>
        </is>
      </c>
      <c r="G59" s="5" t="n">
        <v>126619</v>
      </c>
    </row>
    <row r="60">
      <c r="A60" s="4" t="inlineStr">
        <is>
          <t>Stockholders' Equity Attributable to Noncontrolling Interest, Discontinued Operations</t>
        </is>
      </c>
      <c r="H60" s="5" t="n">
        <v>4517</v>
      </c>
    </row>
    <row r="61">
      <c r="A61" s="4" t="inlineStr">
        <is>
          <t>Beginning balance at Jun. 30, 2021</t>
        </is>
      </c>
      <c r="B61" s="5" t="n">
        <v>1172997</v>
      </c>
      <c r="C61" s="5" t="n">
        <v>1008564</v>
      </c>
      <c r="D61" s="5" t="n">
        <v>-270671</v>
      </c>
      <c r="E61" s="5" t="n">
        <v>50</v>
      </c>
      <c r="F61" s="5" t="n">
        <v>1041861</v>
      </c>
      <c r="N61" s="5" t="n">
        <v>96417</v>
      </c>
      <c r="R61" s="5" t="n">
        <v>96504</v>
      </c>
      <c r="T61" s="5" t="n">
        <v>110997</v>
      </c>
    </row>
    <row r="62">
      <c r="A62" s="3" t="inlineStr">
        <is>
          <t>Increase (Decrease) in Stockholders' Equity [Roll Forward]</t>
        </is>
      </c>
    </row>
    <row r="63">
      <c r="A63" s="4" t="inlineStr">
        <is>
          <t>Net income</t>
        </is>
      </c>
      <c r="B63" s="5" t="n">
        <v>90156</v>
      </c>
      <c r="D63" s="5" t="n">
        <v>88100</v>
      </c>
      <c r="F63" s="5" t="n">
        <v>88100</v>
      </c>
    </row>
    <row r="64">
      <c r="A64" s="4" t="inlineStr">
        <is>
          <t>Total comprehensive income, net</t>
        </is>
      </c>
      <c r="B64" s="5" t="n">
        <v>-1355</v>
      </c>
      <c r="E64" s="5" t="n">
        <v>-1355</v>
      </c>
      <c r="F64" s="5" t="n">
        <v>-1355</v>
      </c>
    </row>
    <row r="65">
      <c r="A65" s="4" t="inlineStr">
        <is>
          <t>Stock Issued During Period, Value, New Issues</t>
        </is>
      </c>
      <c r="B65" s="5" t="n">
        <v>-18522</v>
      </c>
      <c r="C65" s="5" t="n">
        <v>-18522</v>
      </c>
      <c r="F65" s="5" t="n">
        <v>-18522</v>
      </c>
    </row>
    <row r="66">
      <c r="A66" s="4" t="inlineStr">
        <is>
          <t>Option activity attributable to noncontrolling shareholders</t>
        </is>
      </c>
      <c r="B66" s="5" t="n">
        <v>2895</v>
      </c>
      <c r="G66" s="5" t="n">
        <v>2892</v>
      </c>
      <c r="H66" s="5" t="n">
        <v>3</v>
      </c>
    </row>
    <row r="67">
      <c r="A67" s="4" t="inlineStr">
        <is>
          <t>Effect of subsidiary stock option exercise</t>
        </is>
      </c>
      <c r="B67" s="5" t="n">
        <v>837</v>
      </c>
      <c r="G67" s="5" t="n">
        <v>837</v>
      </c>
    </row>
    <row r="68">
      <c r="A68" s="4" t="inlineStr">
        <is>
          <t>Noncontrolling Interest, Increase from Sale of Parent Equity Interest</t>
        </is>
      </c>
      <c r="B68" s="5" t="n">
        <v>-49090</v>
      </c>
      <c r="D68" s="5" t="n">
        <v>-8632</v>
      </c>
      <c r="F68" s="5" t="n">
        <v>-8632</v>
      </c>
      <c r="G68" s="5" t="n">
        <v>-40458</v>
      </c>
    </row>
    <row r="69">
      <c r="A69" s="4" t="inlineStr">
        <is>
          <t>Noncontrolling Interest, Increase from Business Combination</t>
        </is>
      </c>
      <c r="B69" s="5" t="n">
        <v>68000</v>
      </c>
      <c r="M69" s="6" t="n">
        <v>68000</v>
      </c>
    </row>
    <row r="70">
      <c r="A70" s="4" t="inlineStr">
        <is>
          <t>Noncontrolling Interest, Decrease from Deconsolidation</t>
        </is>
      </c>
      <c r="I70" s="6" t="n">
        <v>-4375</v>
      </c>
    </row>
    <row r="71">
      <c r="A71" s="4" t="inlineStr">
        <is>
          <t>Noncontrolling Interest, Decrease from Distributions to Noncontrolling Interest Holders</t>
        </is>
      </c>
      <c r="B71" s="5" t="n">
        <v>-1275</v>
      </c>
      <c r="G71" s="5" t="n">
        <v>-1275</v>
      </c>
    </row>
    <row r="72">
      <c r="A72" s="4" t="inlineStr">
        <is>
          <t>Distribution Expense, Allocation Interests</t>
        </is>
      </c>
      <c r="B72" s="5" t="n">
        <v>-12075</v>
      </c>
      <c r="D72" s="5" t="n">
        <v>-12075</v>
      </c>
      <c r="F72" s="5" t="n">
        <v>-12075</v>
      </c>
    </row>
    <row r="73">
      <c r="A73" s="4" t="inlineStr">
        <is>
          <t>Distributions paid</t>
        </is>
      </c>
      <c r="O73" s="6" t="n">
        <v>-6045</v>
      </c>
      <c r="P73" s="6" t="n">
        <v>-6045</v>
      </c>
      <c r="Q73" s="6" t="n">
        <v>-6045</v>
      </c>
      <c r="U73" s="6" t="n">
        <v>-80476</v>
      </c>
      <c r="V73" s="6" t="n">
        <v>-80476</v>
      </c>
      <c r="W73" s="6" t="n">
        <v>-80476</v>
      </c>
    </row>
    <row r="74">
      <c r="A74" s="4" t="inlineStr">
        <is>
          <t>Ending balance at Sep. 30, 2021</t>
        </is>
      </c>
      <c r="B74" s="5" t="n">
        <v>1198716</v>
      </c>
      <c r="C74" s="6" t="n">
        <v>1027086</v>
      </c>
      <c r="D74" s="6" t="n">
        <v>-289799</v>
      </c>
      <c r="E74" s="6" t="n">
        <v>-1305</v>
      </c>
      <c r="F74" s="6" t="n">
        <v>1039900</v>
      </c>
      <c r="N74" s="6" t="n">
        <v>96417</v>
      </c>
      <c r="R74" s="6" t="n">
        <v>96504</v>
      </c>
      <c r="T74" s="6" t="n">
        <v>110997</v>
      </c>
    </row>
    <row r="75">
      <c r="A75" s="3" t="inlineStr">
        <is>
          <t>Increase (Decrease) in Stockholders' Equity [Roll Forward]</t>
        </is>
      </c>
    </row>
    <row r="76">
      <c r="A76" s="4" t="inlineStr">
        <is>
          <t>Net Income (Loss) Attributable to Redeemable Noncontrolling Interest</t>
        </is>
      </c>
      <c r="G76" s="5" t="n">
        <v>2201</v>
      </c>
    </row>
    <row r="77">
      <c r="A77" s="4" t="inlineStr">
        <is>
          <t>Less: Net income (loss) from discontinued operations attributable to noncontrolling interest</t>
        </is>
      </c>
      <c r="B77" s="5" t="n">
        <v>-145</v>
      </c>
    </row>
    <row r="78">
      <c r="A78" s="4" t="inlineStr">
        <is>
          <t>Noncontrolling interest</t>
        </is>
      </c>
      <c r="B78" s="6" t="n">
        <v>158816</v>
      </c>
      <c r="G78" s="6" t="n">
        <v>158816</v>
      </c>
      <c r="J78" s="6" t="n">
        <v>12956</v>
      </c>
      <c r="L78" s="6" t="n">
        <v>68272</v>
      </c>
    </row>
    <row r="79">
      <c r="A79" s="4" t="inlineStr">
        <is>
          <t>Issuance of Trust preferred shares, net of offering costs</t>
        </is>
      </c>
      <c r="S79" s="6" t="n">
        <v>110997</v>
      </c>
    </row>
    <row r="80">
      <c r="A80" s="4" t="inlineStr">
        <is>
          <t>Stockholders' Equity Attributable to Noncontrolling Interest, Discontinued Operations</t>
        </is>
      </c>
      <c r="H8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23, 2021</t>
        </is>
      </c>
      <c r="G2" s="2" t="inlineStr">
        <is>
          <t>Mar. 02, 2021</t>
        </is>
      </c>
      <c r="H2" s="2" t="inlineStr">
        <is>
          <t>Dec. 31, 2020</t>
        </is>
      </c>
      <c r="I2" s="2" t="inlineStr">
        <is>
          <t>Apr. 18, 2018</t>
        </is>
      </c>
    </row>
    <row r="3">
      <c r="A3" s="3" t="inlineStr">
        <is>
          <t>Debt Instrument [Line Items]</t>
        </is>
      </c>
    </row>
    <row r="4">
      <c r="A4" s="4" t="inlineStr">
        <is>
          <t>Document Period End Date</t>
        </is>
      </c>
      <c r="D4" s="4" t="inlineStr">
        <is>
          <t>Sep. 30,
		2021</t>
        </is>
      </c>
    </row>
    <row r="5">
      <c r="A5" s="4" t="inlineStr">
        <is>
          <t>Line of Credit Facility, Maximum Borrowing Capacity</t>
        </is>
      </c>
      <c r="B5" s="6" t="n">
        <v>465000000</v>
      </c>
      <c r="D5" s="6" t="n">
        <v>465000000</v>
      </c>
    </row>
    <row r="6">
      <c r="A6" s="4" t="inlineStr">
        <is>
          <t>Accumulated amortization</t>
        </is>
      </c>
      <c r="B6" s="5" t="n">
        <v>5209000</v>
      </c>
      <c r="D6" s="5" t="n">
        <v>5209000</v>
      </c>
      <c r="H6" s="6" t="n">
        <v>6121000</v>
      </c>
    </row>
    <row r="7">
      <c r="A7" s="4" t="inlineStr">
        <is>
          <t>Deferred debt issuance costs, less accumulated amortization</t>
        </is>
      </c>
      <c r="B7" s="5" t="n">
        <v>18256000</v>
      </c>
      <c r="D7" s="5" t="n">
        <v>18256000</v>
      </c>
      <c r="H7" s="5" t="n">
        <v>10345000</v>
      </c>
    </row>
    <row r="8">
      <c r="A8" s="4" t="inlineStr">
        <is>
          <t>Gain (Loss) on Extinguishment of Debt</t>
        </is>
      </c>
      <c r="B8" s="5" t="n">
        <v>0</v>
      </c>
      <c r="C8" s="6" t="n">
        <v>0</v>
      </c>
      <c r="D8" s="5" t="n">
        <v>33305000</v>
      </c>
      <c r="E8" s="6" t="n">
        <v>0</v>
      </c>
    </row>
    <row r="9">
      <c r="A9" s="4" t="inlineStr">
        <is>
          <t>Term Loan Facility</t>
        </is>
      </c>
    </row>
    <row r="10">
      <c r="A10" s="3" t="inlineStr">
        <is>
          <t>Debt Instrument [Line Items]</t>
        </is>
      </c>
    </row>
    <row r="11">
      <c r="A11" s="4" t="inlineStr">
        <is>
          <t>Deferred debt issuance costs, less accumulated amortization</t>
        </is>
      </c>
      <c r="B11" s="5" t="n">
        <v>11279000</v>
      </c>
      <c r="D11" s="5" t="n">
        <v>11279000</v>
      </c>
      <c r="H11" s="6" t="n">
        <v>7540000</v>
      </c>
    </row>
    <row r="12">
      <c r="A12" s="4" t="inlineStr">
        <is>
          <t>Letter of Credit</t>
        </is>
      </c>
    </row>
    <row r="13">
      <c r="A13" s="3" t="inlineStr">
        <is>
          <t>Debt Instrument [Line Items]</t>
        </is>
      </c>
    </row>
    <row r="14">
      <c r="A14" s="4" t="inlineStr">
        <is>
          <t>Letter of credit outstanding</t>
        </is>
      </c>
      <c r="B14" s="6" t="n">
        <v>1000000</v>
      </c>
      <c r="D14" s="6" t="n">
        <v>1000000</v>
      </c>
    </row>
    <row r="15">
      <c r="A15" s="4" t="inlineStr">
        <is>
          <t>Senior notes due 2026 [Member]</t>
        </is>
      </c>
    </row>
    <row r="16">
      <c r="A16" s="3" t="inlineStr">
        <is>
          <t>Debt Instrument [Line Items]</t>
        </is>
      </c>
    </row>
    <row r="17">
      <c r="A17" s="4" t="inlineStr">
        <is>
          <t>Debt Instrument, Interest Rate, Stated Percentage</t>
        </is>
      </c>
      <c r="F17" s="4" t="inlineStr">
        <is>
          <t>5.25%</t>
        </is>
      </c>
      <c r="G17" s="4" t="inlineStr">
        <is>
          <t>8.00%</t>
        </is>
      </c>
    </row>
    <row r="18">
      <c r="A18" s="4" t="inlineStr">
        <is>
          <t>2018 Credit Facility | Term Loan | Revolving Credit Facility</t>
        </is>
      </c>
    </row>
    <row r="19">
      <c r="A19" s="3" t="inlineStr">
        <is>
          <t>Debt Instrument [Line Items]</t>
        </is>
      </c>
    </row>
    <row r="20">
      <c r="A20" s="4" t="inlineStr">
        <is>
          <t>Line of Credit Facility, Maximum Borrowing Capacity</t>
        </is>
      </c>
      <c r="I20" s="6" t="n">
        <v>500000000</v>
      </c>
    </row>
    <row r="21">
      <c r="A21" s="4" t="inlineStr">
        <is>
          <t>2018 Credit Facility | Line of Credit | Revolving Credit Facility</t>
        </is>
      </c>
    </row>
    <row r="22">
      <c r="A22" s="3" t="inlineStr">
        <is>
          <t>Debt Instrument [Line Items]</t>
        </is>
      </c>
    </row>
    <row r="23">
      <c r="A23" s="4" t="inlineStr">
        <is>
          <t>Line of Credit Facility, Maximum Borrowing Capacity</t>
        </is>
      </c>
      <c r="I23" s="6" t="n">
        <v>60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Debt - Issuanc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Mar. 02, 2021</t>
        </is>
      </c>
      <c r="H2" s="2" t="inlineStr">
        <is>
          <t>Dec. 31, 2020</t>
        </is>
      </c>
      <c r="I2" s="2" t="inlineStr">
        <is>
          <t>May 07, 2020</t>
        </is>
      </c>
    </row>
    <row r="3">
      <c r="A3" s="3" t="inlineStr">
        <is>
          <t>Debt Instrument [Line Items]</t>
        </is>
      </c>
    </row>
    <row r="4">
      <c r="A4" s="4" t="inlineStr">
        <is>
          <t>Debt Issuance Costs, Gross</t>
        </is>
      </c>
      <c r="B4" s="6" t="n">
        <v>23465</v>
      </c>
      <c r="D4" s="6" t="n">
        <v>23465</v>
      </c>
      <c r="H4" s="6" t="n">
        <v>16466</v>
      </c>
    </row>
    <row r="5">
      <c r="A5" s="4" t="inlineStr">
        <is>
          <t>Accumulated Amortization, Debt Issuance Costs</t>
        </is>
      </c>
      <c r="B5" s="5" t="n">
        <v>-5209</v>
      </c>
      <c r="D5" s="5" t="n">
        <v>-5209</v>
      </c>
      <c r="H5" s="5" t="n">
        <v>-6121</v>
      </c>
    </row>
    <row r="6">
      <c r="A6" s="4" t="inlineStr">
        <is>
          <t>Deferred debt issuance costs, less accumulated amortization</t>
        </is>
      </c>
      <c r="B6" s="5" t="n">
        <v>18256</v>
      </c>
      <c r="D6" s="5" t="n">
        <v>18256</v>
      </c>
      <c r="H6" s="5" t="n">
        <v>10345</v>
      </c>
    </row>
    <row r="7">
      <c r="A7" s="4" t="inlineStr">
        <is>
          <t>Amortization of debt issuance costs</t>
        </is>
      </c>
      <c r="B7" s="5" t="n">
        <v>-759</v>
      </c>
      <c r="C7" s="6" t="n">
        <v>-660</v>
      </c>
      <c r="D7" s="5" t="n">
        <v>-2167</v>
      </c>
      <c r="E7" s="6" t="n">
        <v>-1795</v>
      </c>
    </row>
    <row r="8">
      <c r="A8" s="4" t="inlineStr">
        <is>
          <t>Other Noncurrent Assets [Member]</t>
        </is>
      </c>
    </row>
    <row r="9">
      <c r="A9" s="3" t="inlineStr">
        <is>
          <t>Debt Instrument [Line Items]</t>
        </is>
      </c>
    </row>
    <row r="10">
      <c r="A10" s="4" t="inlineStr">
        <is>
          <t>Deferred debt issuance costs, less accumulated amortization</t>
        </is>
      </c>
      <c r="B10" s="5" t="n">
        <v>6977</v>
      </c>
      <c r="D10" s="5" t="n">
        <v>6977</v>
      </c>
      <c r="H10" s="5" t="n">
        <v>2805</v>
      </c>
    </row>
    <row r="11">
      <c r="A11" s="4" t="inlineStr">
        <is>
          <t>Other Noncurrent Liabilities [Member]</t>
        </is>
      </c>
    </row>
    <row r="12">
      <c r="A12" s="3" t="inlineStr">
        <is>
          <t>Debt Instrument [Line Items]</t>
        </is>
      </c>
    </row>
    <row r="13">
      <c r="A13" s="4" t="inlineStr">
        <is>
          <t>Deferred debt issuance costs, less accumulated amortization</t>
        </is>
      </c>
      <c r="B13" s="6" t="n">
        <v>11279</v>
      </c>
      <c r="D13" s="6" t="n">
        <v>11279</v>
      </c>
      <c r="H13" s="6" t="n">
        <v>7540</v>
      </c>
    </row>
    <row r="14">
      <c r="A14" s="4" t="inlineStr">
        <is>
          <t>Senior Notes due 2029</t>
        </is>
      </c>
    </row>
    <row r="15">
      <c r="A15" s="3" t="inlineStr">
        <is>
          <t>Debt Instrument [Line Items]</t>
        </is>
      </c>
    </row>
    <row r="16">
      <c r="A16" s="4" t="inlineStr">
        <is>
          <t>Debt Issuance Costs, Gross</t>
        </is>
      </c>
      <c r="G16" s="6" t="n">
        <v>12000</v>
      </c>
    </row>
    <row r="17">
      <c r="A17" s="4" t="inlineStr">
        <is>
          <t>Senior notes due 2026 [Member]</t>
        </is>
      </c>
    </row>
    <row r="18">
      <c r="A18" s="3" t="inlineStr">
        <is>
          <t>Debt Instrument [Line Items]</t>
        </is>
      </c>
    </row>
    <row r="19">
      <c r="A19" s="4" t="inlineStr">
        <is>
          <t>Debt Issuance Costs, Gross</t>
        </is>
      </c>
      <c r="F19" s="6" t="n">
        <v>7200</v>
      </c>
    </row>
    <row r="20">
      <c r="A20" s="4" t="inlineStr">
        <is>
          <t>2021 Credit Facility</t>
        </is>
      </c>
    </row>
    <row r="21">
      <c r="A21" s="3" t="inlineStr">
        <is>
          <t>Debt Instrument [Line Items]</t>
        </is>
      </c>
    </row>
    <row r="22">
      <c r="A22" s="4" t="inlineStr">
        <is>
          <t>Debt Issuance Costs, Gross</t>
        </is>
      </c>
      <c r="I22" s="6" t="n">
        <v>5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s>
  <sheetData>
    <row r="1">
      <c r="A1" s="1" t="inlineStr">
        <is>
          <t>Debt - Summary of Debt Holdings (Detail) - USD ($)</t>
        </is>
      </c>
      <c r="B1" s="2" t="inlineStr">
        <is>
          <t>Mar. 02, 2021</t>
        </is>
      </c>
      <c r="C1" s="2" t="inlineStr">
        <is>
          <t>Sep. 30, 2021</t>
        </is>
      </c>
      <c r="D1" s="2" t="inlineStr">
        <is>
          <t>Sep. 30, 2020</t>
        </is>
      </c>
      <c r="E1" s="2" t="inlineStr">
        <is>
          <t>Mar. 23, 2021</t>
        </is>
      </c>
      <c r="F1" s="2" t="inlineStr">
        <is>
          <t>Dec. 31, 2020</t>
        </is>
      </c>
      <c r="G1" s="2" t="inlineStr">
        <is>
          <t>Apr. 18, 2018</t>
        </is>
      </c>
    </row>
    <row r="2">
      <c r="A2" s="3" t="inlineStr">
        <is>
          <t>Debt Instrument [Line Items]</t>
        </is>
      </c>
    </row>
    <row r="3">
      <c r="A3" s="4" t="inlineStr">
        <is>
          <t>Document Period End Date</t>
        </is>
      </c>
      <c r="C3" s="4" t="inlineStr">
        <is>
          <t>Sep. 30,
		2021</t>
        </is>
      </c>
    </row>
    <row r="4">
      <c r="A4" s="4" t="inlineStr">
        <is>
          <t>Senior Notes</t>
        </is>
      </c>
      <c r="C4" s="6" t="n">
        <v>1000000000</v>
      </c>
    </row>
    <row r="5">
      <c r="A5" s="4" t="inlineStr">
        <is>
          <t>Less: Unamortized discounts and debt issuance costs</t>
        </is>
      </c>
      <c r="C5" s="5" t="n">
        <v>-18256000</v>
      </c>
      <c r="F5" s="6" t="n">
        <v>-10345000</v>
      </c>
    </row>
    <row r="6">
      <c r="A6" s="4" t="inlineStr">
        <is>
          <t>Long term debt</t>
        </is>
      </c>
      <c r="C6" s="5" t="n">
        <v>1122721000</v>
      </c>
      <c r="F6" s="5" t="n">
        <v>899460000</v>
      </c>
    </row>
    <row r="7">
      <c r="A7" s="4" t="inlineStr">
        <is>
          <t>Long-term Debt, Fair Value</t>
        </is>
      </c>
      <c r="C7" s="5" t="n">
        <v>1042500000</v>
      </c>
    </row>
    <row r="8">
      <c r="A8" s="4" t="inlineStr">
        <is>
          <t>Borrowings under credit facility</t>
        </is>
      </c>
      <c r="C8" s="5" t="n">
        <v>365000000</v>
      </c>
      <c r="D8" s="6" t="n">
        <v>200000000</v>
      </c>
    </row>
    <row r="9">
      <c r="A9" s="4" t="inlineStr">
        <is>
          <t>Line of Credit Facility, Maximum Borrowing Capacity</t>
        </is>
      </c>
      <c r="C9" s="5" t="n">
        <v>465000000</v>
      </c>
    </row>
    <row r="10">
      <c r="A10" s="4" t="inlineStr">
        <is>
          <t>Revolving Credit Facility</t>
        </is>
      </c>
    </row>
    <row r="11">
      <c r="A11" s="3" t="inlineStr">
        <is>
          <t>Debt Instrument [Line Items]</t>
        </is>
      </c>
    </row>
    <row r="12">
      <c r="A12" s="4" t="inlineStr">
        <is>
          <t>Long-term Debt, Gross</t>
        </is>
      </c>
      <c r="C12" s="5" t="n">
        <v>134000000</v>
      </c>
      <c r="F12" s="5" t="n">
        <v>307000000</v>
      </c>
    </row>
    <row r="13">
      <c r="A13" s="4" t="inlineStr">
        <is>
          <t>Term Loan Facility</t>
        </is>
      </c>
    </row>
    <row r="14">
      <c r="A14" s="3" t="inlineStr">
        <is>
          <t>Debt Instrument [Line Items]</t>
        </is>
      </c>
    </row>
    <row r="15">
      <c r="A15" s="4" t="inlineStr">
        <is>
          <t>Less: Unamortized discounts and debt issuance costs</t>
        </is>
      </c>
      <c r="C15" s="5" t="n">
        <v>-11279000</v>
      </c>
      <c r="F15" s="6" t="n">
        <v>-7540000</v>
      </c>
    </row>
    <row r="16">
      <c r="A16" s="4" t="inlineStr">
        <is>
          <t>Senior notes due 2026 [Member]</t>
        </is>
      </c>
    </row>
    <row r="17">
      <c r="A17" s="3" t="inlineStr">
        <is>
          <t>Debt Instrument [Line Items]</t>
        </is>
      </c>
    </row>
    <row r="18">
      <c r="A18" s="4" t="inlineStr">
        <is>
          <t>Debt Instrument, Interest Rate, Stated Percentage</t>
        </is>
      </c>
      <c r="B18" s="4" t="inlineStr">
        <is>
          <t>8.00%</t>
        </is>
      </c>
      <c r="E18" s="4" t="inlineStr">
        <is>
          <t>5.25%</t>
        </is>
      </c>
    </row>
    <row r="19">
      <c r="A19" s="4" t="inlineStr">
        <is>
          <t>Long-term Debt, Current Maturities</t>
        </is>
      </c>
      <c r="B19" s="6" t="n">
        <v>-600000000</v>
      </c>
    </row>
    <row r="20">
      <c r="A20" s="4" t="inlineStr">
        <is>
          <t>Debt Instrument, Redemption Price, Percentage</t>
        </is>
      </c>
      <c r="B20" s="4" t="inlineStr">
        <is>
          <t>100.00%</t>
        </is>
      </c>
    </row>
    <row r="21">
      <c r="A21" s="4" t="inlineStr">
        <is>
          <t>proceeds held in escrow</t>
        </is>
      </c>
      <c r="E21" s="6" t="n">
        <v>647700000</v>
      </c>
    </row>
    <row r="22">
      <c r="A22" s="4" t="inlineStr">
        <is>
          <t>Letter of Credit</t>
        </is>
      </c>
    </row>
    <row r="23">
      <c r="A23" s="3" t="inlineStr">
        <is>
          <t>Debt Instrument [Line Items]</t>
        </is>
      </c>
    </row>
    <row r="24">
      <c r="A24" s="4" t="inlineStr">
        <is>
          <t>Letter of credit outstanding</t>
        </is>
      </c>
      <c r="C24" s="6" t="n">
        <v>1000000</v>
      </c>
    </row>
    <row r="25">
      <c r="A25" s="4" t="inlineStr">
        <is>
          <t>2018 Credit Facility | Term Loan | Revolving Credit Facility</t>
        </is>
      </c>
    </row>
    <row r="26">
      <c r="A26" s="3" t="inlineStr">
        <is>
          <t>Debt Instrument [Line Items]</t>
        </is>
      </c>
    </row>
    <row r="27">
      <c r="A27" s="4" t="inlineStr">
        <is>
          <t>Line of Credit Facility, Maximum Borrowing Capacity</t>
        </is>
      </c>
      <c r="G27" s="6" t="n">
        <v>500000000</v>
      </c>
    </row>
    <row r="28">
      <c r="A28" s="4" t="inlineStr">
        <is>
          <t>2021 Credit Facility | Revolving Credit Facility</t>
        </is>
      </c>
    </row>
    <row r="29">
      <c r="A29" s="3" t="inlineStr">
        <is>
          <t>Debt Instrument [Line Items]</t>
        </is>
      </c>
    </row>
    <row r="30">
      <c r="A30" s="4" t="inlineStr">
        <is>
          <t>Line of Credit Facility, Maximum Borrowing Capacity</t>
        </is>
      </c>
      <c r="E30" s="6" t="n">
        <v>600000000</v>
      </c>
    </row>
    <row r="31">
      <c r="A31" s="4" t="inlineStr">
        <is>
          <t>2021 Credit Facility | Revolving Credit Facility | Fed Funds Effective Rate Overnight Index Swap Rate</t>
        </is>
      </c>
    </row>
    <row r="32">
      <c r="A32" s="3" t="inlineStr">
        <is>
          <t>Debt Instrument [Line Items]</t>
        </is>
      </c>
    </row>
    <row r="33">
      <c r="A33" s="4" t="inlineStr">
        <is>
          <t>Debt Instrument, Interest Rate, Stated Percentage</t>
        </is>
      </c>
      <c r="E33" s="4" t="inlineStr">
        <is>
          <t>0.50%</t>
        </is>
      </c>
    </row>
    <row r="34">
      <c r="A34" s="4" t="inlineStr">
        <is>
          <t>2021 Credit Facility | Revolving Credit Facility | Eurodollar</t>
        </is>
      </c>
    </row>
    <row r="35">
      <c r="A35" s="3" t="inlineStr">
        <is>
          <t>Debt Instrument [Line Items]</t>
        </is>
      </c>
    </row>
    <row r="36">
      <c r="A36" s="4" t="inlineStr">
        <is>
          <t>Debt Instrument, Interest Rate, Stated Percentage</t>
        </is>
      </c>
      <c r="E36" s="4" t="inlineStr">
        <is>
          <t>1.00%</t>
        </is>
      </c>
    </row>
    <row r="37">
      <c r="A37" s="4" t="inlineStr">
        <is>
          <t>2021 Credit Facility | Revolving Credit Facility | Minimum | London Interbank Offered Rate (LIBOR)</t>
        </is>
      </c>
    </row>
    <row r="38">
      <c r="A38" s="3" t="inlineStr">
        <is>
          <t>Debt Instrument [Line Items]</t>
        </is>
      </c>
    </row>
    <row r="39">
      <c r="A39" s="4" t="inlineStr">
        <is>
          <t>Debt Instrument, Interest Rate, Stated Percentage</t>
        </is>
      </c>
      <c r="E39" s="4" t="inlineStr">
        <is>
          <t>1.50%</t>
        </is>
      </c>
    </row>
    <row r="40">
      <c r="A40" s="4" t="inlineStr">
        <is>
          <t>2021 Credit Facility | Revolving Credit Facility | Minimum | Base Rate</t>
        </is>
      </c>
    </row>
    <row r="41">
      <c r="A41" s="3" t="inlineStr">
        <is>
          <t>Debt Instrument [Line Items]</t>
        </is>
      </c>
    </row>
    <row r="42">
      <c r="A42" s="4" t="inlineStr">
        <is>
          <t>Debt Instrument, Interest Rate, Stated Percentage</t>
        </is>
      </c>
      <c r="E42" s="4" t="inlineStr">
        <is>
          <t>0.50%</t>
        </is>
      </c>
    </row>
    <row r="43">
      <c r="A43" s="4" t="inlineStr">
        <is>
          <t>2021 Credit Facility | Revolving Credit Facility | Maximum | London Interbank Offered Rate (LIBOR)</t>
        </is>
      </c>
    </row>
    <row r="44">
      <c r="A44" s="3" t="inlineStr">
        <is>
          <t>Debt Instrument [Line Items]</t>
        </is>
      </c>
    </row>
    <row r="45">
      <c r="A45" s="4" t="inlineStr">
        <is>
          <t>Debt Instrument, Interest Rate, Stated Percentage</t>
        </is>
      </c>
      <c r="E45" s="4" t="inlineStr">
        <is>
          <t>2.50%</t>
        </is>
      </c>
    </row>
    <row r="46">
      <c r="A46" s="4" t="inlineStr">
        <is>
          <t>2021 Credit Facility | Revolving Credit Facility | Maximum | Base Rate</t>
        </is>
      </c>
    </row>
    <row r="47">
      <c r="A47" s="3" t="inlineStr">
        <is>
          <t>Debt Instrument [Line Items]</t>
        </is>
      </c>
    </row>
    <row r="48">
      <c r="A48" s="4" t="inlineStr">
        <is>
          <t>Debt Instrument, Interest Rate, Stated Percentage</t>
        </is>
      </c>
      <c r="E48" s="4" t="inlineStr">
        <is>
          <t>1.50%</t>
        </is>
      </c>
    </row>
    <row r="49">
      <c r="A49" s="4" t="inlineStr">
        <is>
          <t>2021 Credit Facility | Line of Credit</t>
        </is>
      </c>
    </row>
    <row r="50">
      <c r="A50" s="3" t="inlineStr">
        <is>
          <t>Debt Instrument [Line Items]</t>
        </is>
      </c>
    </row>
    <row r="51">
      <c r="A51" s="4" t="inlineStr">
        <is>
          <t>Credit facility obtained</t>
        </is>
      </c>
      <c r="E51" s="6" t="n">
        <v>25000000</v>
      </c>
    </row>
    <row r="52">
      <c r="A52" s="4" t="inlineStr">
        <is>
          <t>2021 Credit Facility | Letter of Credit</t>
        </is>
      </c>
    </row>
    <row r="53">
      <c r="A53" s="3" t="inlineStr">
        <is>
          <t>Debt Instrument [Line Items]</t>
        </is>
      </c>
    </row>
    <row r="54">
      <c r="A54" s="4" t="inlineStr">
        <is>
          <t>Credit facility obtained</t>
        </is>
      </c>
      <c r="E54" s="5" t="n">
        <v>100000000</v>
      </c>
    </row>
    <row r="55">
      <c r="A55" s="4" t="inlineStr">
        <is>
          <t>2021 Credit Facility | Term Loan | Revolving Credit Facility</t>
        </is>
      </c>
    </row>
    <row r="56">
      <c r="A56" s="3" t="inlineStr">
        <is>
          <t>Debt Instrument [Line Items]</t>
        </is>
      </c>
    </row>
    <row r="57">
      <c r="A57" s="4" t="inlineStr">
        <is>
          <t>Line of Credit Facility, Maximum Borrowing Capacity</t>
        </is>
      </c>
      <c r="E57" s="6" t="n">
        <v>250000000</v>
      </c>
    </row>
    <row r="58">
      <c r="A58" s="4" t="inlineStr">
        <is>
          <t>Senior Notes due 2029</t>
        </is>
      </c>
    </row>
    <row r="59">
      <c r="A59" s="3" t="inlineStr">
        <is>
          <t>Debt Instrument [Line Items]</t>
        </is>
      </c>
    </row>
    <row r="60">
      <c r="A60" s="4" t="inlineStr">
        <is>
          <t>Debt Instrument, Interest Rate, Stated Percentage</t>
        </is>
      </c>
      <c r="E60" s="4" t="inlineStr">
        <is>
          <t>5.25%</t>
        </is>
      </c>
    </row>
    <row r="61">
      <c r="A61" s="4" t="inlineStr">
        <is>
          <t>Debt issuance, aggregate principal amount</t>
        </is>
      </c>
      <c r="E61" s="6" t="n">
        <v>10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6" customWidth="1" min="11" max="11"/>
    <col width="14" customWidth="1" min="12" max="12"/>
    <col width="16" customWidth="1" min="13" max="13"/>
    <col width="14" customWidth="1" min="14" max="14"/>
    <col width="13" customWidth="1" min="15" max="15"/>
    <col width="16"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9" customWidth="1" min="28" max="28"/>
    <col width="14" customWidth="1" min="29" max="29"/>
    <col width="14" customWidth="1" min="30" max="30"/>
    <col width="14" customWidth="1" min="31" max="31"/>
  </cols>
  <sheetData>
    <row r="1">
      <c r="A1" s="1" t="inlineStr">
        <is>
          <t>Stockholders' Equity - Additional Information (Detail) - USD ($) $ / shares in Units, $ in Thousands</t>
        </is>
      </c>
      <c r="B1" s="2" t="inlineStr">
        <is>
          <t>Oct. 30, 2021</t>
        </is>
      </c>
      <c r="C1" s="2" t="inlineStr">
        <is>
          <t>Oct. 22, 2021</t>
        </is>
      </c>
      <c r="D1" s="2" t="inlineStr">
        <is>
          <t>Sep. 07, 2021</t>
        </is>
      </c>
      <c r="E1" s="2" t="inlineStr">
        <is>
          <t>Jul. 30, 2021</t>
        </is>
      </c>
      <c r="F1" s="2" t="inlineStr">
        <is>
          <t>Jul. 22, 2021</t>
        </is>
      </c>
      <c r="G1" s="2" t="inlineStr">
        <is>
          <t>Apr. 30, 2021</t>
        </is>
      </c>
      <c r="H1" s="2" t="inlineStr">
        <is>
          <t>Apr. 22, 2021</t>
        </is>
      </c>
      <c r="I1" s="2" t="inlineStr">
        <is>
          <t>Jan. 30, 2021</t>
        </is>
      </c>
      <c r="J1" s="2" t="inlineStr">
        <is>
          <t>Jan. 22, 2021</t>
        </is>
      </c>
      <c r="K1" s="2" t="inlineStr">
        <is>
          <t>Oct. 30, 2020</t>
        </is>
      </c>
      <c r="L1" s="2" t="inlineStr">
        <is>
          <t>Oct. 22, 2020</t>
        </is>
      </c>
      <c r="M1" s="2" t="inlineStr">
        <is>
          <t>Jul. 30, 2020</t>
        </is>
      </c>
      <c r="N1" s="2" t="inlineStr">
        <is>
          <t>Jul. 23, 2020</t>
        </is>
      </c>
      <c r="O1" s="2" t="inlineStr">
        <is>
          <t>May 07, 2020</t>
        </is>
      </c>
      <c r="P1" s="2" t="inlineStr">
        <is>
          <t>Apr. 30, 2020</t>
        </is>
      </c>
      <c r="Q1" s="2" t="inlineStr">
        <is>
          <t>Apr. 23, 2020</t>
        </is>
      </c>
      <c r="R1" s="2" t="inlineStr">
        <is>
          <t>Jan. 30, 2020</t>
        </is>
      </c>
      <c r="S1" s="2" t="inlineStr">
        <is>
          <t>Jan. 23, 2020</t>
        </is>
      </c>
      <c r="T1" s="2" t="inlineStr">
        <is>
          <t>Nov. 20, 2019</t>
        </is>
      </c>
      <c r="U1" s="2" t="inlineStr">
        <is>
          <t>Mar. 13, 2018</t>
        </is>
      </c>
      <c r="V1" s="2" t="inlineStr">
        <is>
          <t>Jun. 28, 2017</t>
        </is>
      </c>
      <c r="W1" s="2" t="inlineStr">
        <is>
          <t>Dec. 31, 2021</t>
        </is>
      </c>
      <c r="X1" s="2" t="inlineStr">
        <is>
          <t>Sep. 30, 2021</t>
        </is>
      </c>
      <c r="Y1" s="2" t="inlineStr">
        <is>
          <t>Sep. 30, 2020</t>
        </is>
      </c>
      <c r="Z1" s="2" t="inlineStr">
        <is>
          <t>Jun. 30, 2021</t>
        </is>
      </c>
      <c r="AA1" s="2" t="inlineStr">
        <is>
          <t>Jun. 30, 2020</t>
        </is>
      </c>
      <c r="AB1" s="2" t="inlineStr">
        <is>
          <t>Sep. 30, 2021</t>
        </is>
      </c>
      <c r="AC1" s="2" t="inlineStr">
        <is>
          <t>Sep. 30, 2020</t>
        </is>
      </c>
      <c r="AD1" s="2" t="inlineStr">
        <is>
          <t>Dec. 31, 2020</t>
        </is>
      </c>
      <c r="AE1" s="2" t="inlineStr">
        <is>
          <t>Dec. 02, 2019</t>
        </is>
      </c>
    </row>
    <row r="2">
      <c r="A2" s="3" t="inlineStr">
        <is>
          <t>Stockholders Equity [Line Items]</t>
        </is>
      </c>
    </row>
    <row r="3">
      <c r="A3" s="4" t="inlineStr">
        <is>
          <t>Distribution Expense, Preferred Shareholders</t>
        </is>
      </c>
      <c r="X3" s="6" t="n">
        <v>6045</v>
      </c>
      <c r="Y3" s="6" t="n">
        <v>6046</v>
      </c>
      <c r="AB3" s="6" t="n">
        <v>18136</v>
      </c>
      <c r="AC3" s="6" t="n">
        <v>17633</v>
      </c>
    </row>
    <row r="4">
      <c r="A4" s="4" t="inlineStr">
        <is>
          <t>Accrued Distribution Preferred Shareholders</t>
        </is>
      </c>
      <c r="X4" s="6" t="n">
        <v>2869</v>
      </c>
      <c r="Y4" s="5" t="n">
        <v>2869</v>
      </c>
      <c r="AB4" s="6" t="n">
        <v>2869</v>
      </c>
      <c r="AC4" s="5" t="n">
        <v>2869</v>
      </c>
    </row>
    <row r="5">
      <c r="A5" s="4" t="inlineStr">
        <is>
          <t>Trust shares, authorized (shares)</t>
        </is>
      </c>
      <c r="X5" s="5" t="n">
        <v>500000000</v>
      </c>
      <c r="AB5" s="5" t="n">
        <v>500000000</v>
      </c>
      <c r="AD5" s="5" t="n">
        <v>500000000</v>
      </c>
    </row>
    <row r="6">
      <c r="A6" s="4" t="inlineStr">
        <is>
          <t>Trust shares, issued (shares)</t>
        </is>
      </c>
      <c r="O6" s="5" t="n">
        <v>5000000</v>
      </c>
      <c r="X6" s="5" t="n">
        <v>65530000</v>
      </c>
      <c r="AB6" s="5" t="n">
        <v>65530000</v>
      </c>
      <c r="AD6" s="5" t="n">
        <v>64900000</v>
      </c>
    </row>
    <row r="7">
      <c r="A7" s="4" t="inlineStr">
        <is>
          <t>Share Price</t>
        </is>
      </c>
      <c r="O7" s="7" t="n">
        <v>17.6</v>
      </c>
    </row>
    <row r="8">
      <c r="A8" s="4" t="inlineStr">
        <is>
          <t>Proceeds from Issuance of Common Stock</t>
        </is>
      </c>
      <c r="O8" s="6" t="n">
        <v>83900</v>
      </c>
      <c r="AB8" s="6" t="n">
        <v>18522</v>
      </c>
      <c r="AC8" s="5" t="n">
        <v>83884</v>
      </c>
    </row>
    <row r="9">
      <c r="A9" s="4" t="inlineStr">
        <is>
          <t>Preferred Stock, Shares Authorized</t>
        </is>
      </c>
      <c r="X9" s="5" t="n">
        <v>50000000</v>
      </c>
      <c r="AB9" s="5" t="n">
        <v>50000000</v>
      </c>
      <c r="AD9" s="5" t="n">
        <v>50000000</v>
      </c>
    </row>
    <row r="10">
      <c r="A10" s="4" t="inlineStr">
        <is>
          <t>Stock Issued During Period, Value, New Issues</t>
        </is>
      </c>
      <c r="X10" s="6" t="n">
        <v>18522</v>
      </c>
      <c r="Y10" s="5" t="n">
        <v>24</v>
      </c>
      <c r="AB10" s="6" t="n">
        <v>18522</v>
      </c>
      <c r="AC10" s="5" t="n">
        <v>83884</v>
      </c>
    </row>
    <row r="11">
      <c r="A11" s="4" t="inlineStr">
        <is>
          <t>Preferred Stock, Redemption Price Per Share</t>
        </is>
      </c>
      <c r="T11" s="6" t="n">
        <v>25</v>
      </c>
    </row>
    <row r="12">
      <c r="A12" s="4" t="inlineStr">
        <is>
          <t>Trust shares, voting rights</t>
        </is>
      </c>
      <c r="AB12" s="4" t="inlineStr">
        <is>
          <t>One vote per share</t>
        </is>
      </c>
    </row>
    <row r="13">
      <c r="A13" s="4" t="inlineStr">
        <is>
          <t>Distribution declared per share</t>
        </is>
      </c>
      <c r="D13" s="7" t="n">
        <v>0.88</v>
      </c>
      <c r="F13" s="7" t="n">
        <v>0.36</v>
      </c>
      <c r="H13" s="7" t="n">
        <v>0.36</v>
      </c>
      <c r="J13" s="7" t="n">
        <v>0.36</v>
      </c>
      <c r="L13" s="7" t="n">
        <v>0.36</v>
      </c>
      <c r="N13" s="7" t="n">
        <v>0.36</v>
      </c>
      <c r="Q13" s="7" t="n">
        <v>0.36</v>
      </c>
      <c r="S13" s="7" t="n">
        <v>0.36</v>
      </c>
    </row>
    <row r="14">
      <c r="A14" s="4" t="inlineStr">
        <is>
          <t>Distributions paid</t>
        </is>
      </c>
      <c r="D14" s="6" t="n">
        <v>57112</v>
      </c>
      <c r="F14" s="6" t="n">
        <v>23364</v>
      </c>
      <c r="H14" s="6" t="n">
        <v>23364</v>
      </c>
      <c r="J14" s="6" t="n">
        <v>23364</v>
      </c>
      <c r="L14" s="6" t="n">
        <v>23364</v>
      </c>
      <c r="N14" s="6" t="n">
        <v>23364</v>
      </c>
      <c r="Q14" s="6" t="n">
        <v>21564</v>
      </c>
      <c r="S14" s="6" t="n">
        <v>21564</v>
      </c>
      <c r="AB14" s="6" t="n">
        <v>127204</v>
      </c>
      <c r="AC14" s="5" t="n">
        <v>66492</v>
      </c>
    </row>
    <row r="15">
      <c r="A15" s="4" t="inlineStr">
        <is>
          <t>Net Income Loss Available To Trust Stock Net of Distributions</t>
        </is>
      </c>
      <c r="X15" s="5" t="n">
        <v>-4470</v>
      </c>
      <c r="Y15" s="5" t="n">
        <v>5964</v>
      </c>
      <c r="AB15" s="6" t="n">
        <v>-25718</v>
      </c>
      <c r="AC15" s="5" t="n">
        <v>-24579</v>
      </c>
    </row>
    <row r="16">
      <c r="A16" s="4" t="inlineStr">
        <is>
          <t>Document Period End Date</t>
        </is>
      </c>
      <c r="AB16" s="4" t="inlineStr">
        <is>
          <t>Sep. 30,
		2021</t>
        </is>
      </c>
    </row>
    <row r="17">
      <c r="A17" s="4" t="inlineStr">
        <is>
          <t>Distributions paid - allocation interests</t>
        </is>
      </c>
      <c r="AA17" s="6" t="n">
        <v>9100</v>
      </c>
      <c r="AB17" s="6" t="n">
        <v>17289</v>
      </c>
      <c r="AC17" s="5" t="n">
        <v>9087</v>
      </c>
    </row>
    <row r="18">
      <c r="A18" s="4" t="inlineStr">
        <is>
          <t>At the market offering costs</t>
        </is>
      </c>
      <c r="X18" s="5" t="n">
        <v>300</v>
      </c>
    </row>
    <row r="19">
      <c r="A19" s="4" t="inlineStr">
        <is>
          <t>Commissions Payable to Broker-Dealers and Clearing Organizations</t>
        </is>
      </c>
      <c r="X19" s="6" t="n">
        <v>300</v>
      </c>
      <c r="AB19" s="6" t="n">
        <v>300</v>
      </c>
    </row>
    <row r="20">
      <c r="A20" s="4" t="inlineStr">
        <is>
          <t>At the market equity offering</t>
        </is>
      </c>
    </row>
    <row r="21">
      <c r="A21" s="3" t="inlineStr">
        <is>
          <t>Stockholders Equity [Line Items]</t>
        </is>
      </c>
    </row>
    <row r="22">
      <c r="A22" s="4" t="inlineStr">
        <is>
          <t>Trust shares, authorized (shares)</t>
        </is>
      </c>
      <c r="D22" s="5" t="n">
        <v>500000000</v>
      </c>
    </row>
    <row r="23">
      <c r="A23" s="4" t="inlineStr">
        <is>
          <t>Shares, Issued</t>
        </is>
      </c>
      <c r="X23" s="5" t="n">
        <v>630108000</v>
      </c>
      <c r="AB23" s="5" t="n">
        <v>630108000</v>
      </c>
    </row>
    <row r="24">
      <c r="A24" s="4" t="inlineStr">
        <is>
          <t>Proceeds from Issuance or Sale of Equity</t>
        </is>
      </c>
      <c r="X24" s="6" t="n">
        <v>18800</v>
      </c>
    </row>
    <row r="25">
      <c r="A25" s="4" t="inlineStr">
        <is>
          <t>Trust Common Shares</t>
        </is>
      </c>
    </row>
    <row r="26">
      <c r="A26" s="3" t="inlineStr">
        <is>
          <t>Stockholders Equity [Line Items]</t>
        </is>
      </c>
    </row>
    <row r="27">
      <c r="A27" s="4" t="inlineStr">
        <is>
          <t>Distribution To Shareholders</t>
        </is>
      </c>
      <c r="X27" s="6" t="n">
        <v>80476</v>
      </c>
      <c r="Y27" s="5" t="n">
        <v>23364</v>
      </c>
      <c r="AB27" s="6" t="n">
        <v>127204</v>
      </c>
      <c r="AC27" s="5" t="n">
        <v>66492</v>
      </c>
    </row>
    <row r="28">
      <c r="A28" s="4" t="inlineStr">
        <is>
          <t>Series B</t>
        </is>
      </c>
    </row>
    <row r="29">
      <c r="A29" s="3" t="inlineStr">
        <is>
          <t>Stockholders Equity [Line Items]</t>
        </is>
      </c>
    </row>
    <row r="30">
      <c r="A30" s="4" t="inlineStr">
        <is>
          <t>Preferred Stock, Shares Authorized</t>
        </is>
      </c>
      <c r="U30" s="5" t="n">
        <v>4000000</v>
      </c>
    </row>
    <row r="31">
      <c r="A31" s="4" t="inlineStr">
        <is>
          <t>Stock Issued During Period, Shares, New Issues</t>
        </is>
      </c>
      <c r="U31" s="5" t="n">
        <v>96500000</v>
      </c>
    </row>
    <row r="32">
      <c r="A32" s="4" t="inlineStr">
        <is>
          <t>Preferred Stock, Redemption Price Per Share</t>
        </is>
      </c>
      <c r="U32" s="6" t="n">
        <v>25</v>
      </c>
    </row>
    <row r="33">
      <c r="A33" s="4" t="inlineStr">
        <is>
          <t>Distribution To Shareholders</t>
        </is>
      </c>
      <c r="E33" s="6" t="n">
        <v>1969</v>
      </c>
      <c r="G33" s="6" t="n">
        <v>1969</v>
      </c>
      <c r="I33" s="6" t="n">
        <v>1969</v>
      </c>
      <c r="K33" s="6" t="n">
        <v>1969</v>
      </c>
      <c r="M33" s="6" t="n">
        <v>1969</v>
      </c>
      <c r="P33" s="6" t="n">
        <v>1969</v>
      </c>
      <c r="R33" s="6" t="n">
        <v>1969</v>
      </c>
    </row>
    <row r="34">
      <c r="A34" s="4" t="inlineStr">
        <is>
          <t>Series B Preferred Stock [Member]</t>
        </is>
      </c>
    </row>
    <row r="35">
      <c r="A35" s="3" t="inlineStr">
        <is>
          <t>Stockholders Equity [Line Items]</t>
        </is>
      </c>
    </row>
    <row r="36">
      <c r="A36" s="4" t="inlineStr">
        <is>
          <t>Accrued Distribution Preferred Shareholders</t>
        </is>
      </c>
      <c r="AB36" s="6" t="n">
        <v>1300</v>
      </c>
    </row>
    <row r="37">
      <c r="A37" s="4" t="inlineStr">
        <is>
          <t>Preferred Stock, Dividend Rate, Percentage</t>
        </is>
      </c>
      <c r="U37" s="4" t="inlineStr">
        <is>
          <t>7.875%</t>
        </is>
      </c>
    </row>
    <row r="38">
      <c r="A38" s="4" t="inlineStr">
        <is>
          <t>Preferred Stock, Shares Issued</t>
        </is>
      </c>
      <c r="X38" s="5" t="n">
        <v>4000000</v>
      </c>
      <c r="AB38" s="5" t="n">
        <v>4000000</v>
      </c>
      <c r="AD38" s="5" t="n">
        <v>4000000</v>
      </c>
    </row>
    <row r="39">
      <c r="A39" s="4" t="inlineStr">
        <is>
          <t>Issuance of Trust preferred shares, net of offering costs</t>
        </is>
      </c>
      <c r="X39" s="6" t="n">
        <v>96504</v>
      </c>
      <c r="AB39" s="6" t="n">
        <v>96504</v>
      </c>
      <c r="AD39" s="6" t="n">
        <v>96504</v>
      </c>
    </row>
    <row r="40">
      <c r="A40" s="4" t="inlineStr">
        <is>
          <t>Series A Preferred Stock</t>
        </is>
      </c>
    </row>
    <row r="41">
      <c r="A41" s="3" t="inlineStr">
        <is>
          <t>Stockholders Equity [Line Items]</t>
        </is>
      </c>
    </row>
    <row r="42">
      <c r="A42" s="4" t="inlineStr">
        <is>
          <t>Preferred Stock, Dividend Rate, Percentage</t>
        </is>
      </c>
      <c r="V42" s="4" t="inlineStr">
        <is>
          <t>7.25%</t>
        </is>
      </c>
    </row>
    <row r="43">
      <c r="A43" s="4" t="inlineStr">
        <is>
          <t>Preferred Stock, Shares Issued</t>
        </is>
      </c>
      <c r="X43" s="5" t="n">
        <v>4000000</v>
      </c>
      <c r="AB43" s="5" t="n">
        <v>4000000</v>
      </c>
      <c r="AD43" s="5" t="n">
        <v>4000000</v>
      </c>
    </row>
    <row r="44">
      <c r="A44" s="4" t="inlineStr">
        <is>
          <t>Preferred Stock, Liquidation Preference Per Share</t>
        </is>
      </c>
      <c r="V44" s="6" t="n">
        <v>25</v>
      </c>
    </row>
    <row r="45">
      <c r="A45" s="4" t="inlineStr">
        <is>
          <t>Proceeds from Issuance of Preferred Stock and Preference Stock</t>
        </is>
      </c>
      <c r="V45" s="6" t="n">
        <v>100000</v>
      </c>
    </row>
    <row r="46">
      <c r="A46" s="4" t="inlineStr">
        <is>
          <t>Issuance of Trust preferred shares, net of offering costs</t>
        </is>
      </c>
      <c r="X46" s="6" t="n">
        <v>96417</v>
      </c>
      <c r="AB46" s="6" t="n">
        <v>96417</v>
      </c>
      <c r="AD46" s="6" t="n">
        <v>96417</v>
      </c>
    </row>
    <row r="47">
      <c r="A47" s="4" t="inlineStr">
        <is>
          <t>Preferred Stock, Redemption Price Per Share</t>
        </is>
      </c>
      <c r="V47" s="6" t="n">
        <v>25</v>
      </c>
    </row>
    <row r="48">
      <c r="A48" s="4" t="inlineStr">
        <is>
          <t>Preferred Stock, Cash Distributions Paid, Per Share</t>
        </is>
      </c>
      <c r="E48" s="8" t="n">
        <v>453.125</v>
      </c>
      <c r="G48" s="8" t="n">
        <v>453.125</v>
      </c>
      <c r="I48" s="8" t="n">
        <v>453.125</v>
      </c>
      <c r="K48" s="8" t="n">
        <v>453.125</v>
      </c>
      <c r="M48" s="8" t="n">
        <v>453.125</v>
      </c>
      <c r="P48" s="8" t="n">
        <v>453.125</v>
      </c>
      <c r="R48" s="8" t="n">
        <v>453.125</v>
      </c>
    </row>
    <row r="49">
      <c r="A49" s="4" t="inlineStr">
        <is>
          <t>Series A</t>
        </is>
      </c>
    </row>
    <row r="50">
      <c r="A50" s="3" t="inlineStr">
        <is>
          <t>Stockholders Equity [Line Items]</t>
        </is>
      </c>
    </row>
    <row r="51">
      <c r="A51" s="4" t="inlineStr">
        <is>
          <t>Preferred Stock, Shares Authorized</t>
        </is>
      </c>
      <c r="V51" s="5" t="n">
        <v>4000000</v>
      </c>
    </row>
    <row r="52">
      <c r="A52" s="4" t="inlineStr">
        <is>
          <t>Distribution To Shareholders</t>
        </is>
      </c>
      <c r="E52" s="6" t="n">
        <v>1813</v>
      </c>
      <c r="G52" s="6" t="n">
        <v>1813</v>
      </c>
      <c r="I52" s="6" t="n">
        <v>1813</v>
      </c>
      <c r="K52" s="6" t="n">
        <v>1813</v>
      </c>
      <c r="M52" s="6" t="n">
        <v>1813</v>
      </c>
      <c r="P52" s="6" t="n">
        <v>1813</v>
      </c>
      <c r="R52" s="6" t="n">
        <v>1813</v>
      </c>
    </row>
    <row r="53">
      <c r="A53" s="4" t="inlineStr">
        <is>
          <t>Series B [Member]</t>
        </is>
      </c>
    </row>
    <row r="54">
      <c r="A54" s="3" t="inlineStr">
        <is>
          <t>Stockholders Equity [Line Items]</t>
        </is>
      </c>
    </row>
    <row r="55">
      <c r="A55" s="4" t="inlineStr">
        <is>
          <t>Preferred Stock, Cash Distributions Paid, Per Share</t>
        </is>
      </c>
      <c r="E55" s="9" t="n">
        <v>492.1875</v>
      </c>
      <c r="G55" s="9" t="n">
        <v>492.1875</v>
      </c>
      <c r="I55" s="9" t="n">
        <v>492.1875</v>
      </c>
      <c r="K55" s="9" t="n">
        <v>492.1875</v>
      </c>
      <c r="M55" s="9" t="n">
        <v>492.1875</v>
      </c>
      <c r="P55" s="9" t="n">
        <v>492.1875</v>
      </c>
      <c r="R55" s="9" t="n">
        <v>492.1875</v>
      </c>
    </row>
    <row r="56">
      <c r="A56" s="4" t="inlineStr">
        <is>
          <t>Series C Preferred Stock [Member]</t>
        </is>
      </c>
    </row>
    <row r="57">
      <c r="A57" s="3" t="inlineStr">
        <is>
          <t>Stockholders Equity [Line Items]</t>
        </is>
      </c>
    </row>
    <row r="58">
      <c r="A58" s="4" t="inlineStr">
        <is>
          <t>Accrued Distribution Preferred Shareholders</t>
        </is>
      </c>
      <c r="AB58" s="6" t="n">
        <v>1500</v>
      </c>
    </row>
    <row r="59">
      <c r="A59" s="4" t="inlineStr">
        <is>
          <t>Preferred Stock, Dividend Rate, Percentage</t>
        </is>
      </c>
      <c r="T59" s="4" t="inlineStr">
        <is>
          <t>7.875%</t>
        </is>
      </c>
    </row>
    <row r="60">
      <c r="A60" s="4" t="inlineStr">
        <is>
          <t>Preferred Stock, Shares Issued</t>
        </is>
      </c>
      <c r="T60" s="5" t="n">
        <v>4000000</v>
      </c>
      <c r="X60" s="5" t="n">
        <v>4600000</v>
      </c>
      <c r="AB60" s="5" t="n">
        <v>4600000</v>
      </c>
      <c r="AD60" s="5" t="n">
        <v>4600000</v>
      </c>
      <c r="AE60" s="5" t="n">
        <v>600000</v>
      </c>
    </row>
    <row r="61">
      <c r="A61" s="4" t="inlineStr">
        <is>
          <t>Proceeds from Issuance of Preferred Stock and Preference Stock</t>
        </is>
      </c>
      <c r="T61" s="6" t="n">
        <v>115000</v>
      </c>
    </row>
    <row r="62">
      <c r="A62" s="4" t="inlineStr">
        <is>
          <t>Stock Issued During Period, Value, New Issues</t>
        </is>
      </c>
      <c r="T62" s="6" t="n">
        <v>111000</v>
      </c>
    </row>
    <row r="63">
      <c r="A63" s="4" t="inlineStr">
        <is>
          <t>Issuance of Trust preferred shares, net of offering costs</t>
        </is>
      </c>
      <c r="X63" s="6" t="n">
        <v>110997</v>
      </c>
      <c r="AB63" s="6" t="n">
        <v>110997</v>
      </c>
      <c r="AD63" s="6" t="n">
        <v>110997</v>
      </c>
    </row>
    <row r="64">
      <c r="A64" s="4" t="inlineStr">
        <is>
          <t>Preferred Stock, Cash Distributions Paid, Per Share</t>
        </is>
      </c>
      <c r="E64" s="9" t="n">
        <v>492.1875</v>
      </c>
      <c r="G64" s="9" t="n">
        <v>492.1875</v>
      </c>
      <c r="I64" s="9" t="n">
        <v>492.1875</v>
      </c>
      <c r="K64" s="9" t="n">
        <v>492.1875</v>
      </c>
      <c r="M64" s="9" t="n">
        <v>492.1875</v>
      </c>
      <c r="P64" s="9" t="n">
        <v>492.1875</v>
      </c>
      <c r="R64" s="10" t="n">
        <v>382.81</v>
      </c>
    </row>
    <row r="65">
      <c r="A65" s="4" t="inlineStr">
        <is>
          <t>Distribution To Shareholders</t>
        </is>
      </c>
      <c r="E65" s="6" t="n">
        <v>2264</v>
      </c>
      <c r="G65" s="6" t="n">
        <v>2264</v>
      </c>
      <c r="I65" s="6" t="n">
        <v>2264</v>
      </c>
      <c r="K65" s="6" t="n">
        <v>2264</v>
      </c>
      <c r="M65" s="6" t="n">
        <v>2264</v>
      </c>
      <c r="P65" s="6" t="n">
        <v>2264</v>
      </c>
      <c r="R65" s="6" t="n">
        <v>1531</v>
      </c>
    </row>
    <row r="66">
      <c r="A66" s="4" t="inlineStr">
        <is>
          <t>Subsequent Event</t>
        </is>
      </c>
    </row>
    <row r="67">
      <c r="A67" s="3" t="inlineStr">
        <is>
          <t>Stockholders Equity [Line Items]</t>
        </is>
      </c>
    </row>
    <row r="68">
      <c r="A68" s="4" t="inlineStr">
        <is>
          <t>Distribution declared per share</t>
        </is>
      </c>
      <c r="C68" s="7" t="n">
        <v>0.36</v>
      </c>
      <c r="W68" s="7" t="n">
        <v>0.36</v>
      </c>
    </row>
    <row r="69">
      <c r="A69" s="4" t="inlineStr">
        <is>
          <t>Distributions paid</t>
        </is>
      </c>
      <c r="C69" s="6" t="n">
        <v>23742</v>
      </c>
    </row>
    <row r="70">
      <c r="A70" s="4" t="inlineStr">
        <is>
          <t>Subsequent Event | Series B</t>
        </is>
      </c>
    </row>
    <row r="71">
      <c r="A71" s="3" t="inlineStr">
        <is>
          <t>Stockholders Equity [Line Items]</t>
        </is>
      </c>
    </row>
    <row r="72">
      <c r="A72" s="4" t="inlineStr">
        <is>
          <t>Distribution To Shareholders</t>
        </is>
      </c>
      <c r="B72" s="6" t="n">
        <v>1969</v>
      </c>
    </row>
    <row r="73">
      <c r="A73" s="4" t="inlineStr">
        <is>
          <t>Subsequent Event | Series A Preferred Stock</t>
        </is>
      </c>
    </row>
    <row r="74">
      <c r="A74" s="3" t="inlineStr">
        <is>
          <t>Stockholders Equity [Line Items]</t>
        </is>
      </c>
    </row>
    <row r="75">
      <c r="A75" s="4" t="inlineStr">
        <is>
          <t>Preferred Stock, Cash Distributions Paid, Per Share</t>
        </is>
      </c>
      <c r="B75" s="8" t="n">
        <v>453.125</v>
      </c>
    </row>
    <row r="76">
      <c r="A76" s="4" t="inlineStr">
        <is>
          <t>Subsequent Event | Series A</t>
        </is>
      </c>
    </row>
    <row r="77">
      <c r="A77" s="3" t="inlineStr">
        <is>
          <t>Stockholders Equity [Line Items]</t>
        </is>
      </c>
    </row>
    <row r="78">
      <c r="A78" s="4" t="inlineStr">
        <is>
          <t>Distribution To Shareholders</t>
        </is>
      </c>
      <c r="B78" s="6" t="n">
        <v>1813</v>
      </c>
    </row>
    <row r="79">
      <c r="A79" s="4" t="inlineStr">
        <is>
          <t>Subsequent Event | Series B [Member]</t>
        </is>
      </c>
    </row>
    <row r="80">
      <c r="A80" s="3" t="inlineStr">
        <is>
          <t>Stockholders Equity [Line Items]</t>
        </is>
      </c>
    </row>
    <row r="81">
      <c r="A81" s="4" t="inlineStr">
        <is>
          <t>Preferred Stock, Cash Distributions Paid, Per Share</t>
        </is>
      </c>
      <c r="B81" s="9" t="n">
        <v>492.1875</v>
      </c>
    </row>
    <row r="82">
      <c r="A82" s="4" t="inlineStr">
        <is>
          <t>Subsequent Event | Series C Preferred Stock [Member]</t>
        </is>
      </c>
    </row>
    <row r="83">
      <c r="A83" s="3" t="inlineStr">
        <is>
          <t>Stockholders Equity [Line Items]</t>
        </is>
      </c>
    </row>
    <row r="84">
      <c r="A84" s="4" t="inlineStr">
        <is>
          <t>Preferred Stock, Cash Distributions Paid, Per Share</t>
        </is>
      </c>
      <c r="B84" s="9" t="n">
        <v>492.1875</v>
      </c>
    </row>
    <row r="85">
      <c r="A85" s="4" t="inlineStr">
        <is>
          <t>Distribution To Shareholders</t>
        </is>
      </c>
      <c r="B85" s="6" t="n">
        <v>2264</v>
      </c>
    </row>
    <row r="86">
      <c r="A86" s="4" t="inlineStr">
        <is>
          <t>Accumulated Deficit | Trust Common Shares</t>
        </is>
      </c>
    </row>
    <row r="87">
      <c r="A87" s="3" t="inlineStr">
        <is>
          <t>Stockholders Equity [Line Items]</t>
        </is>
      </c>
    </row>
    <row r="88">
      <c r="A88" s="4" t="inlineStr">
        <is>
          <t>Distribution To Shareholders</t>
        </is>
      </c>
      <c r="X88" s="5" t="n">
        <v>80476</v>
      </c>
      <c r="Y88" s="5" t="n">
        <v>23364</v>
      </c>
      <c r="AB88" s="5" t="n">
        <v>127204</v>
      </c>
      <c r="AC88" s="5" t="n">
        <v>66492</v>
      </c>
    </row>
    <row r="89">
      <c r="A89" s="4" t="inlineStr">
        <is>
          <t>Trust Common Shares</t>
        </is>
      </c>
    </row>
    <row r="90">
      <c r="A90" s="3" t="inlineStr">
        <is>
          <t>Stockholders Equity [Line Items]</t>
        </is>
      </c>
    </row>
    <row r="91">
      <c r="A91" s="4" t="inlineStr">
        <is>
          <t>Stock Issued During Period, Value, New Issues</t>
        </is>
      </c>
      <c r="X91" s="5" t="n">
        <v>18522</v>
      </c>
      <c r="Y91" s="6" t="n">
        <v>24</v>
      </c>
      <c r="AB91" s="6" t="n">
        <v>18522</v>
      </c>
      <c r="AC91" s="6" t="n">
        <v>83884</v>
      </c>
    </row>
    <row r="92">
      <c r="A92" s="4" t="inlineStr">
        <is>
          <t>Stock Issued During Period, Shares, New Issues</t>
        </is>
      </c>
      <c r="V92" s="5" t="n">
        <v>96400000</v>
      </c>
    </row>
    <row r="93">
      <c r="A93" s="4" t="inlineStr">
        <is>
          <t>Lugano</t>
        </is>
      </c>
    </row>
    <row r="94">
      <c r="A94" s="3" t="inlineStr">
        <is>
          <t>Stockholders Equity [Line Items]</t>
        </is>
      </c>
    </row>
    <row r="95">
      <c r="A95" s="4" t="inlineStr">
        <is>
          <t>Distributions For Contribution Based Profit Allocation Payments</t>
        </is>
      </c>
      <c r="Z95" s="6" t="n">
        <v>2000</v>
      </c>
      <c r="AA95" s="6" t="n">
        <v>3300</v>
      </c>
    </row>
    <row r="96">
      <c r="A96" s="4" t="inlineStr">
        <is>
          <t>Lugano | Subsequent Event</t>
        </is>
      </c>
    </row>
    <row r="97">
      <c r="A97" s="3" t="inlineStr">
        <is>
          <t>Stockholders Equity [Line Items]</t>
        </is>
      </c>
    </row>
    <row r="98">
      <c r="A98" s="4" t="inlineStr">
        <is>
          <t>Distributions paid - allocation interests</t>
        </is>
      </c>
      <c r="W98" s="6" t="n">
        <v>16800</v>
      </c>
    </row>
    <row r="99">
      <c r="A99" s="4" t="inlineStr">
        <is>
          <t>ACI</t>
        </is>
      </c>
    </row>
    <row r="100">
      <c r="A100" s="3" t="inlineStr">
        <is>
          <t>Stockholders Equity [Line Items]</t>
        </is>
      </c>
    </row>
    <row r="101">
      <c r="A101" s="4" t="inlineStr">
        <is>
          <t>Distributions paid - allocation interests</t>
        </is>
      </c>
      <c r="X101" s="6" t="n">
        <v>12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Net Income Loss Available To Trust Stock Net of Distributions</t>
        </is>
      </c>
      <c r="B4" s="6" t="n">
        <v>-4470</v>
      </c>
      <c r="C4" s="6" t="n">
        <v>5964</v>
      </c>
      <c r="D4" s="6" t="n">
        <v>-25718</v>
      </c>
      <c r="E4" s="6" t="n">
        <v>-24579</v>
      </c>
    </row>
    <row r="5">
      <c r="A5" s="4" t="inlineStr">
        <is>
          <t>Less: Effect of contribution based profit - Holding Event</t>
        </is>
      </c>
      <c r="B5" s="5" t="n">
        <v>3779</v>
      </c>
      <c r="C5" s="5" t="n">
        <v>4220</v>
      </c>
      <c r="D5" s="5" t="n">
        <v>4194</v>
      </c>
      <c r="E5" s="5" t="n">
        <v>3874</v>
      </c>
    </row>
    <row r="6">
      <c r="A6" s="4" t="inlineStr">
        <is>
          <t>Income (loss) from discontinued operations, net of income tax</t>
        </is>
      </c>
      <c r="B6" s="5" t="n">
        <v>-1164</v>
      </c>
      <c r="C6" s="5" t="n">
        <v>4207</v>
      </c>
      <c r="D6" s="5" t="n">
        <v>7143</v>
      </c>
      <c r="E6" s="5" t="n">
        <v>9304</v>
      </c>
    </row>
    <row r="7">
      <c r="A7" s="4" t="inlineStr">
        <is>
          <t>Net income (loss) from continuing operations attributable to common shares of Holdings</t>
        </is>
      </c>
      <c r="B7" s="6" t="n">
        <v>-8249</v>
      </c>
      <c r="C7" s="6" t="n">
        <v>1744</v>
      </c>
      <c r="D7" s="6" t="n">
        <v>-29912</v>
      </c>
      <c r="E7" s="6" t="n">
        <v>-28453</v>
      </c>
    </row>
    <row r="8">
      <c r="A8" s="4" t="inlineStr">
        <is>
          <t>Basic and diluted weighted average shares outstanding (shares)</t>
        </is>
      </c>
      <c r="B8" s="5" t="n">
        <v>65008</v>
      </c>
      <c r="C8" s="5" t="n">
        <v>64900</v>
      </c>
      <c r="D8" s="5" t="n">
        <v>64936</v>
      </c>
      <c r="E8" s="5" t="n">
        <v>62556</v>
      </c>
    </row>
    <row r="9">
      <c r="A9" s="4" t="inlineStr">
        <is>
          <t>Continuing operations (usd per share)</t>
        </is>
      </c>
      <c r="B9" s="7" t="n">
        <v>-0.13</v>
      </c>
      <c r="C9" s="7" t="n">
        <v>0.02</v>
      </c>
      <c r="D9" s="7" t="n">
        <v>-0.46</v>
      </c>
      <c r="E9" s="7" t="n">
        <v>-0.46</v>
      </c>
    </row>
    <row r="10">
      <c r="A10" s="4" t="inlineStr">
        <is>
          <t>Discontinued operations (usd per share)</t>
        </is>
      </c>
      <c r="B10" s="11" t="n">
        <v>1.1</v>
      </c>
      <c r="C10" s="11" t="n">
        <v>0.06</v>
      </c>
      <c r="D10" s="11" t="n">
        <v>1.23</v>
      </c>
      <c r="E10" s="11" t="n">
        <v>0.13</v>
      </c>
    </row>
    <row r="11">
      <c r="A11" s="4" t="inlineStr">
        <is>
          <t>Earnings Per Share, Basic and Diluted (usd per share)</t>
        </is>
      </c>
      <c r="B11" s="7" t="n">
        <v>0.97</v>
      </c>
      <c r="C11" s="7" t="n">
        <v>0.08</v>
      </c>
      <c r="D11" s="7" t="n">
        <v>0.77</v>
      </c>
      <c r="E11" s="7" t="n">
        <v>-0.33</v>
      </c>
    </row>
    <row r="12">
      <c r="A12" s="4" t="inlineStr">
        <is>
          <t>Income from continuing operations</t>
        </is>
      </c>
      <c r="B12" s="6" t="n">
        <v>16519</v>
      </c>
      <c r="C12" s="6" t="n">
        <v>14879</v>
      </c>
      <c r="D12" s="6" t="n">
        <v>12576</v>
      </c>
      <c r="E12" s="6" t="n">
        <v>5010</v>
      </c>
    </row>
    <row r="13">
      <c r="A13" s="4" t="inlineStr">
        <is>
          <t>Discontinued Operations, Disposed of by Sale [Member]</t>
        </is>
      </c>
    </row>
    <row r="14">
      <c r="A14" s="3" t="inlineStr">
        <is>
          <t>Income Statement, Balance Sheet and Additional Disclosures by Disposal Groups, Including Discontinued Operations [Line Items]</t>
        </is>
      </c>
    </row>
    <row r="15">
      <c r="A15" s="4" t="inlineStr">
        <is>
          <t>Less: Effect of contribution based profit - Holding Event</t>
        </is>
      </c>
      <c r="B15" s="5" t="n">
        <v>0</v>
      </c>
      <c r="C15" s="5" t="n">
        <v>624</v>
      </c>
      <c r="D15" s="5" t="n">
        <v>0</v>
      </c>
      <c r="E15" s="5" t="n">
        <v>1260</v>
      </c>
    </row>
    <row r="16">
      <c r="A16" s="4" t="inlineStr">
        <is>
          <t>Income (loss) from discontinued operations, net of income tax</t>
        </is>
      </c>
      <c r="B16" s="5" t="n">
        <v>71581</v>
      </c>
      <c r="C16" s="5" t="n">
        <v>3683</v>
      </c>
      <c r="D16" s="5" t="n">
        <v>79888</v>
      </c>
      <c r="E16" s="5" t="n">
        <v>8144</v>
      </c>
    </row>
    <row r="17">
      <c r="A17" s="4" t="inlineStr">
        <is>
          <t>Discontinued Operation, Income (Loss) from Discontinued Operation, before Income Tax</t>
        </is>
      </c>
      <c r="B17" s="6" t="n">
        <v>71581</v>
      </c>
      <c r="C17" s="6" t="n">
        <v>4307</v>
      </c>
      <c r="D17" s="6" t="n">
        <v>79888</v>
      </c>
      <c r="E17" s="6" t="n">
        <v>94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ncontrolling Interest - Company's Ownership Percentage of its Majority Owned Operating Segments and Related Noncontrolling Interest (Detail) - USD ($) $ in Thousands</t>
        </is>
      </c>
      <c r="C1" s="2" t="inlineStr">
        <is>
          <t>Sep. 30, 2021</t>
        </is>
      </c>
      <c r="E1" s="2" t="inlineStr">
        <is>
          <t>Dec. 31, 2020</t>
        </is>
      </c>
    </row>
    <row r="2">
      <c r="A2" s="3" t="inlineStr">
        <is>
          <t>Noncontrolling Interest [Line Items]</t>
        </is>
      </c>
    </row>
    <row r="3">
      <c r="A3" s="4" t="inlineStr">
        <is>
          <t>Noncontrolling interest</t>
        </is>
      </c>
      <c r="C3" s="6" t="n">
        <v>158816</v>
      </c>
      <c r="E3" s="6" t="n">
        <v>116288</v>
      </c>
    </row>
    <row r="4">
      <c r="A4" s="4" t="inlineStr">
        <is>
          <t>Marucci [Member] | % Ownership Primary</t>
        </is>
      </c>
    </row>
    <row r="5">
      <c r="A5" s="3" t="inlineStr">
        <is>
          <t>Noncontrolling Interest [Line Items]</t>
        </is>
      </c>
    </row>
    <row r="6">
      <c r="A6" s="4" t="inlineStr">
        <is>
          <t>% Ownership</t>
        </is>
      </c>
      <c r="C6" s="4" t="inlineStr">
        <is>
          <t>92.20%</t>
        </is>
      </c>
      <c r="D6" s="4" t="inlineStr">
        <is>
          <t>[1]</t>
        </is>
      </c>
      <c r="E6" s="4" t="inlineStr">
        <is>
          <t>92.20%</t>
        </is>
      </c>
    </row>
    <row r="7">
      <c r="A7" s="4" t="inlineStr">
        <is>
          <t>Marucci [Member] | % Ownership Fully Diluted</t>
        </is>
      </c>
    </row>
    <row r="8">
      <c r="A8" s="3" t="inlineStr">
        <is>
          <t>Noncontrolling Interest [Line Items]</t>
        </is>
      </c>
    </row>
    <row r="9">
      <c r="A9" s="4" t="inlineStr">
        <is>
          <t>% Ownership</t>
        </is>
      </c>
      <c r="C9" s="4" t="inlineStr">
        <is>
          <t>83.80%</t>
        </is>
      </c>
      <c r="D9" s="4" t="inlineStr">
        <is>
          <t>[1]</t>
        </is>
      </c>
      <c r="E9" s="4" t="inlineStr">
        <is>
          <t>83.80%</t>
        </is>
      </c>
    </row>
    <row r="10">
      <c r="A10" s="4" t="inlineStr">
        <is>
          <t>5.11 | % Ownership Primary</t>
        </is>
      </c>
    </row>
    <row r="11">
      <c r="A11" s="3" t="inlineStr">
        <is>
          <t>Noncontrolling Interest [Line Items]</t>
        </is>
      </c>
    </row>
    <row r="12">
      <c r="A12" s="4" t="inlineStr">
        <is>
          <t>% Ownership</t>
        </is>
      </c>
      <c r="B12" s="4" t="inlineStr">
        <is>
          <t>[1]</t>
        </is>
      </c>
      <c r="E12" s="4" t="inlineStr">
        <is>
          <t>97.60%</t>
        </is>
      </c>
    </row>
    <row r="13">
      <c r="A13" s="4" t="inlineStr">
        <is>
          <t>Noncontrolling Interest, Ownership Percentage by Parent</t>
        </is>
      </c>
      <c r="B13" s="4" t="inlineStr">
        <is>
          <t>[1]</t>
        </is>
      </c>
      <c r="C13" s="4" t="inlineStr">
        <is>
          <t>97.70%</t>
        </is>
      </c>
    </row>
    <row r="14">
      <c r="A14" s="4" t="inlineStr">
        <is>
          <t>5.11 | % Ownership Fully Diluted</t>
        </is>
      </c>
    </row>
    <row r="15">
      <c r="A15" s="3" t="inlineStr">
        <is>
          <t>Noncontrolling Interest [Line Items]</t>
        </is>
      </c>
    </row>
    <row r="16">
      <c r="A16" s="4" t="inlineStr">
        <is>
          <t>% Ownership</t>
        </is>
      </c>
      <c r="B16" s="4" t="inlineStr">
        <is>
          <t>[1]</t>
        </is>
      </c>
      <c r="E16" s="4" t="inlineStr">
        <is>
          <t>88.10%</t>
        </is>
      </c>
    </row>
    <row r="17">
      <c r="A17" s="4" t="inlineStr">
        <is>
          <t>Noncontrolling Interest, Ownership Percentage by Parent</t>
        </is>
      </c>
      <c r="B17" s="4" t="inlineStr">
        <is>
          <t>[1]</t>
        </is>
      </c>
      <c r="C17" s="4" t="inlineStr">
        <is>
          <t>88.40%</t>
        </is>
      </c>
    </row>
    <row r="18">
      <c r="A18" s="4" t="inlineStr">
        <is>
          <t>Ergobaby | % Ownership Primary</t>
        </is>
      </c>
    </row>
    <row r="19">
      <c r="A19" s="3" t="inlineStr">
        <is>
          <t>Noncontrolling Interest [Line Items]</t>
        </is>
      </c>
    </row>
    <row r="20">
      <c r="A20" s="4" t="inlineStr">
        <is>
          <t>% Ownership</t>
        </is>
      </c>
      <c r="B20" s="4" t="inlineStr">
        <is>
          <t>[1]</t>
        </is>
      </c>
      <c r="E20" s="4" t="inlineStr">
        <is>
          <t>81.40%</t>
        </is>
      </c>
    </row>
    <row r="21">
      <c r="A21" s="4" t="inlineStr">
        <is>
          <t>Noncontrolling Interest, Ownership Percentage by Parent</t>
        </is>
      </c>
      <c r="B21" s="4" t="inlineStr">
        <is>
          <t>[1]</t>
        </is>
      </c>
      <c r="C21" s="4" t="inlineStr">
        <is>
          <t>81.70%</t>
        </is>
      </c>
    </row>
    <row r="22">
      <c r="A22" s="4" t="inlineStr">
        <is>
          <t>Ergobaby | % Ownership Fully Diluted</t>
        </is>
      </c>
    </row>
    <row r="23">
      <c r="A23" s="3" t="inlineStr">
        <is>
          <t>Noncontrolling Interest [Line Items]</t>
        </is>
      </c>
    </row>
    <row r="24">
      <c r="A24" s="4" t="inlineStr">
        <is>
          <t>% Ownership</t>
        </is>
      </c>
      <c r="B24" s="4" t="inlineStr">
        <is>
          <t>[1]</t>
        </is>
      </c>
      <c r="E24" s="4" t="inlineStr">
        <is>
          <t>72.60%</t>
        </is>
      </c>
    </row>
    <row r="25">
      <c r="A25" s="4" t="inlineStr">
        <is>
          <t>Noncontrolling Interest, Ownership Percentage by Parent</t>
        </is>
      </c>
      <c r="B25" s="4" t="inlineStr">
        <is>
          <t>[1]</t>
        </is>
      </c>
      <c r="C25" s="4" t="inlineStr">
        <is>
          <t>72.70%</t>
        </is>
      </c>
    </row>
    <row r="26">
      <c r="A26" s="4" t="inlineStr">
        <is>
          <t>Velocity Outdoor | % Ownership Primary</t>
        </is>
      </c>
    </row>
    <row r="27">
      <c r="A27" s="3" t="inlineStr">
        <is>
          <t>Noncontrolling Interest [Line Items]</t>
        </is>
      </c>
    </row>
    <row r="28">
      <c r="A28" s="4" t="inlineStr">
        <is>
          <t>% Ownership</t>
        </is>
      </c>
      <c r="B28" s="4" t="inlineStr">
        <is>
          <t>[1]</t>
        </is>
      </c>
      <c r="E28" s="4" t="inlineStr">
        <is>
          <t>99.30%</t>
        </is>
      </c>
    </row>
    <row r="29">
      <c r="A29" s="4" t="inlineStr">
        <is>
          <t>Noncontrolling Interest, Ownership Percentage by Parent</t>
        </is>
      </c>
      <c r="B29" s="4" t="inlineStr">
        <is>
          <t>[1]</t>
        </is>
      </c>
      <c r="C29" s="4" t="inlineStr">
        <is>
          <t>99.30%</t>
        </is>
      </c>
    </row>
    <row r="30">
      <c r="A30" s="4" t="inlineStr">
        <is>
          <t>Velocity Outdoor | % Ownership Fully Diluted</t>
        </is>
      </c>
    </row>
    <row r="31">
      <c r="A31" s="3" t="inlineStr">
        <is>
          <t>Noncontrolling Interest [Line Items]</t>
        </is>
      </c>
    </row>
    <row r="32">
      <c r="A32" s="4" t="inlineStr">
        <is>
          <t>% Ownership</t>
        </is>
      </c>
      <c r="B32" s="4" t="inlineStr">
        <is>
          <t>[1]</t>
        </is>
      </c>
      <c r="E32" s="4" t="inlineStr">
        <is>
          <t>88.00%</t>
        </is>
      </c>
    </row>
    <row r="33">
      <c r="A33" s="4" t="inlineStr">
        <is>
          <t>Noncontrolling Interest, Ownership Percentage by Parent</t>
        </is>
      </c>
      <c r="B33" s="4" t="inlineStr">
        <is>
          <t>[1]</t>
        </is>
      </c>
      <c r="C33" s="4" t="inlineStr">
        <is>
          <t>88.00%</t>
        </is>
      </c>
    </row>
    <row r="34">
      <c r="A34" s="4" t="inlineStr">
        <is>
          <t>ACI | % Ownership Primary</t>
        </is>
      </c>
    </row>
    <row r="35">
      <c r="A35" s="3" t="inlineStr">
        <is>
          <t>Noncontrolling Interest [Line Items]</t>
        </is>
      </c>
    </row>
    <row r="36">
      <c r="A36" s="4" t="inlineStr">
        <is>
          <t>% Ownership</t>
        </is>
      </c>
      <c r="B36" s="4" t="inlineStr">
        <is>
          <t>[1]</t>
        </is>
      </c>
      <c r="C36" s="4" t="inlineStr">
        <is>
          <t>71.80%</t>
        </is>
      </c>
      <c r="E36" s="4" t="inlineStr">
        <is>
          <t>71.80%</t>
        </is>
      </c>
    </row>
    <row r="37">
      <c r="A37" s="4" t="inlineStr">
        <is>
          <t>ACI | % Ownership Fully Diluted</t>
        </is>
      </c>
    </row>
    <row r="38">
      <c r="A38" s="3" t="inlineStr">
        <is>
          <t>Noncontrolling Interest [Line Items]</t>
        </is>
      </c>
    </row>
    <row r="39">
      <c r="A39" s="4" t="inlineStr">
        <is>
          <t>% Ownership</t>
        </is>
      </c>
      <c r="B39" s="4" t="inlineStr">
        <is>
          <t>[1]</t>
        </is>
      </c>
      <c r="C39" s="4" t="inlineStr">
        <is>
          <t>67.60%</t>
        </is>
      </c>
      <c r="E39" s="4" t="inlineStr">
        <is>
          <t>67.60%</t>
        </is>
      </c>
    </row>
    <row r="40">
      <c r="A40" s="4" t="inlineStr">
        <is>
          <t>Arnold | % Ownership Primary</t>
        </is>
      </c>
    </row>
    <row r="41">
      <c r="A41" s="3" t="inlineStr">
        <is>
          <t>Noncontrolling Interest [Line Items]</t>
        </is>
      </c>
    </row>
    <row r="42">
      <c r="A42" s="4" t="inlineStr">
        <is>
          <t>% Ownership</t>
        </is>
      </c>
      <c r="B42" s="4" t="inlineStr">
        <is>
          <t>[1]</t>
        </is>
      </c>
      <c r="C42" s="4" t="inlineStr">
        <is>
          <t>98.00%</t>
        </is>
      </c>
      <c r="E42" s="4" t="inlineStr">
        <is>
          <t>96.70%</t>
        </is>
      </c>
    </row>
    <row r="43">
      <c r="A43" s="4" t="inlineStr">
        <is>
          <t>Arnold | % Ownership Fully Diluted</t>
        </is>
      </c>
    </row>
    <row r="44">
      <c r="A44" s="3" t="inlineStr">
        <is>
          <t>Noncontrolling Interest [Line Items]</t>
        </is>
      </c>
    </row>
    <row r="45">
      <c r="A45" s="4" t="inlineStr">
        <is>
          <t>% Ownership</t>
        </is>
      </c>
      <c r="B45" s="4" t="inlineStr">
        <is>
          <t>[1]</t>
        </is>
      </c>
      <c r="C45" s="4" t="inlineStr">
        <is>
          <t>88.10%</t>
        </is>
      </c>
      <c r="E45" s="4" t="inlineStr">
        <is>
          <t>81.10%</t>
        </is>
      </c>
    </row>
    <row r="46">
      <c r="A46" s="4" t="inlineStr">
        <is>
          <t>Sterno | % Ownership Primary</t>
        </is>
      </c>
    </row>
    <row r="47">
      <c r="A47" s="3" t="inlineStr">
        <is>
          <t>Noncontrolling Interest [Line Items]</t>
        </is>
      </c>
    </row>
    <row r="48">
      <c r="A48" s="4" t="inlineStr">
        <is>
          <t>% Ownership</t>
        </is>
      </c>
      <c r="B48" s="4" t="inlineStr">
        <is>
          <t>[1]</t>
        </is>
      </c>
      <c r="C48" s="4" t="inlineStr">
        <is>
          <t>100.00%</t>
        </is>
      </c>
      <c r="E48" s="4" t="inlineStr">
        <is>
          <t>100.00%</t>
        </is>
      </c>
    </row>
    <row r="49">
      <c r="A49" s="4" t="inlineStr">
        <is>
          <t>Sterno | % Ownership Fully Diluted</t>
        </is>
      </c>
    </row>
    <row r="50">
      <c r="A50" s="3" t="inlineStr">
        <is>
          <t>Noncontrolling Interest [Line Items]</t>
        </is>
      </c>
    </row>
    <row r="51">
      <c r="A51" s="4" t="inlineStr">
        <is>
          <t>% Ownership</t>
        </is>
      </c>
      <c r="B51" s="4" t="inlineStr">
        <is>
          <t>[1]</t>
        </is>
      </c>
      <c r="C51" s="4" t="inlineStr">
        <is>
          <t>87.10%</t>
        </is>
      </c>
      <c r="E51" s="4" t="inlineStr">
        <is>
          <t>88.50%</t>
        </is>
      </c>
    </row>
    <row r="52">
      <c r="A52" s="4" t="inlineStr">
        <is>
          <t>BOA | % Ownership Primary</t>
        </is>
      </c>
    </row>
    <row r="53">
      <c r="A53" s="3" t="inlineStr">
        <is>
          <t>Noncontrolling Interest [Line Items]</t>
        </is>
      </c>
    </row>
    <row r="54">
      <c r="A54" s="4" t="inlineStr">
        <is>
          <t>% Ownership</t>
        </is>
      </c>
      <c r="E54" s="4" t="inlineStr">
        <is>
          <t>81.90%</t>
        </is>
      </c>
    </row>
    <row r="55">
      <c r="A55" s="4" t="inlineStr">
        <is>
          <t>Noncontrolling Interest, Ownership Percentage by Parent</t>
        </is>
      </c>
      <c r="C55" s="4" t="inlineStr">
        <is>
          <t>92.70%</t>
        </is>
      </c>
    </row>
    <row r="56">
      <c r="A56" s="4" t="inlineStr">
        <is>
          <t>BOA | % Ownership Fully Diluted</t>
        </is>
      </c>
    </row>
    <row r="57">
      <c r="A57" s="3" t="inlineStr">
        <is>
          <t>Noncontrolling Interest [Line Items]</t>
        </is>
      </c>
    </row>
    <row r="58">
      <c r="A58" s="4" t="inlineStr">
        <is>
          <t>% Ownership</t>
        </is>
      </c>
      <c r="E58" s="4" t="inlineStr">
        <is>
          <t>74.80%</t>
        </is>
      </c>
    </row>
    <row r="59">
      <c r="A59" s="4" t="inlineStr">
        <is>
          <t>Noncontrolling Interest, Ownership Percentage by Parent</t>
        </is>
      </c>
      <c r="C59" s="4" t="inlineStr">
        <is>
          <t>83.70%</t>
        </is>
      </c>
    </row>
    <row r="60">
      <c r="A60" s="4" t="inlineStr">
        <is>
          <t>Altor | % Ownership Primary</t>
        </is>
      </c>
    </row>
    <row r="61">
      <c r="A61" s="3" t="inlineStr">
        <is>
          <t>Noncontrolling Interest [Line Items]</t>
        </is>
      </c>
    </row>
    <row r="62">
      <c r="A62" s="4" t="inlineStr">
        <is>
          <t>% Ownership</t>
        </is>
      </c>
      <c r="C62" s="4" t="inlineStr">
        <is>
          <t>100.00%</t>
        </is>
      </c>
      <c r="E62" s="4" t="inlineStr">
        <is>
          <t>100.00%</t>
        </is>
      </c>
    </row>
    <row r="63">
      <c r="A63" s="4" t="inlineStr">
        <is>
          <t>Altor | % Ownership Fully Diluted</t>
        </is>
      </c>
    </row>
    <row r="64">
      <c r="A64" s="3" t="inlineStr">
        <is>
          <t>Noncontrolling Interest [Line Items]</t>
        </is>
      </c>
    </row>
    <row r="65">
      <c r="A65" s="4" t="inlineStr">
        <is>
          <t>% Ownership</t>
        </is>
      </c>
      <c r="C65" s="4" t="inlineStr">
        <is>
          <t>91.50%</t>
        </is>
      </c>
      <c r="E65" s="4" t="inlineStr">
        <is>
          <t>91.50%</t>
        </is>
      </c>
    </row>
    <row r="66">
      <c r="A66" s="4" t="inlineStr">
        <is>
          <t>Lugano | % Ownership Primary</t>
        </is>
      </c>
    </row>
    <row r="67">
      <c r="A67" s="3" t="inlineStr">
        <is>
          <t>Noncontrolling Interest [Line Items]</t>
        </is>
      </c>
    </row>
    <row r="68">
      <c r="A68" s="4" t="inlineStr">
        <is>
          <t>% Ownership</t>
        </is>
      </c>
      <c r="B68" s="4" t="inlineStr">
        <is>
          <t>[1]</t>
        </is>
      </c>
      <c r="C68" s="4" t="inlineStr">
        <is>
          <t>60.00%</t>
        </is>
      </c>
    </row>
    <row r="69">
      <c r="A69" s="4" t="inlineStr">
        <is>
          <t>Lugano | % Ownership Fully Diluted</t>
        </is>
      </c>
    </row>
    <row r="70">
      <c r="A70" s="3" t="inlineStr">
        <is>
          <t>Noncontrolling Interest [Line Items]</t>
        </is>
      </c>
    </row>
    <row r="71">
      <c r="A71" s="4" t="inlineStr">
        <is>
          <t>% Ownership</t>
        </is>
      </c>
      <c r="B71" s="4" t="inlineStr">
        <is>
          <t>[1]</t>
        </is>
      </c>
      <c r="C71" s="4" t="inlineStr">
        <is>
          <t>60.00%</t>
        </is>
      </c>
    </row>
    <row r="72">
      <c r="A72" s="4" t="inlineStr">
        <is>
          <t>Marucci [Member]</t>
        </is>
      </c>
    </row>
    <row r="73">
      <c r="A73" s="3" t="inlineStr">
        <is>
          <t>Noncontrolling Interest [Line Items]</t>
        </is>
      </c>
    </row>
    <row r="74">
      <c r="A74" s="4" t="inlineStr">
        <is>
          <t>Noncontrolling interest</t>
        </is>
      </c>
      <c r="C74" s="6" t="n">
        <v>12956</v>
      </c>
      <c r="E74" s="6" t="n">
        <v>11386</v>
      </c>
    </row>
    <row r="75">
      <c r="A75" s="4" t="inlineStr">
        <is>
          <t>Arnold</t>
        </is>
      </c>
    </row>
    <row r="76">
      <c r="A76" s="3" t="inlineStr">
        <is>
          <t>Noncontrolling Interest [Line Items]</t>
        </is>
      </c>
    </row>
    <row r="77">
      <c r="A77" s="4" t="inlineStr">
        <is>
          <t>Noncontrolling interest</t>
        </is>
      </c>
      <c r="C77" s="5" t="n">
        <v>1239</v>
      </c>
      <c r="E77" s="5" t="n">
        <v>1117</v>
      </c>
    </row>
    <row r="78">
      <c r="A78" s="4" t="inlineStr">
        <is>
          <t>Sterno</t>
        </is>
      </c>
    </row>
    <row r="79">
      <c r="A79" s="3" t="inlineStr">
        <is>
          <t>Noncontrolling Interest [Line Items]</t>
        </is>
      </c>
    </row>
    <row r="80">
      <c r="A80" s="4" t="inlineStr">
        <is>
          <t>Noncontrolling interest</t>
        </is>
      </c>
      <c r="C80" s="5" t="n">
        <v>1195</v>
      </c>
      <c r="E80" s="5" t="n">
        <v>282</v>
      </c>
    </row>
    <row r="81">
      <c r="A81" s="4" t="inlineStr">
        <is>
          <t>Velocity</t>
        </is>
      </c>
    </row>
    <row r="82">
      <c r="A82" s="3" t="inlineStr">
        <is>
          <t>Noncontrolling Interest [Line Items]</t>
        </is>
      </c>
    </row>
    <row r="83">
      <c r="A83" s="4" t="inlineStr">
        <is>
          <t>Noncontrolling interest</t>
        </is>
      </c>
      <c r="C83" s="5" t="n">
        <v>4980</v>
      </c>
      <c r="E83" s="5" t="n">
        <v>4077</v>
      </c>
    </row>
    <row r="84">
      <c r="A84" s="4" t="inlineStr">
        <is>
          <t>Ergobaby</t>
        </is>
      </c>
    </row>
    <row r="85">
      <c r="A85" s="3" t="inlineStr">
        <is>
          <t>Noncontrolling Interest [Line Items]</t>
        </is>
      </c>
    </row>
    <row r="86">
      <c r="A86" s="4" t="inlineStr">
        <is>
          <t>Noncontrolling interest</t>
        </is>
      </c>
      <c r="C86" s="5" t="n">
        <v>28616</v>
      </c>
      <c r="E86" s="5" t="n">
        <v>27408</v>
      </c>
    </row>
    <row r="87">
      <c r="A87" s="4" t="inlineStr">
        <is>
          <t>5.11</t>
        </is>
      </c>
    </row>
    <row r="88">
      <c r="A88" s="3" t="inlineStr">
        <is>
          <t>Noncontrolling Interest [Line Items]</t>
        </is>
      </c>
    </row>
    <row r="89">
      <c r="A89" s="4" t="inlineStr">
        <is>
          <t>Noncontrolling interest</t>
        </is>
      </c>
      <c r="C89" s="5" t="n">
        <v>14904</v>
      </c>
      <c r="E89" s="5" t="n">
        <v>14567</v>
      </c>
    </row>
    <row r="90">
      <c r="A90" s="4" t="inlineStr">
        <is>
          <t>ACI</t>
        </is>
      </c>
    </row>
    <row r="91">
      <c r="A91" s="3" t="inlineStr">
        <is>
          <t>Noncontrolling Interest [Line Items]</t>
        </is>
      </c>
    </row>
    <row r="92">
      <c r="A92" s="4" t="inlineStr">
        <is>
          <t>Noncontrolling interest</t>
        </is>
      </c>
      <c r="C92" s="5" t="n">
        <v>-3812</v>
      </c>
      <c r="E92" s="5" t="n">
        <v>-7175</v>
      </c>
    </row>
    <row r="93">
      <c r="A93" s="4" t="inlineStr">
        <is>
          <t>Allocation Interests [Member]</t>
        </is>
      </c>
    </row>
    <row r="94">
      <c r="A94" s="3" t="inlineStr">
        <is>
          <t>Noncontrolling Interest [Line Items]</t>
        </is>
      </c>
    </row>
    <row r="95">
      <c r="A95" s="4" t="inlineStr">
        <is>
          <t>Noncontrolling interest</t>
        </is>
      </c>
      <c r="C95" s="5" t="n">
        <v>100</v>
      </c>
      <c r="E95" s="5" t="n">
        <v>100</v>
      </c>
    </row>
    <row r="96">
      <c r="A96" s="4" t="inlineStr">
        <is>
          <t>BOA</t>
        </is>
      </c>
    </row>
    <row r="97">
      <c r="A97" s="3" t="inlineStr">
        <is>
          <t>Noncontrolling Interest [Line Items]</t>
        </is>
      </c>
    </row>
    <row r="98">
      <c r="A98" s="4" t="inlineStr">
        <is>
          <t>Noncontrolling interest</t>
        </is>
      </c>
      <c r="C98" s="5" t="n">
        <v>26695</v>
      </c>
      <c r="E98" s="5" t="n">
        <v>61625</v>
      </c>
    </row>
    <row r="99">
      <c r="A99" s="4" t="inlineStr">
        <is>
          <t>Altor</t>
        </is>
      </c>
    </row>
    <row r="100">
      <c r="A100" s="3" t="inlineStr">
        <is>
          <t>Noncontrolling Interest [Line Items]</t>
        </is>
      </c>
    </row>
    <row r="101">
      <c r="A101" s="4" t="inlineStr">
        <is>
          <t>Noncontrolling interest</t>
        </is>
      </c>
      <c r="C101" s="5" t="n">
        <v>3671</v>
      </c>
      <c r="E101" s="5" t="n">
        <v>2901</v>
      </c>
    </row>
    <row r="102">
      <c r="A102" s="4" t="inlineStr">
        <is>
          <t>Lugano</t>
        </is>
      </c>
    </row>
    <row r="103">
      <c r="A103" s="3" t="inlineStr">
        <is>
          <t>Noncontrolling Interest [Line Items]</t>
        </is>
      </c>
    </row>
    <row r="104">
      <c r="A104" s="4" t="inlineStr">
        <is>
          <t>Noncontrolling interest</t>
        </is>
      </c>
      <c r="C104" s="6" t="n">
        <v>68272</v>
      </c>
      <c r="E104" s="6" t="n">
        <v>0</v>
      </c>
    </row>
    <row r="105"/>
    <row r="106">
      <c r="A106" s="4" t="inlineStr">
        <is>
          <t>[1]</t>
        </is>
      </c>
      <c r="B106" s="4" t="inlineStr">
        <is>
          <t xml:space="preserve">principal difference between primary and diluted percentages of our operating segments is due to stock option issuances of operating segment stock to management of the respective businesses. Noncontrolling Interest Balances (in thousands) September 30, 2021 December 31, 2020 5.11 $ 14,904 $ 14,567 BOA 26,695 61,625 Ergobaby 28,616 27,408 Lugano 68,272 — Marucci 12,956 11,386 Velocity Outdoor 4,980 4,077 ACI (3,812) (7,175) Altor 3,671 2,901 Arnold 1,239 1,117 Sterno 1,195 282 Allocation Interests 100 100 $ 158,816 $ 116,288 </t>
        </is>
      </c>
    </row>
  </sheetData>
  <mergeCells count="4">
    <mergeCell ref="A1:B1"/>
    <mergeCell ref="C1:D1"/>
    <mergeCell ref="A105:D105"/>
    <mergeCell ref="B106:D10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ncontrolling Interest Noncontrolling Interest- Additional Information (Details) - USD ($) $ in Thousands</t>
        </is>
      </c>
      <c r="B1" s="2" t="inlineStr">
        <is>
          <t>Sep. 07, 2021</t>
        </is>
      </c>
      <c r="C1" s="2" t="inlineStr">
        <is>
          <t>Sep. 03, 2021</t>
        </is>
      </c>
      <c r="D1" s="2" t="inlineStr">
        <is>
          <t>Jul. 22, 2021</t>
        </is>
      </c>
      <c r="E1" s="2" t="inlineStr">
        <is>
          <t>Apr. 22, 2021</t>
        </is>
      </c>
      <c r="F1" s="2" t="inlineStr">
        <is>
          <t>Jan. 22, 2021</t>
        </is>
      </c>
      <c r="G1" s="2" t="inlineStr">
        <is>
          <t>Oct. 22, 2020</t>
        </is>
      </c>
      <c r="H1" s="2" t="inlineStr">
        <is>
          <t>Jul. 23, 2020</t>
        </is>
      </c>
      <c r="I1" s="2" t="inlineStr">
        <is>
          <t>Apr. 23, 2020</t>
        </is>
      </c>
      <c r="J1" s="2" t="inlineStr">
        <is>
          <t>Jan. 23, 2020</t>
        </is>
      </c>
      <c r="K1" s="2" t="inlineStr">
        <is>
          <t>Mar. 31, 2021</t>
        </is>
      </c>
      <c r="L1" s="2" t="inlineStr">
        <is>
          <t>Sep. 30, 2021</t>
        </is>
      </c>
      <c r="M1" s="2" t="inlineStr">
        <is>
          <t>Sep. 30, 2020</t>
        </is>
      </c>
    </row>
    <row r="2">
      <c r="A2" s="3" t="inlineStr">
        <is>
          <t>Noncontrolling Interest [Line Items]</t>
        </is>
      </c>
    </row>
    <row r="3">
      <c r="A3" s="4" t="inlineStr">
        <is>
          <t>Distributions paid</t>
        </is>
      </c>
      <c r="B3" s="6" t="n">
        <v>57112</v>
      </c>
      <c r="D3" s="6" t="n">
        <v>23364</v>
      </c>
      <c r="E3" s="6" t="n">
        <v>23364</v>
      </c>
      <c r="F3" s="6" t="n">
        <v>23364</v>
      </c>
      <c r="G3" s="6" t="n">
        <v>23364</v>
      </c>
      <c r="H3" s="6" t="n">
        <v>23364</v>
      </c>
      <c r="I3" s="6" t="n">
        <v>21564</v>
      </c>
      <c r="J3" s="6" t="n">
        <v>21564</v>
      </c>
      <c r="L3" s="6" t="n">
        <v>127204</v>
      </c>
      <c r="M3" s="6" t="n">
        <v>66492</v>
      </c>
    </row>
    <row r="4">
      <c r="A4" s="4" t="inlineStr">
        <is>
          <t>Payments for Repurchase of Redeemable Noncontrolling Interest</t>
        </is>
      </c>
      <c r="L4" s="6" t="n">
        <v>50462</v>
      </c>
      <c r="M4" s="6" t="n">
        <v>1253</v>
      </c>
    </row>
    <row r="5">
      <c r="A5" s="4" t="inlineStr">
        <is>
          <t>Line of Credit Facility, Increase (Decrease), Net</t>
        </is>
      </c>
      <c r="K5" s="6" t="n">
        <v>200000</v>
      </c>
    </row>
    <row r="6">
      <c r="A6" s="4" t="inlineStr">
        <is>
          <t>BOA</t>
        </is>
      </c>
    </row>
    <row r="7">
      <c r="A7" s="3" t="inlineStr">
        <is>
          <t>Noncontrolling Interest [Line Items]</t>
        </is>
      </c>
    </row>
    <row r="8">
      <c r="A8" s="4" t="inlineStr">
        <is>
          <t>Payments for Repurchase of Redeemable Noncontrolling Interest</t>
        </is>
      </c>
      <c r="C8" s="6" t="n">
        <v>48000</v>
      </c>
    </row>
    <row r="9">
      <c r="A9" s="4" t="inlineStr">
        <is>
          <t>Line of Credit Facility, Increase (Decrease), Net</t>
        </is>
      </c>
      <c r="C9" s="5" t="n">
        <v>38000</v>
      </c>
    </row>
    <row r="10">
      <c r="A10" s="4" t="inlineStr">
        <is>
          <t>Noncontrolling Interest, Increase from Subsidiary Equity Issuance</t>
        </is>
      </c>
      <c r="C10" s="6" t="n">
        <v>39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Liabilities Carried at Fair Value Measured on Recurring Basis (Detail) - USD ($) $ in Thousands</t>
        </is>
      </c>
      <c r="B1" s="2" t="inlineStr">
        <is>
          <t>Sep. 30, 2021</t>
        </is>
      </c>
      <c r="C1" s="2" t="inlineStr">
        <is>
          <t>Dec. 31, 2020</t>
        </is>
      </c>
      <c r="D1" s="2" t="inlineStr">
        <is>
          <t>Jan. 31, 2019</t>
        </is>
      </c>
    </row>
    <row r="2">
      <c r="A2" s="3" t="inlineStr">
        <is>
          <t>Liabilities:</t>
        </is>
      </c>
    </row>
    <row r="3">
      <c r="A3" s="4" t="inlineStr">
        <is>
          <t>Total recorded at fair value</t>
        </is>
      </c>
      <c r="B3" s="6" t="n">
        <v>-1501</v>
      </c>
      <c r="C3" s="6" t="n">
        <v>-1785</v>
      </c>
      <c r="D3" s="6" t="n">
        <v>-111</v>
      </c>
    </row>
    <row r="4">
      <c r="A4" s="4" t="inlineStr">
        <is>
          <t>Fair Value, Measurements, Recurring | Fair Value Measurement [Domain] | business acquisition</t>
        </is>
      </c>
    </row>
    <row r="5">
      <c r="A5" s="3" t="inlineStr">
        <is>
          <t>Liabilities:</t>
        </is>
      </c>
    </row>
    <row r="6">
      <c r="A6" s="4" t="inlineStr">
        <is>
          <t>Total recorded at fair value</t>
        </is>
      </c>
      <c r="B6" s="5" t="n">
        <v>1350</v>
      </c>
      <c r="C6" s="5" t="n">
        <v>1350</v>
      </c>
    </row>
    <row r="7">
      <c r="A7" s="4" t="inlineStr">
        <is>
          <t>Fair Value, Measurements, Recurring | Carrying Value</t>
        </is>
      </c>
    </row>
    <row r="8">
      <c r="A8" s="3" t="inlineStr">
        <is>
          <t>Liabilities:</t>
        </is>
      </c>
    </row>
    <row r="9">
      <c r="A9" s="4" t="inlineStr">
        <is>
          <t>Put option of noncontrolling shareholders</t>
        </is>
      </c>
      <c r="B9" s="5" t="n">
        <v>-151</v>
      </c>
      <c r="C9" s="5" t="n">
        <v>-435</v>
      </c>
    </row>
    <row r="10">
      <c r="A10" s="4" t="inlineStr">
        <is>
          <t>Total recorded at fair value</t>
        </is>
      </c>
      <c r="B10" s="5" t="n">
        <v>-1501</v>
      </c>
      <c r="C10" s="5" t="n">
        <v>-1785</v>
      </c>
    </row>
    <row r="11">
      <c r="A11" s="4" t="inlineStr">
        <is>
          <t>Fair Value, Measurements, Recurring | Level 1 | Fair Value</t>
        </is>
      </c>
    </row>
    <row r="12">
      <c r="A12" s="3" t="inlineStr">
        <is>
          <t>Liabilities:</t>
        </is>
      </c>
    </row>
    <row r="13">
      <c r="A13" s="4" t="inlineStr">
        <is>
          <t>Put option of noncontrolling shareholders</t>
        </is>
      </c>
      <c r="B13" s="5" t="n">
        <v>0</v>
      </c>
      <c r="C13" s="5" t="n">
        <v>0</v>
      </c>
    </row>
    <row r="14">
      <c r="A14" s="4" t="inlineStr">
        <is>
          <t>Total recorded at fair value</t>
        </is>
      </c>
      <c r="B14" s="5" t="n">
        <v>0</v>
      </c>
      <c r="C14" s="5" t="n">
        <v>0</v>
      </c>
    </row>
    <row r="15">
      <c r="A15" s="4" t="inlineStr">
        <is>
          <t>Fair Value, Measurements, Recurring | Level 2 | Fair Value</t>
        </is>
      </c>
    </row>
    <row r="16">
      <c r="A16" s="3" t="inlineStr">
        <is>
          <t>Liabilities:</t>
        </is>
      </c>
    </row>
    <row r="17">
      <c r="A17" s="4" t="inlineStr">
        <is>
          <t>Put option of noncontrolling shareholders</t>
        </is>
      </c>
      <c r="B17" s="5" t="n">
        <v>0</v>
      </c>
      <c r="C17" s="5" t="n">
        <v>0</v>
      </c>
    </row>
    <row r="18">
      <c r="A18" s="4" t="inlineStr">
        <is>
          <t>Total recorded at fair value</t>
        </is>
      </c>
      <c r="B18" s="5" t="n">
        <v>0</v>
      </c>
      <c r="C18" s="5" t="n">
        <v>0</v>
      </c>
    </row>
    <row r="19">
      <c r="A19" s="4" t="inlineStr">
        <is>
          <t>Fair Value, Measurements, Recurring | Level 3 | Fair Value</t>
        </is>
      </c>
    </row>
    <row r="20">
      <c r="A20" s="3" t="inlineStr">
        <is>
          <t>Liabilities:</t>
        </is>
      </c>
    </row>
    <row r="21">
      <c r="A21" s="4" t="inlineStr">
        <is>
          <t>Put option of noncontrolling shareholders</t>
        </is>
      </c>
      <c r="B21" s="5" t="n">
        <v>-151</v>
      </c>
      <c r="C21" s="5" t="n">
        <v>-435</v>
      </c>
    </row>
    <row r="22">
      <c r="A22" s="4" t="inlineStr">
        <is>
          <t>Total recorded at fair value</t>
        </is>
      </c>
      <c r="B22" s="6" t="n">
        <v>-1501</v>
      </c>
      <c r="C22" s="6" t="n">
        <v>-17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 Reconciliations of Change in Carrying Value of Level 3 Fair Value Measurements (Detai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Assets and Liabilities Measured on Recurring and Nonrecurring Basis [Line Items]</t>
        </is>
      </c>
    </row>
    <row r="4">
      <c r="A4" s="4" t="inlineStr">
        <is>
          <t>Fair value of liability, Beginning balance</t>
        </is>
      </c>
      <c r="C4" s="6" t="n">
        <v>-1785</v>
      </c>
    </row>
    <row r="5">
      <c r="A5" s="4" t="inlineStr">
        <is>
          <t>Fair value of liability, Ending balance</t>
        </is>
      </c>
      <c r="B5" s="6" t="n">
        <v>-1501</v>
      </c>
      <c r="C5" s="5" t="n">
        <v>-1501</v>
      </c>
      <c r="D5" s="6" t="n">
        <v>-1785</v>
      </c>
    </row>
    <row r="6">
      <c r="A6" s="4" t="inlineStr">
        <is>
          <t>5.11</t>
        </is>
      </c>
    </row>
    <row r="7">
      <c r="A7" s="3" t="inlineStr">
        <is>
          <t>Fair Value, Assets and Liabilities Measured on Recurring and Nonrecurring Basis [Line Items]</t>
        </is>
      </c>
    </row>
    <row r="8">
      <c r="A8" s="4" t="inlineStr">
        <is>
          <t>Fair Value, Measurement with Unobservable Inputs Reconciliation, Recurring Basis, Liability, Issuances</t>
        </is>
      </c>
      <c r="B8" s="6" t="n">
        <v>-30</v>
      </c>
      <c r="D8" s="5" t="n">
        <v>-60</v>
      </c>
    </row>
    <row r="9">
      <c r="A9" s="4" t="inlineStr">
        <is>
          <t>Altor</t>
        </is>
      </c>
    </row>
    <row r="10">
      <c r="A10" s="3" t="inlineStr">
        <is>
          <t>Fair Value, Assets and Liabilities Measured on Recurring and Nonrecurring Basis [Line Items]</t>
        </is>
      </c>
    </row>
    <row r="11">
      <c r="A11" s="4" t="inlineStr">
        <is>
          <t>Payment of contingent consideration</t>
        </is>
      </c>
      <c r="D11" s="5" t="n">
        <v>-1350</v>
      </c>
    </row>
    <row r="12">
      <c r="A12" s="4" t="inlineStr">
        <is>
          <t>Lugano</t>
        </is>
      </c>
    </row>
    <row r="13">
      <c r="A13" s="3" t="inlineStr">
        <is>
          <t>Fair Value, Assets and Liabilities Measured on Recurring and Nonrecurring Basis [Line Items]</t>
        </is>
      </c>
    </row>
    <row r="14">
      <c r="A14" s="4" t="inlineStr">
        <is>
          <t>Contingent consideration - Rimports (1)</t>
        </is>
      </c>
      <c r="C14" s="6" t="n">
        <v>314</v>
      </c>
      <c r="D14" s="6" t="n">
        <v>-2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Measured on Nonrecurring Basi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Senior Notes</t>
        </is>
      </c>
      <c r="C3" s="6" t="n">
        <v>600000</v>
      </c>
      <c r="D3" s="6" t="n">
        <v>1000000</v>
      </c>
    </row>
    <row r="4">
      <c r="A4" s="4" t="inlineStr">
        <is>
          <t>Long-term Debt, Fair Value</t>
        </is>
      </c>
      <c r="B4" s="6" t="n">
        <v>104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0901</v>
      </c>
      <c r="C4" s="6" t="n">
        <v>18417</v>
      </c>
    </row>
    <row r="5">
      <c r="A5" s="4" t="inlineStr">
        <is>
          <t>Income (Loss) from Discontinued Operations, Net of Tax, Including Portion Attributable to Noncontrolling Interest</t>
        </is>
      </c>
      <c r="B5" s="5" t="n">
        <v>7665</v>
      </c>
      <c r="C5" s="5" t="n">
        <v>9930</v>
      </c>
    </row>
    <row r="6">
      <c r="A6" s="4" t="inlineStr">
        <is>
          <t>Gain on sale of discontinued operations</t>
        </is>
      </c>
      <c r="B6" s="5" t="n">
        <v>72745</v>
      </c>
      <c r="C6" s="5" t="n">
        <v>100</v>
      </c>
    </row>
    <row r="7">
      <c r="A7" s="4" t="inlineStr">
        <is>
          <t>Discontinued Operation, Gain (Loss) from Disposal of Discontinued Operation, before Income Tax</t>
        </is>
      </c>
      <c r="B7" s="5" t="n">
        <v>72745</v>
      </c>
      <c r="C7" s="5" t="n">
        <v>100</v>
      </c>
    </row>
    <row r="8">
      <c r="A8" s="4" t="inlineStr">
        <is>
          <t>Income from continuing operations</t>
        </is>
      </c>
      <c r="B8" s="5" t="n">
        <v>20491</v>
      </c>
      <c r="C8" s="5" t="n">
        <v>8387</v>
      </c>
    </row>
    <row r="9">
      <c r="A9" s="3" t="inlineStr">
        <is>
          <t>Adjustments to reconcile net income to net cash provided by (used in) operating activities:</t>
        </is>
      </c>
    </row>
    <row r="10">
      <c r="A10" s="4" t="inlineStr">
        <is>
          <t>Depreciation expense</t>
        </is>
      </c>
      <c r="B10" s="5" t="n">
        <v>28896</v>
      </c>
      <c r="C10" s="5" t="n">
        <v>24459</v>
      </c>
    </row>
    <row r="11">
      <c r="A11" s="4" t="inlineStr">
        <is>
          <t>Amortization</t>
        </is>
      </c>
      <c r="B11" s="5" t="n">
        <v>56502</v>
      </c>
      <c r="C11" s="5" t="n">
        <v>47886</v>
      </c>
    </row>
    <row r="12">
      <c r="A12" s="4" t="inlineStr">
        <is>
          <t>Amortization of debt issuance costs and premium</t>
        </is>
      </c>
      <c r="B12" s="5" t="n">
        <v>2084</v>
      </c>
      <c r="C12" s="5" t="n">
        <v>1656</v>
      </c>
    </row>
    <row r="13">
      <c r="A13" s="4" t="inlineStr">
        <is>
          <t>Gain (Loss) on Extinguishment of Debt</t>
        </is>
      </c>
      <c r="B13" s="5" t="n">
        <v>-33305</v>
      </c>
      <c r="C13" s="5" t="n">
        <v>0</v>
      </c>
    </row>
    <row r="14">
      <c r="A14" s="4" t="inlineStr">
        <is>
          <t>Noncontrolling stockholder stock based compensation</t>
        </is>
      </c>
      <c r="B14" s="5" t="n">
        <v>8496</v>
      </c>
      <c r="C14" s="5" t="n">
        <v>6094</v>
      </c>
    </row>
    <row r="15">
      <c r="A15" s="4" t="inlineStr">
        <is>
          <t>Provision for receivable and inventory reserves</t>
        </is>
      </c>
      <c r="B15" s="5" t="n">
        <v>4366</v>
      </c>
      <c r="C15" s="5" t="n">
        <v>4423</v>
      </c>
    </row>
    <row r="16">
      <c r="A16" s="4" t="inlineStr">
        <is>
          <t>Deferred taxes</t>
        </is>
      </c>
      <c r="B16" s="5" t="n">
        <v>2587</v>
      </c>
      <c r="C16" s="5" t="n">
        <v>-3351</v>
      </c>
    </row>
    <row r="17">
      <c r="A17" s="4" t="inlineStr">
        <is>
          <t>Other</t>
        </is>
      </c>
      <c r="B17" s="5" t="n">
        <v>541</v>
      </c>
      <c r="C17" s="5" t="n">
        <v>1776</v>
      </c>
    </row>
    <row r="18">
      <c r="A18" s="3" t="inlineStr">
        <is>
          <t>Changes in operating assets and liabilities, net of acquisitions:</t>
        </is>
      </c>
    </row>
    <row r="19">
      <c r="A19" s="4" t="inlineStr">
        <is>
          <t>Accounts receivable</t>
        </is>
      </c>
      <c r="B19" s="5" t="n">
        <v>-20555</v>
      </c>
      <c r="C19" s="5" t="n">
        <v>-37058</v>
      </c>
    </row>
    <row r="20">
      <c r="A20" s="4" t="inlineStr">
        <is>
          <t>Inventories</t>
        </is>
      </c>
      <c r="B20" s="5" t="n">
        <v>-48532</v>
      </c>
      <c r="C20" s="5" t="n">
        <v>-17957</v>
      </c>
    </row>
    <row r="21">
      <c r="A21" s="4" t="inlineStr">
        <is>
          <t>Other current and non-current assets</t>
        </is>
      </c>
      <c r="B21" s="5" t="n">
        <v>-6957</v>
      </c>
      <c r="C21" s="5" t="n">
        <v>-283</v>
      </c>
    </row>
    <row r="22">
      <c r="A22" s="4" t="inlineStr">
        <is>
          <t>Accounts payable and accrued expenses</t>
        </is>
      </c>
      <c r="B22" s="5" t="n">
        <v>61324</v>
      </c>
      <c r="C22" s="5" t="n">
        <v>64959</v>
      </c>
    </row>
    <row r="23">
      <c r="A23" s="4" t="inlineStr">
        <is>
          <t>Cash provided by operating activities - continuing operations</t>
        </is>
      </c>
      <c r="B23" s="5" t="n">
        <v>142548</v>
      </c>
      <c r="C23" s="5" t="n">
        <v>100991</v>
      </c>
    </row>
    <row r="24">
      <c r="A24" s="4" t="inlineStr">
        <is>
          <t>Net Cash Provided by (Used in) Operating Activities, Total</t>
        </is>
      </c>
      <c r="B24" s="5" t="n">
        <v>147148</v>
      </c>
      <c r="C24" s="5" t="n">
        <v>112872</v>
      </c>
    </row>
    <row r="25">
      <c r="A25" s="4" t="inlineStr">
        <is>
          <t>Cash Provided by (Used in) Operating Activities, Discontinued Operations</t>
        </is>
      </c>
      <c r="B25" s="5" t="n">
        <v>4600</v>
      </c>
      <c r="C25" s="5" t="n">
        <v>11881</v>
      </c>
    </row>
    <row r="26">
      <c r="A26" s="4" t="inlineStr">
        <is>
          <t>Payments to Acquire Businesses, Net of Cash Acquired</t>
        </is>
      </c>
      <c r="B26" s="5" t="n">
        <v>-302110</v>
      </c>
      <c r="C26" s="5" t="n">
        <v>-212834</v>
      </c>
    </row>
    <row r="27">
      <c r="A27" s="3" t="inlineStr">
        <is>
          <t>Cash flows from investing activities:</t>
        </is>
      </c>
    </row>
    <row r="28">
      <c r="A28" s="4" t="inlineStr">
        <is>
          <t>Purchases of property and equipment</t>
        </is>
      </c>
      <c r="B28" s="5" t="n">
        <v>-28001</v>
      </c>
      <c r="C28" s="5" t="n">
        <v>-19189</v>
      </c>
    </row>
    <row r="29">
      <c r="A29" s="4" t="inlineStr">
        <is>
          <t>Proceeds from Divestiture of Businesses</t>
        </is>
      </c>
      <c r="B29" s="5" t="n">
        <v>101014</v>
      </c>
      <c r="C29" s="5" t="n">
        <v>100</v>
      </c>
    </row>
    <row r="30">
      <c r="A30" s="4" t="inlineStr">
        <is>
          <t>Other investing activities</t>
        </is>
      </c>
      <c r="B30" s="5" t="n">
        <v>-791</v>
      </c>
      <c r="C30" s="5" t="n">
        <v>-3642</v>
      </c>
    </row>
    <row r="31">
      <c r="A31" s="4" t="inlineStr">
        <is>
          <t>Cash used in investing activities - continuing operations</t>
        </is>
      </c>
      <c r="B31" s="5" t="n">
        <v>-229888</v>
      </c>
      <c r="C31" s="5" t="n">
        <v>-235565</v>
      </c>
    </row>
    <row r="32">
      <c r="A32" s="4" t="inlineStr">
        <is>
          <t>Cash Provided by (Used in) Investing Activities, Discontinued Operations</t>
        </is>
      </c>
      <c r="B32" s="5" t="n">
        <v>27459</v>
      </c>
      <c r="C32" s="5" t="n">
        <v>-937</v>
      </c>
    </row>
    <row r="33">
      <c r="A33" s="4" t="inlineStr">
        <is>
          <t>Proceeds from Issuance of Common Stock</t>
        </is>
      </c>
      <c r="B33" s="5" t="n">
        <v>18522</v>
      </c>
      <c r="C33" s="5" t="n">
        <v>83884</v>
      </c>
    </row>
    <row r="34">
      <c r="A34" s="3" t="inlineStr">
        <is>
          <t>Cash flows from financing activities:</t>
        </is>
      </c>
    </row>
    <row r="35">
      <c r="A35" s="4" t="inlineStr">
        <is>
          <t>Borrowings under credit facility</t>
        </is>
      </c>
      <c r="B35" s="5" t="n">
        <v>365000</v>
      </c>
      <c r="C35" s="5" t="n">
        <v>200000</v>
      </c>
    </row>
    <row r="36">
      <c r="A36" s="4" t="inlineStr">
        <is>
          <t>Repayments under credit facility</t>
        </is>
      </c>
      <c r="B36" s="5" t="n">
        <v>-538000</v>
      </c>
      <c r="C36" s="5" t="n">
        <v>-200000</v>
      </c>
    </row>
    <row r="37">
      <c r="A37" s="4" t="inlineStr">
        <is>
          <t>Proceeds from Issuance of Senior Long-term Debt</t>
        </is>
      </c>
      <c r="B37" s="5" t="n">
        <v>1000000</v>
      </c>
      <c r="C37" s="5" t="n">
        <v>202000</v>
      </c>
    </row>
    <row r="38">
      <c r="A38" s="4" t="inlineStr">
        <is>
          <t>Repayments of Secured Debt</t>
        </is>
      </c>
      <c r="B38" s="5" t="n">
        <v>-627688</v>
      </c>
      <c r="C38" s="5" t="n">
        <v>0</v>
      </c>
    </row>
    <row r="39">
      <c r="A39" s="4" t="inlineStr">
        <is>
          <t>Distributions paid - common shares</t>
        </is>
      </c>
      <c r="B39" s="5" t="n">
        <v>-127204</v>
      </c>
      <c r="C39" s="5" t="n">
        <v>-66492</v>
      </c>
    </row>
    <row r="40">
      <c r="A40" s="4" t="inlineStr">
        <is>
          <t>Distributions paid - preferred shares</t>
        </is>
      </c>
      <c r="B40" s="5" t="n">
        <v>-18136</v>
      </c>
      <c r="C40" s="5" t="n">
        <v>-17633</v>
      </c>
    </row>
    <row r="41">
      <c r="A41" s="4" t="inlineStr">
        <is>
          <t>Distributions paid - allocation interests</t>
        </is>
      </c>
      <c r="B41" s="5" t="n">
        <v>-17289</v>
      </c>
      <c r="C41" s="5" t="n">
        <v>-9087</v>
      </c>
    </row>
    <row r="42">
      <c r="A42" s="4" t="inlineStr">
        <is>
          <t>Payments to Noncontrolling Interests</t>
        </is>
      </c>
      <c r="B42" s="5" t="n">
        <v>-1275</v>
      </c>
      <c r="C42" s="5" t="n">
        <v>0</v>
      </c>
    </row>
    <row r="43">
      <c r="A43" s="4" t="inlineStr">
        <is>
          <t>Proceeds from noncontrolling interests- acquisition</t>
        </is>
      </c>
      <c r="B43" s="5" t="n">
        <v>68000</v>
      </c>
      <c r="C43" s="5" t="n">
        <v>11127</v>
      </c>
    </row>
    <row r="44">
      <c r="A44" s="4" t="inlineStr">
        <is>
          <t>Net proceeds provided by noncontrolling shareholders</t>
        </is>
      </c>
      <c r="B44" s="5" t="n">
        <v>1222</v>
      </c>
      <c r="C44" s="5" t="n">
        <v>252</v>
      </c>
    </row>
    <row r="45">
      <c r="A45" s="4" t="inlineStr">
        <is>
          <t>Purchase of noncontrolling interest</t>
        </is>
      </c>
      <c r="B45" s="5" t="n">
        <v>-50462</v>
      </c>
      <c r="C45" s="5" t="n">
        <v>-1253</v>
      </c>
    </row>
    <row r="46">
      <c r="A46" s="4" t="inlineStr">
        <is>
          <t>Payments of Debt Issuance Costs</t>
        </is>
      </c>
      <c r="B46" s="5" t="n">
        <v>-17389</v>
      </c>
      <c r="C46" s="5" t="n">
        <v>-3214</v>
      </c>
    </row>
    <row r="47">
      <c r="A47" s="4" t="inlineStr">
        <is>
          <t>Other</t>
        </is>
      </c>
      <c r="B47" s="5" t="n">
        <v>-429</v>
      </c>
      <c r="C47" s="5" t="n">
        <v>811</v>
      </c>
    </row>
    <row r="48">
      <c r="A48" s="4" t="inlineStr">
        <is>
          <t>Net cash provided by financing activities</t>
        </is>
      </c>
      <c r="B48" s="5" t="n">
        <v>54872</v>
      </c>
      <c r="C48" s="5" t="n">
        <v>200395</v>
      </c>
    </row>
    <row r="49">
      <c r="A49" s="4" t="inlineStr">
        <is>
          <t>Foreign currency impact on cash</t>
        </is>
      </c>
      <c r="B49" s="5" t="n">
        <v>-96</v>
      </c>
      <c r="C49" s="5" t="n">
        <v>-260</v>
      </c>
    </row>
    <row r="50">
      <c r="A50" s="4" t="inlineStr">
        <is>
          <t>Net (decrease) increase in cash and cash equivalents</t>
        </is>
      </c>
      <c r="B50" s="5" t="n">
        <v>-505</v>
      </c>
      <c r="C50" s="5" t="n">
        <v>76505</v>
      </c>
    </row>
    <row r="51">
      <c r="A51" s="4" t="inlineStr">
        <is>
          <t>Cash and cash equivalents — beginning of period (1)</t>
        </is>
      </c>
      <c r="B51" s="5" t="n">
        <v>70744</v>
      </c>
      <c r="C51" s="5" t="n">
        <v>100314</v>
      </c>
    </row>
    <row r="52">
      <c r="A52" s="4" t="inlineStr">
        <is>
          <t>Cash and cash equivalents — end of period</t>
        </is>
      </c>
      <c r="B52" s="5" t="n">
        <v>70239</v>
      </c>
      <c r="C52" s="5" t="n">
        <v>176819</v>
      </c>
    </row>
    <row r="53">
      <c r="A53" s="4" t="inlineStr">
        <is>
          <t>Net Cash Provided by (Used in) Investing Activities, Total</t>
        </is>
      </c>
      <c r="B53" s="5" t="n">
        <v>-202429</v>
      </c>
      <c r="C53" s="5" t="n">
        <v>-236502</v>
      </c>
    </row>
    <row r="54">
      <c r="A54" s="4" t="inlineStr">
        <is>
          <t>Gain on sale of discontinued operations, net of income tax</t>
        </is>
      </c>
      <c r="B54" s="6" t="n">
        <v>72745</v>
      </c>
      <c r="C54" s="6" t="n">
        <v>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in Millions</t>
        </is>
      </c>
      <c r="B1" s="2" t="inlineStr">
        <is>
          <t>9 Months Ended</t>
        </is>
      </c>
    </row>
    <row r="2">
      <c r="B2" s="2" t="inlineStr">
        <is>
          <t>Sep. 30, 2021USD ($)</t>
        </is>
      </c>
    </row>
    <row r="3">
      <c r="A3" s="3" t="inlineStr">
        <is>
          <t>Fair Value, Assets and Liabilities Measured on Recurring and Nonrecurring Basis [Line Items]</t>
        </is>
      </c>
    </row>
    <row r="4">
      <c r="A4" s="4" t="inlineStr">
        <is>
          <t>Document Period End Date</t>
        </is>
      </c>
      <c r="B4" s="4" t="inlineStr">
        <is>
          <t>Sep. 30,
		2021</t>
        </is>
      </c>
    </row>
    <row r="5">
      <c r="A5" s="4" t="inlineStr">
        <is>
          <t>Line of Credit Facility, Maximum Borrowing Capacity</t>
        </is>
      </c>
      <c r="B5" s="6" t="n">
        <v>4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Federal Statutory Rate and Effective Income Tax Rate (Detail)</t>
        </is>
      </c>
      <c r="B1" s="2" t="inlineStr">
        <is>
          <t>9 Months Ended</t>
        </is>
      </c>
    </row>
    <row r="2">
      <c r="B2" s="2" t="inlineStr">
        <is>
          <t>Sep. 30, 2021</t>
        </is>
      </c>
      <c r="C2" s="2" t="inlineStr">
        <is>
          <t>Sep. 30, 2020</t>
        </is>
      </c>
    </row>
    <row r="3">
      <c r="A3" s="3" t="inlineStr">
        <is>
          <t>Income Tax Contingency [Line Items]</t>
        </is>
      </c>
    </row>
    <row r="4">
      <c r="A4" s="4" t="inlineStr">
        <is>
          <t>United States Federal Statutory Rate</t>
        </is>
      </c>
      <c r="B4" s="4" t="inlineStr">
        <is>
          <t>21.00%</t>
        </is>
      </c>
      <c r="C4" s="4" t="inlineStr">
        <is>
          <t>21.00%</t>
        </is>
      </c>
    </row>
    <row r="5">
      <c r="A5" s="4" t="inlineStr">
        <is>
          <t>State income taxes (net of Federal benefits)</t>
        </is>
      </c>
      <c r="B5" s="4" t="inlineStr">
        <is>
          <t>5.60%</t>
        </is>
      </c>
      <c r="C5" s="4" t="inlineStr">
        <is>
          <t>6.80%</t>
        </is>
      </c>
    </row>
    <row r="6">
      <c r="A6" s="4" t="inlineStr">
        <is>
          <t>Foreign income taxes</t>
        </is>
      </c>
      <c r="B6" s="4" t="inlineStr">
        <is>
          <t>3.40%</t>
        </is>
      </c>
      <c r="C6" s="4" t="inlineStr">
        <is>
          <t>2.40%</t>
        </is>
      </c>
    </row>
    <row r="7">
      <c r="A7" s="4" t="inlineStr">
        <is>
          <t>Expenses of Compass Group Diversified Holdings, LLC representing a pass through to shareholders</t>
        </is>
      </c>
      <c r="B7" s="4" t="inlineStr">
        <is>
          <t>29.30%</t>
        </is>
      </c>
      <c r="C7" s="4" t="inlineStr">
        <is>
          <t>15.40%</t>
        </is>
      </c>
    </row>
    <row r="8">
      <c r="A8" s="4" t="inlineStr">
        <is>
          <t>Impact of subsidiary employee stock options</t>
        </is>
      </c>
      <c r="B8" s="4" t="inlineStr">
        <is>
          <t>0.50%</t>
        </is>
      </c>
      <c r="C8" s="4" t="inlineStr">
        <is>
          <t>2.40%</t>
        </is>
      </c>
    </row>
    <row r="9">
      <c r="A9" s="4" t="inlineStr">
        <is>
          <t>Credit utilization</t>
        </is>
      </c>
      <c r="B9" s="4" t="inlineStr">
        <is>
          <t>(5.60%)</t>
        </is>
      </c>
      <c r="C9" s="4" t="inlineStr">
        <is>
          <t>(3.60%)</t>
        </is>
      </c>
    </row>
    <row r="10">
      <c r="A10" s="4" t="inlineStr">
        <is>
          <t>Effective Income Tax Rate Reconciliation, Non Recognition Of Nol Carry Forwards at Subsidiaries</t>
        </is>
      </c>
      <c r="B10" s="4" t="inlineStr">
        <is>
          <t>(0.50%)</t>
        </is>
      </c>
      <c r="C10" s="4" t="inlineStr">
        <is>
          <t>(9.40%)</t>
        </is>
      </c>
    </row>
    <row r="11">
      <c r="A11" s="4" t="inlineStr">
        <is>
          <t>Effect of Tax Act</t>
        </is>
      </c>
      <c r="B11" s="4" t="inlineStr">
        <is>
          <t>(1.60%)</t>
        </is>
      </c>
      <c r="C11" s="4" t="inlineStr">
        <is>
          <t>8.60%</t>
        </is>
      </c>
    </row>
    <row r="12">
      <c r="A12" s="4" t="inlineStr">
        <is>
          <t>Other</t>
        </is>
      </c>
      <c r="B12" s="4" t="inlineStr">
        <is>
          <t>2.50%</t>
        </is>
      </c>
      <c r="C12" s="4" t="inlineStr">
        <is>
          <t>(1.40%)</t>
        </is>
      </c>
    </row>
    <row r="13">
      <c r="A13" s="4" t="inlineStr">
        <is>
          <t>Effective income tax rate</t>
        </is>
      </c>
      <c r="B13" s="4" t="inlineStr">
        <is>
          <t>54.60%</t>
        </is>
      </c>
      <c r="C13" s="4" t="inlineStr">
        <is>
          <t>42.2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ined Benefit Plan - Additional Information (Detail) $ in Millions</t>
        </is>
      </c>
      <c r="B1" s="2" t="inlineStr">
        <is>
          <t>9 Months Ended</t>
        </is>
      </c>
    </row>
    <row r="2">
      <c r="B2" s="2" t="inlineStr">
        <is>
          <t>Sep. 30, 2021USD ($)</t>
        </is>
      </c>
    </row>
    <row r="3">
      <c r="A3" s="3" t="inlineStr">
        <is>
          <t>Defined Benefit Plans and Other Postretirement Benefit Plans Table Text Block [Line Items]</t>
        </is>
      </c>
    </row>
    <row r="4">
      <c r="A4" s="4" t="inlineStr">
        <is>
          <t>Defined Contribution Plan, Employer Discretionary Contribution Amount</t>
        </is>
      </c>
      <c r="B4" s="12" t="n">
        <v>0.2</v>
      </c>
    </row>
    <row r="5">
      <c r="A5" s="4" t="inlineStr">
        <is>
          <t>Unfunded liability</t>
        </is>
      </c>
      <c r="B5" s="13" t="n">
        <v>2.8</v>
      </c>
    </row>
    <row r="6">
      <c r="A6" s="4" t="inlineStr">
        <is>
          <t>Expected contribution to the Foreign Plan</t>
        </is>
      </c>
      <c r="B6" s="12"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 - Summary of Net Periodic Benefit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103</v>
      </c>
      <c r="C4" s="6" t="n">
        <v>143</v>
      </c>
      <c r="D4" s="6" t="n">
        <v>317</v>
      </c>
      <c r="E4" s="6" t="n">
        <v>420</v>
      </c>
    </row>
    <row r="5">
      <c r="A5" s="4" t="inlineStr">
        <is>
          <t>Interest cost</t>
        </is>
      </c>
      <c r="B5" s="5" t="n">
        <v>10</v>
      </c>
      <c r="C5" s="5" t="n">
        <v>8</v>
      </c>
      <c r="D5" s="5" t="n">
        <v>27</v>
      </c>
      <c r="E5" s="5" t="n">
        <v>23</v>
      </c>
    </row>
    <row r="6">
      <c r="A6" s="4" t="inlineStr">
        <is>
          <t>Expected return on plan assets</t>
        </is>
      </c>
      <c r="B6" s="5" t="n">
        <v>-18</v>
      </c>
      <c r="C6" s="5" t="n">
        <v>-21</v>
      </c>
      <c r="D6" s="5" t="n">
        <v>-55</v>
      </c>
      <c r="E6" s="5" t="n">
        <v>-62</v>
      </c>
    </row>
    <row r="7">
      <c r="A7" s="4" t="inlineStr">
        <is>
          <t>Amortization of unrecognized loss</t>
        </is>
      </c>
      <c r="B7" s="5" t="n">
        <v>-7</v>
      </c>
      <c r="C7" s="5" t="n">
        <v>58</v>
      </c>
      <c r="D7" s="5" t="n">
        <v>-5</v>
      </c>
      <c r="E7" s="5" t="n">
        <v>171</v>
      </c>
    </row>
    <row r="8">
      <c r="A8" s="4" t="inlineStr">
        <is>
          <t>Defined Benefit Plan, Net Periodic Benefit Cost (Credit), Gain (Loss) Due to Settlement and Curtailment</t>
        </is>
      </c>
      <c r="B8" s="5" t="n">
        <v>23</v>
      </c>
      <c r="C8" s="5" t="n">
        <v>352</v>
      </c>
      <c r="D8" s="5" t="n">
        <v>111</v>
      </c>
      <c r="E8" s="5" t="n">
        <v>352</v>
      </c>
    </row>
    <row r="9">
      <c r="A9" s="4" t="inlineStr">
        <is>
          <t>Net periodic benefit cost</t>
        </is>
      </c>
      <c r="B9" s="6" t="n">
        <v>111</v>
      </c>
      <c r="C9" s="6" t="n">
        <v>540</v>
      </c>
      <c r="D9" s="6" t="n">
        <v>395</v>
      </c>
      <c r="E9" s="6" t="n">
        <v>9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Components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Operating lease cost</t>
        </is>
      </c>
      <c r="B4" s="6" t="n">
        <v>8200</v>
      </c>
      <c r="C4" s="6" t="n">
        <v>7500</v>
      </c>
      <c r="D4" s="6" t="n">
        <v>24300</v>
      </c>
      <c r="E4" s="6" t="n">
        <v>21800</v>
      </c>
    </row>
    <row r="5">
      <c r="A5" s="4" t="inlineStr">
        <is>
          <t>Operating cash flows from operating leases</t>
        </is>
      </c>
      <c r="D5" s="5" t="n">
        <v>21053</v>
      </c>
      <c r="E5" s="5" t="n">
        <v>22816</v>
      </c>
    </row>
    <row r="6">
      <c r="A6" s="4" t="inlineStr">
        <is>
          <t>Right-of-Use Asset Obtained in Exchange for Operating Lease Liability</t>
        </is>
      </c>
      <c r="D6" s="5" t="n">
        <v>13633</v>
      </c>
      <c r="E6" s="5" t="n">
        <v>9913</v>
      </c>
    </row>
    <row r="7">
      <c r="A7" s="3" t="inlineStr">
        <is>
          <t>Other Commitments [Line Items]</t>
        </is>
      </c>
    </row>
    <row r="8">
      <c r="A8" s="4" t="inlineStr">
        <is>
          <t>Operating lease cost</t>
        </is>
      </c>
      <c r="B8" s="5" t="n">
        <v>8200</v>
      </c>
      <c r="C8" s="6" t="n">
        <v>7500</v>
      </c>
      <c r="D8" s="5" t="n">
        <v>24300</v>
      </c>
      <c r="E8" s="6" t="n">
        <v>21800</v>
      </c>
    </row>
    <row r="9">
      <c r="A9" s="4" t="inlineStr">
        <is>
          <t>Other Noncurrent Assets [Member]</t>
        </is>
      </c>
    </row>
    <row r="10">
      <c r="A10" s="3" t="inlineStr">
        <is>
          <t>Other Commitments [Line Items]</t>
        </is>
      </c>
    </row>
    <row r="11">
      <c r="A11" s="4" t="inlineStr">
        <is>
          <t>Operating Lease, Right-of-Use Asset</t>
        </is>
      </c>
      <c r="B11" s="5" t="n">
        <v>96956</v>
      </c>
      <c r="D11" s="5" t="n">
        <v>96956</v>
      </c>
      <c r="F11" s="6" t="n">
        <v>92131</v>
      </c>
    </row>
    <row r="12">
      <c r="A12" s="4" t="inlineStr">
        <is>
          <t>Other current liabilities</t>
        </is>
      </c>
    </row>
    <row r="13">
      <c r="A13" s="3" t="inlineStr">
        <is>
          <t>Other Commitments [Line Items]</t>
        </is>
      </c>
    </row>
    <row r="14">
      <c r="A14" s="4" t="inlineStr">
        <is>
          <t>Operating Lease, Liability, Current</t>
        </is>
      </c>
      <c r="B14" s="5" t="n">
        <v>25423</v>
      </c>
      <c r="D14" s="5" t="n">
        <v>25423</v>
      </c>
      <c r="F14" s="5" t="n">
        <v>22754</v>
      </c>
    </row>
    <row r="15">
      <c r="A15" s="4" t="inlineStr">
        <is>
          <t>Other Noncurrent Liabilities [Member]</t>
        </is>
      </c>
    </row>
    <row r="16">
      <c r="A16" s="3" t="inlineStr">
        <is>
          <t>Other Commitments [Line Items]</t>
        </is>
      </c>
    </row>
    <row r="17">
      <c r="A17" s="4" t="inlineStr">
        <is>
          <t>Operating Lease, Liability, Noncurrent</t>
        </is>
      </c>
      <c r="B17" s="6" t="n">
        <v>84690</v>
      </c>
      <c r="D17" s="6" t="n">
        <v>84690</v>
      </c>
      <c r="F17" s="6" t="n">
        <v>758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Lease Liabilities (Details) $ in Thousands</t>
        </is>
      </c>
      <c r="B1" s="2" t="inlineStr">
        <is>
          <t>Sep. 30, 2021USD ($)</t>
        </is>
      </c>
    </row>
    <row r="2">
      <c r="A2" s="3" t="inlineStr">
        <is>
          <t>Commitments and Contingencies Disclosure [Abstract]</t>
        </is>
      </c>
    </row>
    <row r="3">
      <c r="A3" s="4" t="inlineStr">
        <is>
          <t>2019</t>
        </is>
      </c>
      <c r="B3" s="6" t="n">
        <v>3769</v>
      </c>
    </row>
    <row r="4">
      <c r="A4" s="4" t="inlineStr">
        <is>
          <t>Lessee, Operating Lease, Liability, to be Paid, Year One</t>
        </is>
      </c>
      <c r="B4" s="5" t="n">
        <v>29078</v>
      </c>
    </row>
    <row r="5">
      <c r="A5" s="4" t="inlineStr">
        <is>
          <t>2020</t>
        </is>
      </c>
      <c r="B5" s="5" t="n">
        <v>22128</v>
      </c>
    </row>
    <row r="6">
      <c r="A6" s="4" t="inlineStr">
        <is>
          <t>2021</t>
        </is>
      </c>
      <c r="B6" s="5" t="n">
        <v>17971</v>
      </c>
    </row>
    <row r="7">
      <c r="A7" s="4" t="inlineStr">
        <is>
          <t>2022</t>
        </is>
      </c>
      <c r="B7" s="5" t="n">
        <v>14612</v>
      </c>
    </row>
    <row r="8">
      <c r="A8" s="4" t="inlineStr">
        <is>
          <t>Thereafter</t>
        </is>
      </c>
      <c r="B8" s="5" t="n">
        <v>30081</v>
      </c>
    </row>
    <row r="9">
      <c r="A9" s="4" t="inlineStr">
        <is>
          <t>Total undiscounted lease payments</t>
        </is>
      </c>
      <c r="B9" s="5" t="n">
        <v>117639</v>
      </c>
    </row>
    <row r="10">
      <c r="A10" s="4" t="inlineStr">
        <is>
          <t>Less: Interest</t>
        </is>
      </c>
      <c r="B10" s="5" t="n">
        <v>7526</v>
      </c>
    </row>
    <row r="11">
      <c r="A11" s="4" t="inlineStr">
        <is>
          <t>Present value of lease liabilities</t>
        </is>
      </c>
      <c r="B11" s="6" t="n">
        <v>1101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4" customWidth="1" min="2" max="2"/>
    <col width="16" customWidth="1" min="3" max="3"/>
  </cols>
  <sheetData>
    <row r="1">
      <c r="A1" s="1" t="inlineStr">
        <is>
          <t>Commitments and Contingencies - Lease Term and Discount Rate (Details)</t>
        </is>
      </c>
      <c r="B1" s="2" t="inlineStr">
        <is>
          <t>Sep. 30, 2021</t>
        </is>
      </c>
      <c r="C1" s="2" t="inlineStr">
        <is>
          <t>Sep. 30, 2020</t>
        </is>
      </c>
    </row>
    <row r="2">
      <c r="A2" s="3" t="inlineStr">
        <is>
          <t>Commitments and Contingencies Disclosure [Abstract]</t>
        </is>
      </c>
    </row>
    <row r="3">
      <c r="A3" s="4" t="inlineStr">
        <is>
          <t>Weighted-average remaining lease term (years)</t>
        </is>
      </c>
      <c r="B3" s="4" t="inlineStr">
        <is>
          <t>5 years 6 months 3 days</t>
        </is>
      </c>
      <c r="C3" s="4" t="inlineStr">
        <is>
          <t>6 years 18 days</t>
        </is>
      </c>
    </row>
    <row r="4">
      <c r="A4" s="4" t="inlineStr">
        <is>
          <t>Weighted-average discount rate</t>
        </is>
      </c>
      <c r="B4" s="4" t="inlineStr">
        <is>
          <t>7.62%</t>
        </is>
      </c>
      <c r="C4" s="4" t="inlineStr">
        <is>
          <t>7.6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Right-of-Use Asset Obtained in Exchange for Operating Lease Liability</t>
        </is>
      </c>
      <c r="B4" s="6" t="n">
        <v>13633</v>
      </c>
      <c r="C4" s="6" t="n">
        <v>9913</v>
      </c>
    </row>
    <row r="5">
      <c r="A5" s="4" t="inlineStr">
        <is>
          <t>Operating cash flows from operating leases</t>
        </is>
      </c>
      <c r="B5" s="6" t="n">
        <v>21053</v>
      </c>
      <c r="C5" s="6" t="n">
        <v>228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Supplemental Balance Sheet Information (Details) - USD ($) $ in Thousands</t>
        </is>
      </c>
      <c r="B1" s="2" t="inlineStr">
        <is>
          <t>9 Months Ended</t>
        </is>
      </c>
    </row>
    <row r="2">
      <c r="B2" s="2" t="inlineStr">
        <is>
          <t>Sep. 30, 2021</t>
        </is>
      </c>
      <c r="C2" s="2" t="inlineStr">
        <is>
          <t>Sep. 30, 2020</t>
        </is>
      </c>
      <c r="D2" s="2" t="inlineStr">
        <is>
          <t>Dec. 31, 2020</t>
        </is>
      </c>
    </row>
    <row r="3">
      <c r="A3" s="3" t="inlineStr">
        <is>
          <t>Leases [Abstract]</t>
        </is>
      </c>
    </row>
    <row r="4">
      <c r="A4" s="4" t="inlineStr">
        <is>
          <t>Right-of-Use Asset Obtained in Exchange for Operating Lease Liability</t>
        </is>
      </c>
      <c r="B4" s="6" t="n">
        <v>13633</v>
      </c>
      <c r="C4" s="6" t="n">
        <v>9913</v>
      </c>
    </row>
    <row r="5">
      <c r="A5" s="4" t="inlineStr">
        <is>
          <t>Operating cash flows from operating leases</t>
        </is>
      </c>
      <c r="B5" s="6" t="n">
        <v>21053</v>
      </c>
      <c r="C5" s="6" t="n">
        <v>22816</v>
      </c>
    </row>
    <row r="6">
      <c r="A6" s="4" t="inlineStr">
        <is>
          <t>Commitments and Contingencies</t>
        </is>
      </c>
      <c r="B6" s="4" t="inlineStr">
        <is>
          <t xml:space="preserve">ote O - Commitments and Contingencies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and nine months ended September 30, 2021 and 2020. The Company recognized $8.2 million and $24.3 million in the three and nine months ended September 30, 2021, respectively, and $7.5 million and $21.8 million in the three and nine months ended September 30, 2020, respectively, in expense related to operating leases in the condensed consolidated statements of operations. The maturities of lease liabilities at September 30, 2021 are as follows ( in thousands ): 2021 (excluding nine months ended September 30, 2021) $ 3,769 2022 29,078 2023 22,128 2024 17,971 2025 14,612 Thereafter 30,081 Total undiscounted lease payments $ 117,639 Less: Interest 7,526 Present value of lease liabilities $ 110,113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lease accounting guidance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September 30, 2021 September 30, 2020 Weighted-average remaining lease term (years) 5.51 6.05 Weighted-average discount rate 7.62 % 7.65 % Supplemental balance sheet information related to leases was as follows ( in thousands ): Line Item in the Company’s Consolidated Balance Sheet September 30, 2021 December 31, 2020 Operating lease right-of-use assets Other non-current assets $ 96,956 $ 92,131 Current portion, operating lease liabilities Other current liabilities $ 25,423 $ 22,754 Operating lease liabilities Other non-current liabilities $ 84,690 $ 75,822 Supplemental cash flow information related to leases was as follows ( in thousands ): Nine months ended September 30, 2021 Nine months ended September 30, 2020 Cash paid for amounts included in the measurement of lease liabilities: Operating cash flows from operating leases $ 21,053 $ 22,816 Right-of-use assets obtained in exchange for lease obligations: Operating leases $ 13,633 $ 9,913 </t>
        </is>
      </c>
    </row>
    <row r="7">
      <c r="A7" s="4" t="inlineStr">
        <is>
          <t>Other Noncurrent Liabilities [Member]</t>
        </is>
      </c>
    </row>
    <row r="8">
      <c r="A8" s="3" t="inlineStr">
        <is>
          <t>Leases [Abstract]</t>
        </is>
      </c>
    </row>
    <row r="9">
      <c r="A9" s="4" t="inlineStr">
        <is>
          <t>Operating Lease, Liability, Noncurrent</t>
        </is>
      </c>
      <c r="B9" s="6" t="n">
        <v>84690</v>
      </c>
      <c r="D9" s="6" t="n">
        <v>75822</v>
      </c>
    </row>
    <row r="10">
      <c r="A10" s="3" t="inlineStr">
        <is>
          <t>Other Commitments [Line Items]</t>
        </is>
      </c>
    </row>
    <row r="11">
      <c r="A11" s="4" t="inlineStr">
        <is>
          <t>Operating Lease, Liability, Noncurrent</t>
        </is>
      </c>
      <c r="B11" s="5" t="n">
        <v>84690</v>
      </c>
      <c r="D11" s="5" t="n">
        <v>75822</v>
      </c>
    </row>
    <row r="12">
      <c r="A12" s="4" t="inlineStr">
        <is>
          <t>Other Noncurrent Assets [Member]</t>
        </is>
      </c>
    </row>
    <row r="13">
      <c r="A13" s="3" t="inlineStr">
        <is>
          <t>Leases [Abstract]</t>
        </is>
      </c>
    </row>
    <row r="14">
      <c r="A14" s="4" t="inlineStr">
        <is>
          <t>Operating Lease, Right-of-Use Asset</t>
        </is>
      </c>
      <c r="B14" s="5" t="n">
        <v>96956</v>
      </c>
      <c r="D14" s="5" t="n">
        <v>92131</v>
      </c>
    </row>
    <row r="15">
      <c r="A15" s="3" t="inlineStr">
        <is>
          <t>Other Commitments [Line Items]</t>
        </is>
      </c>
    </row>
    <row r="16">
      <c r="A16" s="4" t="inlineStr">
        <is>
          <t>Operating Lease, Right-of-Use Asset</t>
        </is>
      </c>
      <c r="B16" s="5" t="n">
        <v>96956</v>
      </c>
      <c r="D16" s="5" t="n">
        <v>92131</v>
      </c>
    </row>
    <row r="17">
      <c r="A17" s="4" t="inlineStr">
        <is>
          <t>Other current liabilities</t>
        </is>
      </c>
    </row>
    <row r="18">
      <c r="A18" s="3" t="inlineStr">
        <is>
          <t>Leases [Abstract]</t>
        </is>
      </c>
    </row>
    <row r="19">
      <c r="A19" s="4" t="inlineStr">
        <is>
          <t>Operating Lease, Liability, Current</t>
        </is>
      </c>
      <c r="B19" s="5" t="n">
        <v>25423</v>
      </c>
      <c r="D19" s="5" t="n">
        <v>22754</v>
      </c>
    </row>
    <row r="20">
      <c r="A20" s="3" t="inlineStr">
        <is>
          <t>Other Commitments [Line Items]</t>
        </is>
      </c>
    </row>
    <row r="21">
      <c r="A21" s="4" t="inlineStr">
        <is>
          <t>Operating Lease, Liability, Current</t>
        </is>
      </c>
      <c r="B21" s="6" t="n">
        <v>25423</v>
      </c>
      <c r="D21" s="6" t="n">
        <v>227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 Narrative (Details) - USD ($) $ in Thousands</t>
        </is>
      </c>
      <c r="B1" s="2" t="inlineStr">
        <is>
          <t>Aug. 03, 2021</t>
        </is>
      </c>
      <c r="C1" s="2" t="inlineStr">
        <is>
          <t>Sep. 30, 2021</t>
        </is>
      </c>
      <c r="D1" s="2" t="inlineStr">
        <is>
          <t>Mar. 31, 2021</t>
        </is>
      </c>
      <c r="E1" s="2" t="inlineStr">
        <is>
          <t>Sep. 30, 2020</t>
        </is>
      </c>
      <c r="F1" s="2" t="inlineStr">
        <is>
          <t>Sep. 30, 2021</t>
        </is>
      </c>
      <c r="G1" s="2" t="inlineStr">
        <is>
          <t>Sep. 30, 2020</t>
        </is>
      </c>
      <c r="H1" s="2" t="inlineStr">
        <is>
          <t>Sep. 03, 2021</t>
        </is>
      </c>
      <c r="I1" s="2" t="inlineStr">
        <is>
          <t>Oct. 16, 2020</t>
        </is>
      </c>
      <c r="J1" s="2" t="inlineStr">
        <is>
          <t>Apr. 20, 2020</t>
        </is>
      </c>
    </row>
    <row r="2">
      <c r="A2" s="3" t="inlineStr">
        <is>
          <t>Related Party Transaction [Line Items]</t>
        </is>
      </c>
    </row>
    <row r="3">
      <c r="A3" s="4" t="inlineStr">
        <is>
          <t>Line of Credit Facility, Increase (Decrease), Net</t>
        </is>
      </c>
      <c r="D3" s="6" t="n">
        <v>200000</v>
      </c>
    </row>
    <row r="4">
      <c r="A4" s="4" t="inlineStr">
        <is>
          <t>Management fee waiver</t>
        </is>
      </c>
      <c r="F4" s="4" t="inlineStr">
        <is>
          <t>50.00%</t>
        </is>
      </c>
    </row>
    <row r="5">
      <c r="A5" s="4" t="inlineStr">
        <is>
          <t>Line of Credit Facility, Maximum Borrowing Capacity</t>
        </is>
      </c>
      <c r="C5" s="6" t="n">
        <v>465000</v>
      </c>
      <c r="F5" s="6" t="n">
        <v>465000</v>
      </c>
    </row>
    <row r="6">
      <c r="A6" s="4" t="inlineStr">
        <is>
          <t>Document Period End Date</t>
        </is>
      </c>
      <c r="F6" s="4" t="inlineStr">
        <is>
          <t>Sep. 30,
		2021</t>
        </is>
      </c>
    </row>
    <row r="7">
      <c r="A7" s="4" t="inlineStr">
        <is>
          <t>Marucci [Member]</t>
        </is>
      </c>
    </row>
    <row r="8">
      <c r="A8" s="3" t="inlineStr">
        <is>
          <t>Related Party Transaction [Line Items]</t>
        </is>
      </c>
    </row>
    <row r="9">
      <c r="A9" s="4" t="inlineStr">
        <is>
          <t>Integration service fees payable</t>
        </is>
      </c>
      <c r="J9" s="6" t="n">
        <v>2000</v>
      </c>
    </row>
    <row r="10">
      <c r="A10" s="4" t="inlineStr">
        <is>
          <t>BOA</t>
        </is>
      </c>
    </row>
    <row r="11">
      <c r="A11" s="3" t="inlineStr">
        <is>
          <t>Related Party Transaction [Line Items]</t>
        </is>
      </c>
    </row>
    <row r="12">
      <c r="A12" s="4" t="inlineStr">
        <is>
          <t>Integration service fees payable</t>
        </is>
      </c>
      <c r="I12" s="6" t="n">
        <v>4400</v>
      </c>
    </row>
    <row r="13">
      <c r="A13" s="4" t="inlineStr">
        <is>
          <t>Lugano</t>
        </is>
      </c>
    </row>
    <row r="14">
      <c r="A14" s="3" t="inlineStr">
        <is>
          <t>Related Party Transaction [Line Items]</t>
        </is>
      </c>
    </row>
    <row r="15">
      <c r="A15" s="4" t="inlineStr">
        <is>
          <t>Integration service fees payable</t>
        </is>
      </c>
      <c r="H15" s="6" t="n">
        <v>2300</v>
      </c>
    </row>
    <row r="16">
      <c r="A16" s="4" t="inlineStr">
        <is>
          <t>5.11</t>
        </is>
      </c>
    </row>
    <row r="17">
      <c r="A17" s="3" t="inlineStr">
        <is>
          <t>Related Party Transaction [Line Items]</t>
        </is>
      </c>
    </row>
    <row r="18">
      <c r="A18" s="4" t="inlineStr">
        <is>
          <t>Line of Credit Facility, Maximum Borrowing Capacity</t>
        </is>
      </c>
      <c r="B18" s="6" t="n">
        <v>55000</v>
      </c>
    </row>
    <row r="19">
      <c r="A19" s="4" t="inlineStr">
        <is>
          <t>Business Combination, Consideration Transferred</t>
        </is>
      </c>
      <c r="B19" s="6" t="n">
        <v>53700</v>
      </c>
    </row>
    <row r="20">
      <c r="A20" s="4" t="inlineStr">
        <is>
          <t>5.11</t>
        </is>
      </c>
    </row>
    <row r="21">
      <c r="A21" s="3" t="inlineStr">
        <is>
          <t>Related Party Transaction [Line Items]</t>
        </is>
      </c>
    </row>
    <row r="22">
      <c r="A22" s="4" t="inlineStr">
        <is>
          <t>Ownership percentage intercompany loan agreement</t>
        </is>
      </c>
      <c r="B22" s="4" t="inlineStr">
        <is>
          <t>97.70%</t>
        </is>
      </c>
    </row>
    <row r="23">
      <c r="A23" s="4" t="inlineStr">
        <is>
          <t>Related Party Vendor [Member]</t>
        </is>
      </c>
    </row>
    <row r="24">
      <c r="A24" s="3" t="inlineStr">
        <is>
          <t>Related Party Transaction [Line Items]</t>
        </is>
      </c>
    </row>
    <row r="25">
      <c r="A25" s="4" t="inlineStr">
        <is>
          <t>Ownership Percentage, Related Party Vendors</t>
        </is>
      </c>
      <c r="F25" s="4" t="inlineStr">
        <is>
          <t>40.00%</t>
        </is>
      </c>
    </row>
    <row r="26">
      <c r="A26" s="4" t="inlineStr">
        <is>
          <t>Related Party Transaction, Purchases from Related Party</t>
        </is>
      </c>
      <c r="C26" s="5" t="n">
        <v>100</v>
      </c>
      <c r="E26" s="6" t="n">
        <v>700</v>
      </c>
      <c r="F26" s="6" t="n">
        <v>900</v>
      </c>
      <c r="G26" s="6" t="n">
        <v>2300</v>
      </c>
    </row>
    <row r="27">
      <c r="A27" s="4" t="inlineStr">
        <is>
          <t>Related Party Vendor [Member] | BOA</t>
        </is>
      </c>
    </row>
    <row r="28">
      <c r="A28" s="3" t="inlineStr">
        <is>
          <t>Related Party Transaction [Line Items]</t>
        </is>
      </c>
    </row>
    <row r="29">
      <c r="A29" s="4" t="inlineStr">
        <is>
          <t>Related Party Transaction, Purchases from Related Party</t>
        </is>
      </c>
      <c r="C29" s="6" t="n">
        <v>11200</v>
      </c>
      <c r="F29" s="6" t="n">
        <v>32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sentation and Principles of Consolidation</t>
        </is>
      </c>
      <c r="B1" s="2" t="inlineStr">
        <is>
          <t>9 Months Ended</t>
        </is>
      </c>
    </row>
    <row r="2">
      <c r="B2" s="2" t="inlineStr">
        <is>
          <t>Sep. 30, 2021</t>
        </is>
      </c>
    </row>
    <row r="3">
      <c r="A3" s="3" t="inlineStr">
        <is>
          <t>Accounting Policies [Abstract]</t>
        </is>
      </c>
    </row>
    <row r="4">
      <c r="A4" s="4" t="inlineStr">
        <is>
          <t>Presentation and Principles of Consolidation</t>
        </is>
      </c>
      <c r="B4" s="4" t="inlineStr">
        <is>
          <t>Presentation and Principles of Consolidation Compass Diversified Holdings, a Delaware statutory trust (the "Trust" or "Holdings") and Compass Group Diversified Holdings LLC, a Delaware limited liability company (the "Company"), were formed to acquire and manage a group of small and middle-market businesses headquartered in North America. In accordance with the Third Amended and Restated Trust Agreement, dated as of August 3, 2021 (as amended and restated, the "Trust Agreement"), the Trust is sole owner of 100% of the Trust Interests (as defined in the Company’s Sixth Amended and Restated Operating Agreement, dated as of August 3, 2021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ten businesses, or reportable operating segments, at September 30, 2021. The segments are as follows: 5.11 Acquisition Corp. ("5.11"), Boa Holdings Inc. ("BOA"), The Ergo Baby Carrier, Inc. ("Ergobaby"), Lugano Diamonds &amp; Jewelry, Inc. ("Lugano Diamonds" or "Lugano"), Marucci Sports, LLC ("Marucci Sports" or "Marucci"), Velocity Outdoor, Inc. ("Velocity Outdoor" or "Velocity") (formerly Crosman Corp.), Compass AC Holdings, Inc. ("ACI" or "Advanced Circuits"), AMT Acquisition Corporation ("Arnold"), FFI Compass, Inc. ("Altor Solutions" or "Altor") (formerly "Foam Fabricators"), and The Sterno Group, LLC ("Sterno"). Refer to Note E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 Basis of Presentation The condensed consolidated financial statements for the three and nine month periods ended September 30, 2021 and September 30, 2020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20. Consolidation The condensed consolidated financial statements include the accounts of Holdings and all majority owned subsidiaries. All significant intercompany transactions and balances have been eliminated in consolidation. Discontinued Operations During the third quarter of 2021, the Company completed the sale of Liberty Safe Holding Corporation ("Liberty"). The results of operations of Liberty are reported as discontinued operations in the condensed consolidated statements of operations for the three and nine months ended September 30, 2021 and September 30, 2020. Refer to Note C - "Discontinued Operations" for additional information. Unless otherwise indicated, the disclosures accompanying the condensed consolidated financial statements reflect the Company's continuing operations. Seasonality Earnings of certain of our operating segments are seasonal in nature due to various recurring events, holidays and seasonal weather patterns, as well as the timing of our acquisitions during a given year. Historically, the third and fourth quarters produce the highest net sales during our fiscal year. Change in Company Tax Status Election On August 3, 2021, upon approval by the shareholders of the Trust, the Trust and the Company amended the Second Amended and Restated Trust Agreement of the Trust and the Fifth Amended and Restated Operating Agreement of the Company to authorize the Company to cause the Trust to elect to be treated as a corporation for U.S. federal income tax purposes and, at its discretion in the future, cause the Trust to be converted to a corporation. Effective September 1, 2021 (the "Effective Date"), the Trust elected to be treated as a corporation for U.S. federal income tax purposes. Prior to the Effective Date, the Trust was treated as a partnership for U.S. federal income tax purposes and the Trust’s items of income, gain, loss and deduction flowed through from the Trust to the shareholders, and the Trust shareholders were subject to income taxes on their allocable share of the Trust’s income and gain. After the Effective Date, the trust will be taxed as a corporation and be subject to U.S. federal corporate income tax at the Trust level, but items of income, gain, loss and deduction will not flow through to Trust shareholders. Trust shareholders will no longer receive an IRS Schedule K-1. After the Effective Date, distributions from the Trust will be treated as dividends to the extent the Trust has accumulated or current earnings and profits. If the Trust does not have current or accumulated earnings and profits available for distribution, then the distribution will be treated as a return of capital and reduce Trust shareholders’ basis in their shares. Prior to the Effective Date, each of the Company’s majority owned subsidiaries were treated as corporations for U.S. federal income tax purposes. The election did not change the tax status of any Company subsidiary, and each majority owned Company subsidiary is still treated as a corporation for U.S. federal income tax purposes. Recently Adopted Accounting Pronouncements In December 2019, the FASB issued ASU No. 2019-12, Income Taxes (Topic 740):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guidance was effective for fiscal years and interim periods beginning after December 15, 2020 and early adoption is permitted. The adoption of this guidance on January 1, 2021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 (Detail) - USD ($)</t>
        </is>
      </c>
      <c r="C1" s="2" t="inlineStr">
        <is>
          <t>Oct. 22, 2021</t>
        </is>
      </c>
      <c r="D1" s="2" t="inlineStr">
        <is>
          <t>Oct. 13, 2021</t>
        </is>
      </c>
      <c r="E1" s="2" t="inlineStr">
        <is>
          <t>Oct. 05, 2021</t>
        </is>
      </c>
      <c r="F1" s="2" t="inlineStr">
        <is>
          <t>Sep. 03, 2021</t>
        </is>
      </c>
      <c r="G1" s="2" t="inlineStr">
        <is>
          <t>Mar. 02, 2021</t>
        </is>
      </c>
      <c r="H1" s="2" t="inlineStr">
        <is>
          <t>Apr. 20, 2020</t>
        </is>
      </c>
      <c r="I1" s="2" t="inlineStr">
        <is>
          <t>Sep. 30, 2021</t>
        </is>
      </c>
      <c r="J1" s="2" t="inlineStr">
        <is>
          <t>Sep. 30, 2020</t>
        </is>
      </c>
      <c r="K1" s="2" t="inlineStr">
        <is>
          <t>Jun. 30, 2020</t>
        </is>
      </c>
      <c r="L1" s="2" t="inlineStr">
        <is>
          <t>Sep. 30, 2021</t>
        </is>
      </c>
      <c r="M1" s="2" t="inlineStr">
        <is>
          <t>Sep. 30, 2020</t>
        </is>
      </c>
      <c r="N1" s="2" t="inlineStr">
        <is>
          <t>Dec. 31, 2020</t>
        </is>
      </c>
      <c r="O1" s="2" t="inlineStr">
        <is>
          <t>Mar. 23, 2021</t>
        </is>
      </c>
    </row>
    <row r="2">
      <c r="A2" s="3" t="inlineStr">
        <is>
          <t>Subsequent Event [Line Items]</t>
        </is>
      </c>
    </row>
    <row r="3">
      <c r="A3" s="4" t="inlineStr">
        <is>
          <t>Line of Credit Facility, Maximum Borrowing Capacity</t>
        </is>
      </c>
      <c r="I3" s="6" t="n">
        <v>465000000</v>
      </c>
      <c r="L3" s="6" t="n">
        <v>465000000</v>
      </c>
    </row>
    <row r="4">
      <c r="A4" s="4" t="inlineStr">
        <is>
          <t>Borrowings under credit facility</t>
        </is>
      </c>
      <c r="L4" s="5" t="n">
        <v>365000000</v>
      </c>
      <c r="M4" s="6" t="n">
        <v>200000000</v>
      </c>
    </row>
    <row r="5">
      <c r="A5" s="4" t="inlineStr">
        <is>
          <t>Gain (Loss) on Extinguishment of Debt</t>
        </is>
      </c>
      <c r="I5" s="6" t="n">
        <v>0</v>
      </c>
      <c r="J5" s="6" t="n">
        <v>0</v>
      </c>
      <c r="L5" s="5" t="n">
        <v>-33305000</v>
      </c>
      <c r="M5" s="5" t="n">
        <v>0</v>
      </c>
    </row>
    <row r="6">
      <c r="A6" s="4" t="inlineStr">
        <is>
          <t>Distributions paid - allocation interests</t>
        </is>
      </c>
      <c r="K6" s="6" t="n">
        <v>9100000</v>
      </c>
      <c r="L6" s="6" t="n">
        <v>17289000</v>
      </c>
      <c r="M6" s="6" t="n">
        <v>9087000</v>
      </c>
    </row>
    <row r="7">
      <c r="A7" s="4" t="inlineStr">
        <is>
          <t>ACI | % Ownership Fully Diluted</t>
        </is>
      </c>
    </row>
    <row r="8">
      <c r="A8" s="3" t="inlineStr">
        <is>
          <t>Subsequent Event [Line Items]</t>
        </is>
      </c>
    </row>
    <row r="9">
      <c r="A9" s="4" t="inlineStr">
        <is>
          <t>% Ownership</t>
        </is>
      </c>
      <c r="B9" s="4" t="inlineStr">
        <is>
          <t>[1]</t>
        </is>
      </c>
      <c r="I9" s="4" t="inlineStr">
        <is>
          <t>67.60%</t>
        </is>
      </c>
      <c r="L9" s="4" t="inlineStr">
        <is>
          <t>67.60%</t>
        </is>
      </c>
      <c r="N9" s="4" t="inlineStr">
        <is>
          <t>67.60%</t>
        </is>
      </c>
    </row>
    <row r="10">
      <c r="A10" s="4" t="inlineStr">
        <is>
          <t>Senior notes due 2026 [Member]</t>
        </is>
      </c>
    </row>
    <row r="11">
      <c r="A11" s="3" t="inlineStr">
        <is>
          <t>Subsequent Event [Line Items]</t>
        </is>
      </c>
    </row>
    <row r="12">
      <c r="A12" s="4" t="inlineStr">
        <is>
          <t>Debt Instrument, Interest Rate, Stated Percentage</t>
        </is>
      </c>
      <c r="G12" s="4" t="inlineStr">
        <is>
          <t>8.00%</t>
        </is>
      </c>
      <c r="O12" s="4" t="inlineStr">
        <is>
          <t>5.25%</t>
        </is>
      </c>
    </row>
    <row r="13">
      <c r="A13" s="4" t="inlineStr">
        <is>
          <t>Debt Instrument, Redemption Price, Percentage</t>
        </is>
      </c>
      <c r="G13" s="4" t="inlineStr">
        <is>
          <t>100.00%</t>
        </is>
      </c>
    </row>
    <row r="14">
      <c r="A14" s="4" t="inlineStr">
        <is>
          <t>Subsequent Event | ACI | % Ownership Fully Diluted</t>
        </is>
      </c>
    </row>
    <row r="15">
      <c r="A15" s="3" t="inlineStr">
        <is>
          <t>Subsequent Event [Line Items]</t>
        </is>
      </c>
    </row>
    <row r="16">
      <c r="A16" s="4" t="inlineStr">
        <is>
          <t>% Ownership</t>
        </is>
      </c>
      <c r="C16" s="4" t="inlineStr">
        <is>
          <t>67.00%</t>
        </is>
      </c>
    </row>
    <row r="17">
      <c r="A17" s="4" t="inlineStr">
        <is>
          <t>Marucci [Member]</t>
        </is>
      </c>
    </row>
    <row r="18">
      <c r="A18" s="3" t="inlineStr">
        <is>
          <t>Subsequent Event [Line Items]</t>
        </is>
      </c>
    </row>
    <row r="19">
      <c r="A19" s="4" t="inlineStr">
        <is>
          <t>Payments to Acquire Businesses, Net of Cash Acquired and Net of Transactions Costs</t>
        </is>
      </c>
      <c r="H19" s="6" t="n">
        <v>198916000</v>
      </c>
    </row>
    <row r="20">
      <c r="A20" s="4" t="inlineStr">
        <is>
          <t>Business Combination, Acquisition Related Costs</t>
        </is>
      </c>
      <c r="H20" s="6" t="n">
        <v>2042000</v>
      </c>
      <c r="N20" s="6" t="n">
        <v>2000000</v>
      </c>
    </row>
    <row r="21">
      <c r="A21" s="4" t="inlineStr">
        <is>
          <t>Business Acquisition, Percentage of Voting Interests Acquired</t>
        </is>
      </c>
      <c r="H21" s="4" t="inlineStr">
        <is>
          <t>92.20%</t>
        </is>
      </c>
    </row>
    <row r="22">
      <c r="A22" s="4" t="inlineStr">
        <is>
          <t>Lugano</t>
        </is>
      </c>
    </row>
    <row r="23">
      <c r="A23" s="3" t="inlineStr">
        <is>
          <t>Subsequent Event [Line Items]</t>
        </is>
      </c>
    </row>
    <row r="24">
      <c r="A24" s="4" t="inlineStr">
        <is>
          <t>Payments to Acquire Businesses, Net of Cash Acquired and Net of Transactions Costs</t>
        </is>
      </c>
      <c r="F24" s="6" t="n">
        <v>265727000</v>
      </c>
    </row>
    <row r="25">
      <c r="A25" s="4" t="inlineStr">
        <is>
          <t>Borrowings under credit facility</t>
        </is>
      </c>
      <c r="F25" s="5" t="n">
        <v>120000000</v>
      </c>
    </row>
    <row r="26">
      <c r="A26" s="4" t="inlineStr">
        <is>
          <t>Business Combination, Acquisition Related Costs</t>
        </is>
      </c>
      <c r="F26" s="6" t="n">
        <v>1827000</v>
      </c>
      <c r="I26" s="6" t="n">
        <v>1800000</v>
      </c>
    </row>
    <row r="27">
      <c r="A27" s="4" t="inlineStr">
        <is>
          <t>Business Acquisition, Percentage of Voting Interests Acquired</t>
        </is>
      </c>
      <c r="F27" s="4" t="inlineStr">
        <is>
          <t>60.00%</t>
        </is>
      </c>
    </row>
    <row r="28">
      <c r="A28" s="4" t="inlineStr">
        <is>
          <t>Plymouth Foam | Subsequent Event</t>
        </is>
      </c>
    </row>
    <row r="29">
      <c r="A29" s="3" t="inlineStr">
        <is>
          <t>Subsequent Event [Line Items]</t>
        </is>
      </c>
    </row>
    <row r="30">
      <c r="A30" s="4" t="inlineStr">
        <is>
          <t>Borrowings under credit facility</t>
        </is>
      </c>
      <c r="E30" s="6" t="n">
        <v>52000000</v>
      </c>
    </row>
    <row r="31">
      <c r="A31" s="4" t="inlineStr">
        <is>
          <t>Business Combination, Acquisition Related Costs</t>
        </is>
      </c>
      <c r="E31" s="5" t="n">
        <v>400000</v>
      </c>
    </row>
    <row r="32">
      <c r="A32" s="4" t="inlineStr">
        <is>
          <t>Lizard Skinds | Subsequent Event</t>
        </is>
      </c>
    </row>
    <row r="33">
      <c r="A33" s="3" t="inlineStr">
        <is>
          <t>Subsequent Event [Line Items]</t>
        </is>
      </c>
    </row>
    <row r="34">
      <c r="A34" s="4" t="inlineStr">
        <is>
          <t>Payments to Acquire Businesses, Net of Cash Acquired and Net of Transactions Costs</t>
        </is>
      </c>
      <c r="C34" s="6" t="n">
        <v>47000000</v>
      </c>
    </row>
    <row r="35">
      <c r="A35" s="4" t="inlineStr">
        <is>
          <t>Borrowings under credit facility</t>
        </is>
      </c>
      <c r="C35" s="5" t="n">
        <v>44100000</v>
      </c>
    </row>
    <row r="36">
      <c r="A36" s="4" t="inlineStr">
        <is>
          <t>Business Combination, Acquisition Related Costs</t>
        </is>
      </c>
      <c r="C36" s="6" t="n">
        <v>1400000</v>
      </c>
    </row>
    <row r="37">
      <c r="A37" s="4" t="inlineStr">
        <is>
          <t>Business Acquisition, Equity Interest Issued or Issuable, Number of Shares</t>
        </is>
      </c>
      <c r="C37" s="5" t="n">
        <v>11915</v>
      </c>
    </row>
    <row r="38">
      <c r="A38" s="4" t="inlineStr">
        <is>
          <t>Business Acquisition, Percentage of Voting Interests Acquired</t>
        </is>
      </c>
      <c r="C38" s="4" t="inlineStr">
        <is>
          <t>1.00%</t>
        </is>
      </c>
    </row>
    <row r="39">
      <c r="A39" s="4" t="inlineStr">
        <is>
          <t>Plymouth Foam | Subsequent Event</t>
        </is>
      </c>
    </row>
    <row r="40">
      <c r="A40" s="3" t="inlineStr">
        <is>
          <t>Subsequent Event [Line Items]</t>
        </is>
      </c>
    </row>
    <row r="41">
      <c r="A41" s="4" t="inlineStr">
        <is>
          <t>Disposal Group, Total enterprise value</t>
        </is>
      </c>
      <c r="E41" s="6" t="n">
        <v>56000000</v>
      </c>
    </row>
    <row r="42">
      <c r="A42" s="4" t="inlineStr">
        <is>
          <t>ACI</t>
        </is>
      </c>
    </row>
    <row r="43">
      <c r="A43" s="3" t="inlineStr">
        <is>
          <t>Subsequent Event [Line Items]</t>
        </is>
      </c>
    </row>
    <row r="44">
      <c r="A44" s="4" t="inlineStr">
        <is>
          <t>Distributions paid - allocation interests</t>
        </is>
      </c>
      <c r="I44" s="6" t="n">
        <v>12100000</v>
      </c>
    </row>
    <row r="45">
      <c r="A45" s="4" t="inlineStr">
        <is>
          <t>ACI | Subsequent Event</t>
        </is>
      </c>
    </row>
    <row r="46">
      <c r="A46" s="3" t="inlineStr">
        <is>
          <t>Subsequent Event [Line Items]</t>
        </is>
      </c>
    </row>
    <row r="47">
      <c r="A47" s="4" t="inlineStr">
        <is>
          <t>Proceeds from sale of business</t>
        </is>
      </c>
      <c r="D47" s="6" t="n">
        <v>310000000</v>
      </c>
    </row>
    <row r="48">
      <c r="A48" s="4" t="inlineStr">
        <is>
          <t>Noncash or Part Noncash Divestiture, Amount of Consideration Received</t>
        </is>
      </c>
      <c r="C48" s="6" t="n">
        <v>70000000</v>
      </c>
    </row>
    <row r="49">
      <c r="A49" s="4" t="inlineStr">
        <is>
          <t>Percentage of Gross Consideration Received</t>
        </is>
      </c>
      <c r="C49" s="4" t="inlineStr">
        <is>
          <t>77.00%</t>
        </is>
      </c>
    </row>
    <row r="50">
      <c r="A50" s="4" t="inlineStr">
        <is>
          <t>Proceeds from Divestiture of Businesses, Net of Cash Divested</t>
        </is>
      </c>
      <c r="C50" s="6" t="n">
        <v>240000000</v>
      </c>
    </row>
    <row r="51">
      <c r="A51" s="4" t="inlineStr">
        <is>
          <t>Additional shares of SPAC common stock</t>
        </is>
      </c>
      <c r="C51" s="5" t="n">
        <v>2400000</v>
      </c>
    </row>
    <row r="52"/>
    <row r="53">
      <c r="A53" s="4" t="inlineStr">
        <is>
          <t>[1]</t>
        </is>
      </c>
      <c r="B53" s="4" t="inlineStr">
        <is>
          <t xml:space="preserve">principal difference between primary and diluted percentages of our operating segments is due to stock option issuances of operating segment stock to management of the respective businesses. Noncontrolling Interest Balances (in thousands) September 30, 2021 December 31, 2020 5.11 $ 14,904 $ 14,567 BOA 26,695 61,625 Ergobaby 28,616 27,408 Lugano 68,272 — Marucci 12,956 11,386 Velocity Outdoor 4,980 4,077 ACI (3,812) (7,175) Altor 3,671 2,901 Arnold 1,239 1,117 Sterno 1,195 282 Allocation Interests 100 100 $ 158,816 $ 116,288 </t>
        </is>
      </c>
    </row>
  </sheetData>
  <mergeCells count="3">
    <mergeCell ref="A1:B1"/>
    <mergeCell ref="A52:N52"/>
    <mergeCell ref="B53:N5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bsequent Ev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bsequent Events [Abstract]</t>
        </is>
      </c>
    </row>
    <row r="4">
      <c r="A4" s="4" t="inlineStr">
        <is>
          <t>Gain (Loss) on Extinguishment of Debt</t>
        </is>
      </c>
      <c r="B4" s="6" t="n">
        <v>0</v>
      </c>
      <c r="C4" s="6" t="n">
        <v>0</v>
      </c>
      <c r="D4" s="6" t="n">
        <v>-33305</v>
      </c>
      <c r="E4"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Income (Loss) from Continuing Operations, Net of Tax, Including Portion Attributable to Noncontrolling Interest</t>
        </is>
      </c>
      <c r="B2" s="4" t="inlineStr">
        <is>
          <t>us-gaap_IncomeLossFromContinuingOperationsIncludingPortionAttributableToNoncontrollingInterest</t>
        </is>
      </c>
      <c r="C2" s="6" t="n">
        <v>18720000</v>
      </c>
    </row>
    <row r="3">
      <c r="A3" s="4" t="inlineStr">
        <is>
          <t>Income (Loss) from Continuing Operations, Net of Tax, Including Portion Attributable to Noncontrolling Interest</t>
        </is>
      </c>
      <c r="B3" s="4" t="inlineStr">
        <is>
          <t>us-gaap_IncomeLossFromContinuingOperationsIncludingPortionAttributableToNoncontrollingInterest</t>
        </is>
      </c>
      <c r="C3" s="5" t="n">
        <v>16274000</v>
      </c>
    </row>
    <row r="4">
      <c r="A4" s="4" t="inlineStr">
        <is>
          <t>Disposal Group, Including Discontinued Operation, Cash</t>
        </is>
      </c>
      <c r="B4" s="4" t="inlineStr">
        <is>
          <t>us-gaap_DisposalGroupIncludingDiscontinuedOperationCash</t>
        </is>
      </c>
      <c r="C4" s="5" t="n">
        <v>4300000</v>
      </c>
    </row>
    <row r="5">
      <c r="A5" s="4" t="inlineStr">
        <is>
          <t>Disposal Group, Including Discontinued Operation, Cash</t>
        </is>
      </c>
      <c r="B5" s="4" t="inlineStr">
        <is>
          <t>us-gaap_DisposalGroupIncludingDiscontinuedOperationCash</t>
        </is>
      </c>
      <c r="C5" s="6" t="n">
        <v>3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9 Months Ended</t>
        </is>
      </c>
    </row>
    <row r="2">
      <c r="B2" s="2" t="inlineStr">
        <is>
          <t>Sep. 30, 2021</t>
        </is>
      </c>
    </row>
    <row r="3">
      <c r="A3" s="3" t="inlineStr">
        <is>
          <t>Acquisitions [Abstract]</t>
        </is>
      </c>
    </row>
    <row r="4">
      <c r="A4" s="4" t="inlineStr">
        <is>
          <t>Business Combination Disclosure [Text Block]</t>
        </is>
      </c>
      <c r="B4" s="4" t="inlineStr">
        <is>
          <t xml:space="preserve">ote B — Acquisitions Acquisition of Lugano Diamonds &amp; Jewelry, Inc. On September 3, 2021, the Company, through its newly formed acquisition subsidiaries, Lugano Holding, Inc., a Delaware corporation (“Lugano Holdings”), and Lugano Buyer, Inc., a Delaware corporation (“Lugano Buyer”) and a wholly-owned subsidiary of Lugano Holdings, acquired the issued and outstanding shares of stock of Lugano Diamonds &amp; Jewelry Inc. ("Lugano") other than the Rollover Shares described below (the “Lugano Transaction”). The Lugano Transaction was effectuated pursuant to a Stock Purchase Agreement (the “Lugano Purchase Agreement”), also dated September 3, 2021, by and among Lugano Buyer, the Sellers named therein (“Sellers”) and Mordechai Haim Ferder in his individual capacity and as initial representative of the Sellers. Lugano is a leading designer, manufacturer and marketer of high-end, one-of-a-kind jewelry sought after by some of the world’s most discerning clientele. Lugano conducts sales via its own retail salons as well as pop-up showrooms at Lugano-hosted or sponsored events in partnership with influential organizations in the equestrian, art and philanthropic community. Lugano is headquartered in Newport Beach, California. The Company made loans to, and purchased a 60% equity interest in, Lugano. The purchase price, including proceeds from noncontrolling shareholders and net of transaction costs, was $265.7 million. The selling shareholders invested in the transaction along with the Company, representing 40%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Lugano. CGM will receive integration service fees of $2.3 million payable quarterly over a twelve month period as services are rendered which payments began in the quarter ended December 31, 2021. The Company incurred $1.8 million of transaction costs in conjunction with the Lugano acquisition, which was included in selling, general and administrative expense in the consolidated statements of operations during the third quarter of 2021. The Company funded the acquisition with cash on hand and a $120 million draw on its 2021 Revolving Credit Facility. The results of operations of Lugano have been included in the consolidated results of operations since the date of acquisition. Lugano's results of operations are reported as a separate operating segment as a branded consumer business. The table below provides the provisional recording of assets acquired and liabilities assumed as of the date of acquisition. A full and detailed valuation of the assets and liabilities of Lugano is in process and the information related to the purchase price allocation remains provisional at this time. The purchase price allocation for Lugano is expected to result in a step up in the fair value of the inventory and property, plant and equipment, as well as a portion of the purchase price allocated to intangible assets. Goodwill will be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The goodwill resulting from the purchase price allocation is expected to be deductible for income tax purposes. (in thousands) Preliminary Purchase Price Allocation Assets: Cash $ 1,433 Accounts receivable (1) 20,954 Inventory 85,794 Property, plant and equipment 2,743 Goodwill 158,780 Other current and noncurrent assets 4,979 Total assets $ 274,683 Liabilities and noncontrolling interest: Current liabilities $ 7,129 Other liabilities 99,381 Deferred tax liabilities — Noncontrolling interest 68,000 Total liabilities and noncontrolling interest $ 174,510 Net assets acquired $ 100,173 Noncontrolling interest 68,000 Intercompany loans to business 99,381 $ 267,554 Acquisition consideration Purchase price $ 256,000 Cash acquired (estimated) 1,554 Net working capital adjustment 10,000 Total purchase consideration $ 267,554 Less: Transaction costs 1,827 Net purchase price $ 265,727 (1) The fair value of accounts receivable approximates book value acquired. Acquisition of Marucci Sports, LLC On April 20, 2020, pursuant to an Agreement and Plan of Merger entered into on March 6, 2020, the Company, through a wholly-owned subsidiary, Wheelhouse Holdings Inc., a Delaware corporation (“Marucci Buyer”), and Wheelhouse Holdings Merger Sub LLC, a Delaware limited liability company and a wholly owned Subsidiary of Buyer (“Marucci Merger Sub”), completed a merger (the “Marucci Transaction”) with Marucci Sports, LLC, a Delaware limited liability company (“Marucci”). Upon the completion of the Marucci Transaction, Marucci became a wholly owned subsidiary of Marucci Buyer and an indirect subsidiary of the Company. Headquartered in Baton Rouge, Louisiana, Marucci is a leading manufacturer and distributor of baseball and softball equipment. Founded in 2009, Marucci has a product portfolio that includes wood and metal bats, apparel and accessories, batting and fielding gloves and bags and protective gear. The Company made loans to, and purchased a 92.2% equity interest in, Marucci. The purchase price, including proceeds from noncontrolling shareholders and net of transaction costs, was $198.9 million. Marucci management and certain existing shareholders invested in the Marucci Transaction along with the Company, representing 7.8%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Marucci. CGM will receive integration service fees of $2.0 million payable quarterly over a twelve month period as services are rendered which payments began in the quarter ended September 30, 2020. The Company incurred $2.0 million of transaction costs in conjunction with the Marucci acquisition, which was included in selling, general and administrative expense in the consolidated statements of operations during the second quarter of 2020. The results of operations of Marucci have been included in the consolidated results of operations since the date of acquisition. Marucci's results of operations are reported as a separate operating segment as a branded consumer business. The table below provides the recording of assets acquired and liabilities assumed as of the date of acquisition. (in thousands) Final Purchase Price Allocation Assets Cash 2,730 Accounts Receivable (1) 11,471 Inventory (2) 14,481 Property, plant and equipment (3) 10,307 Intangible assets 100,211 Goodwill 68,170 Other current and noncurrent assets 2,208 Total Assets 209,578 Liabilities and noncontrolling interest Current liabilities 6,501 Other liabilities 43,058 Deferred tax liabilities 1,161 Noncontrolling interest 11,127 Total liabilities and noncontrolling interest 61,847 Net assets acquired 147,731 Noncontrolling interest 11,127 Intercompany loans 42,100 $ 200,958 Acquisition consideration Purchase price $ 200,000 Cash acquired 2,730 Net working capital adjustment 728 Other adjustments (2,500) Total purchase consideration $ 200,958 Less: Transaction costs 2,042 Net purchase price $ 198,916 (1) Includes $12.7 million in gross contractual accounts receivable, of which $1.2 million is not expected to be collected. The fair value of accounts receivable approximates book value acquired. (2) Includes $4.3 million in inventory basis step-up, which will be charged to cost of goods sold. $3.0 million was amortized to cost of goods sold in the second quarter of 2020, and $1.3 million was charged to cost of goods sold in the third quarter of 2020. (3) Includes $2.5 million of property, plant and equipment basis step-up. The fair value of property, plant and equipment will be depreciated over the remaining useful lives of the assets.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68.2 million reflects the strategic fit of Marucci in the Company's branded consumer business and is expected to be deductible for income tax purposes. The intangible assets recorded related to the Marucci acquisition are as follows (in thousands): Intangible Assets Amount Estimated Useful Life Tradename $ 84,891 15 years Customer relationships 11,120 15 years Technology 4,200 15 years $ 100,211 The tradename was valued at $84.9 million using a multi-period excess earnings methodology. The customer relationships intangible asset was valued at $11.1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4.2 million using a relief from royalty method. Acquisition of Boa Technology, Inc. On October 16, 2020, the Company, through its newly formed acquisition subsidiaries, BOA Holdings Inc., a Delaware corporation (“BOA Holdings”) and BOA Parent Inc., a Delaware corporation (“BOA Buyer”) and a wholly-owned subsidiary of BOA Holdings, acquired Boa Technology Inc. ("BOA"), and its subsidiaries pursuant to an Agreement and Plan of Merger (the “Agreement and Plan of Merger”) by and among BOA Buyer, Reel Holding Corp., a Delaware corporation (“Reel”) and the sole stockholder of Boa Technology, Inc., BOA Merger Sub Inc., a Delaware corporation and a wholly-owned subsidiary of BOA Buyer (“BOA Merger Sub”) and Shareholder Representative Services LLC (in its capacity as the representative of the stockholders of Reel) entered into an Agreement and Plan of Merger (the “BOA Merger Agreement”) with Reel Holding Corp., a Delaware corporation (“BOA”) and the sole stockholder of Boa Technology, Inc., BOA Merger Sub Inc., a Delaware corporation and a wholly-owned subsidiary of BOA Buyer, and Shareholder Representative Services LLC (in its capacity as the representative of the stockholders of BOA). Pursuant to the Merger Agreement, Merger Sub was merged with and into BOA (the “BOA Merger”) such that the separate existence of Merger Sub ceased, and BOA survived the Merger as a wholly-owned subsidiary of BOA Buyer. BOA, creators of the award-winning BOA® Fit System featured in performance footwear, action sports, outdoor and medical products worldwide, was founded in 2001 and is headquartered in Denver, Colorado. The Company made loans to, and purchased an 82% equity interest in, BOA. The purchase price, including proceeds from noncontrolling shareholders and net of transaction costs, was $454.3 million. BOA management and certain existing shareholders invested in the transaction along with the Company, representing 18%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BOA. CGM will receive integration service fees of $4.4 million payable quarterly over a twelve month period as services are rendered which payments began in the quarter ended December 31, 2020. The Company incurred $2.5 million of transaction costs in conjunction with the BOA acquisition, which was included in selling, general and administrative expense in the consolidated statements of operations during the fourth quarter of 2020. The Company funded the acquisition with cash on hand and a $300 million draw on its 2018 Revolving Credit Facility. The results of operations of BOA have been included in the consolidated results of operations since the date of acquisition. BOA's results of operations are reported as a separate operating segment as a branded consumer business. The table below provides the recording of assets acquired and liabilities assumed as of the date of acquisition. (in thousands) Final Purchase Price Allocation Assets: Cash $ 7,677 Accounts receivable (1) 2,065 Inventory (2) 6,178 Property, plant and equipment (3) 15,431 Intangible assets 234,000 Goodwill 254,153 Other current and noncurrent assets 12,554 Total assets $ 532,058 Liabilities and noncontrolling interest: Current liabilities $ 14,008 Other liabilities 130,587 Deferred tax liabilities 49,969 Noncontrolling interest 61,534 Total liabilities and noncontrolling interest $ 256,098 Net assets acquired $ 275,960 Noncontrolling interest 61,534 Intercompany loans to business 119,349 $ 456,843 Acquisition consideration Purchase price $ 454,000 Cash acquired 7,677 Net working capital adjustment (1,970) Other adjustments (2,864) Total purchase consideration $ 456,843 Less: Transaction costs 2,517 Net purchase price $ 454,326 (1) Includes $2.1 million in gross contractual accounts receivable, of which $0.06 million is not expected to be collected. The fair value of accounts receivable approximates book value acquired. (2) Includes $1.5 million in inventory basis step-up, which was charged to cost of goods sold in the fourth quarter of 2020. (3) Includes $6.5 million of property, plant and equipment basis step-up. The fair value of property, plant and equipment will be depreciated over the remaining useful lives of the assets.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254.2 million reflects the strategic fit of BOA in the Company's branded consumer business and is not expected to be deductible for income tax purposes. The intangible assets recorded related to the BOA acquisition are as follows (in thousands): Intangible Assets Fair Value Estimated Useful Lives Technology $ 70,200 10 - 12 years Tradename 84,300 20 years Customer relationships 73,000 15 years In-process Research &amp; Development (1) 6,500 $ 234,000 (1) In-process research and development is considered indefinite lived until the underlying technology becomes viable, at which point the intangible asset will be amortized over the expected useful life. The technology was considered the primary intangible asset in the acquisition and was valued at $70.2 million using a mul ti-period excess earnings methodology with an assumed obsolescence factor. The tradename was valued at $84.3 million using a relief-from-royalty method. The customer relationships, which represent BOA's relationship with brand partners, were valued at $73.0 million using the distributor method, a variation of the multi-period excess earnings methodology, in which an asset is valuable to the extent it enables its owners to earn a return in excess of the required returns on the other assets utilized in the business. Unaudited pro forma information The following unaudited pro forma data for the three months and nine months ended September 30, 2021 and 2020 gives effect to the acquisitions of Lugano, BOA and Marucci, as described above, and the disposition of Liberty Safe, as if these transactions had been completed as of January 1, 2020.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September 30, Nine months ended September 30, (in thousands, except per share data) 2021 2020 2021 2020 Net sales $ 506,834 $ 428,741 $ 1,443,324 $ 1,151,137 Gross profit $ 201,177 $ 169,430 $ 588,938 $ 450,919 Operating income $ 45,970 $ 35,196 $ 144,965 $ 64,252 Net income from continuing operations $ 20,869 $ 16,490 $ 35,647 $ 5,914 Net income from continuing operations attributable to Holdings $ 17,423 $ 15,467 $ 20,836 $ 754 Basic and fully diluted net loss per share attributable to Holdings $ (0.11) $ (0.04) $ (0.33) $ (0.52) Other acquisitions Arnold On March 1, 2021, Arnold acquired Ramco Electric Motors, Inc. ("Ramco"), a manufacturer of stators, rotors and full electric motors, for a purchase price of approximately $34.3 million. The acquisition and related transaction costs were funded through an additional equity investment in Arnold by the Company of $35.5 million. Ramco was founded in 1987 and is based in Greenville, Ohio. Ramco supplies their custom electric motor solutions for general industrial, aerospace and defense, and oil and gas end-markets. Ramco’s complementary product portfolio will allow Arnold to be able to offer more comprehensive, turnkey solutions to their customers. Arnold has not completed the preliminary purchase price allocation for the Ramco acquisitio n and the excess purchase price over net assets acquired has been recorded as goodwill of $22.3 million on a preliminary basis at September 30, 2021. Altor Solutions On July 1, 2020, Altor Solutions acquired substantially all of the assets of Polyfoam Corp. ("Polyfoam"), a Massachusetts-based manufacturer of protective and temperature-sensitive packaging solutions for the medical, pharmaceutical, grocery and food industries, among others. Founded in 1974, Polyfoam operates two manufacturing facilities producing highly engineered foam and injection-molded plastic solutions across a variety of end-markets. The acquisition complements Altor Solutions' current operating footprint and provides access to a new customer base and product offerings, including Polyfoam's significant end-market exposure to cold chain (including seafood boxes, insulated shipping containers and grocery delivery totes) . The purchase price was approximately $12.8 million and includes a potential earnout of $1.4 million if Polyfoam achieves certain financial metric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3:12Z</dcterms:created>
  <dcterms:modified xmlns:dcterms="http://purl.org/dc/terms/" xmlns:xsi="http://www.w3.org/2001/XMLSchema-instance" xsi:type="dcterms:W3CDTF">2021-10-28T20:13:12Z</dcterms:modified>
</cp:coreProperties>
</file>